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Recapitalizations and Financing"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Financial Instruments with Off-" sheetId="17" state="visible" r:id="rId17"/>
    <sheet xmlns:r="http://schemas.openxmlformats.org/officeDocument/2006/relationships" name="Equity Incentive Plans" sheetId="18" state="visible" r:id="rId18"/>
    <sheet xmlns:r="http://schemas.openxmlformats.org/officeDocument/2006/relationships" name="Capital Structure" sheetId="19" state="visible" r:id="rId19"/>
    <sheet xmlns:r="http://schemas.openxmlformats.org/officeDocument/2006/relationships" name="Segment Information" sheetId="20" state="visible" r:id="rId20"/>
    <sheet xmlns:r="http://schemas.openxmlformats.org/officeDocument/2006/relationships" name="Company-owned Store Transaction" sheetId="21" state="visible" r:id="rId21"/>
    <sheet xmlns:r="http://schemas.openxmlformats.org/officeDocument/2006/relationships" name="Periodic Financial Data (Unaudi" sheetId="22" state="visible" r:id="rId22"/>
    <sheet xmlns:r="http://schemas.openxmlformats.org/officeDocument/2006/relationships" name="Subsequent Events" sheetId="23" state="visible" r:id="rId23"/>
    <sheet xmlns:r="http://schemas.openxmlformats.org/officeDocument/2006/relationships" name="SCHEDULE I - CONDENSED FINANCIA"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Recapitalizations and Financi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quity Incentive Plans (Tables)" sheetId="33" state="visible" r:id="rId33"/>
    <sheet xmlns:r="http://schemas.openxmlformats.org/officeDocument/2006/relationships" name="Capital Structure (Tables)" sheetId="34" state="visible" r:id="rId34"/>
    <sheet xmlns:r="http://schemas.openxmlformats.org/officeDocument/2006/relationships" name="Segment Information (Tables)" sheetId="35" state="visible" r:id="rId35"/>
    <sheet xmlns:r="http://schemas.openxmlformats.org/officeDocument/2006/relationships" name="Periodic Financial Data (Unau_2" sheetId="36" state="visible" r:id="rId36"/>
    <sheet xmlns:r="http://schemas.openxmlformats.org/officeDocument/2006/relationships" name="Description of Business and S_4" sheetId="37" state="visible" r:id="rId37"/>
    <sheet xmlns:r="http://schemas.openxmlformats.org/officeDocument/2006/relationships" name="Inventories (Detail)" sheetId="38" state="visible" r:id="rId38"/>
    <sheet xmlns:r="http://schemas.openxmlformats.org/officeDocument/2006/relationships" name="Estimated Useful Lives of Prope" sheetId="39" state="visible" r:id="rId39"/>
    <sheet xmlns:r="http://schemas.openxmlformats.org/officeDocument/2006/relationships" name="Schedule of Contract Liabilitie" sheetId="40" state="visible" r:id="rId40"/>
    <sheet xmlns:r="http://schemas.openxmlformats.org/officeDocument/2006/relationships" name="New Accounting Pronouncements -" sheetId="41" state="visible" r:id="rId41"/>
    <sheet xmlns:r="http://schemas.openxmlformats.org/officeDocument/2006/relationships" name="Earnings Per Share (Detail)" sheetId="42" state="visible" r:id="rId42"/>
    <sheet xmlns:r="http://schemas.openxmlformats.org/officeDocument/2006/relationships" name="Earnings Per Share - Additional" sheetId="43" state="visible" r:id="rId43"/>
    <sheet xmlns:r="http://schemas.openxmlformats.org/officeDocument/2006/relationships" name="Carrying Amounts and Fair Value" sheetId="44" state="visible" r:id="rId44"/>
    <sheet xmlns:r="http://schemas.openxmlformats.org/officeDocument/2006/relationships" name="Recapitalizations and Financi_3" sheetId="45" state="visible" r:id="rId45"/>
    <sheet xmlns:r="http://schemas.openxmlformats.org/officeDocument/2006/relationships" name="Consolidated Long-Term Debt (De" sheetId="46" state="visible" r:id="rId46"/>
    <sheet xmlns:r="http://schemas.openxmlformats.org/officeDocument/2006/relationships" name="Leases - Additional Information" sheetId="47" state="visible" r:id="rId47"/>
    <sheet xmlns:r="http://schemas.openxmlformats.org/officeDocument/2006/relationships" name="Components of Operating and Fin" sheetId="48" state="visible" r:id="rId48"/>
    <sheet xmlns:r="http://schemas.openxmlformats.org/officeDocument/2006/relationships" name="Supplemental balance sheet info" sheetId="49" state="visible" r:id="rId49"/>
    <sheet xmlns:r="http://schemas.openxmlformats.org/officeDocument/2006/relationships" name="Supplemental Cash Flow Informat" sheetId="50" state="visible" r:id="rId50"/>
    <sheet xmlns:r="http://schemas.openxmlformats.org/officeDocument/2006/relationships" name="Maturities of Lease Liabilities" sheetId="51" state="visible" r:id="rId51"/>
    <sheet xmlns:r="http://schemas.openxmlformats.org/officeDocument/2006/relationships" name="Maturities of Long-Term Debt an" sheetId="52" state="visible" r:id="rId52"/>
    <sheet xmlns:r="http://schemas.openxmlformats.org/officeDocument/2006/relationships" name="Schedule of Estimated Fair Valu" sheetId="53" state="visible" r:id="rId53"/>
    <sheet xmlns:r="http://schemas.openxmlformats.org/officeDocument/2006/relationships" name="Commitments and Contingencies -" sheetId="54" state="visible" r:id="rId54"/>
    <sheet xmlns:r="http://schemas.openxmlformats.org/officeDocument/2006/relationships" name="Income Before Provision for Inc" sheetId="55" state="visible" r:id="rId55"/>
    <sheet xmlns:r="http://schemas.openxmlformats.org/officeDocument/2006/relationships" name="Differences Between Statutory I" sheetId="56" state="visible" r:id="rId56"/>
    <sheet xmlns:r="http://schemas.openxmlformats.org/officeDocument/2006/relationships" name="Income Taxes - Additional Infor" sheetId="57" state="visible" r:id="rId57"/>
    <sheet xmlns:r="http://schemas.openxmlformats.org/officeDocument/2006/relationships" name="Components of Consolidated Prov" sheetId="58" state="visible" r:id="rId58"/>
    <sheet xmlns:r="http://schemas.openxmlformats.org/officeDocument/2006/relationships" name="Significant Components of Net D" sheetId="59" state="visible" r:id="rId59"/>
    <sheet xmlns:r="http://schemas.openxmlformats.org/officeDocument/2006/relationships" name="Unrecognized Tax Benefits (Deta" sheetId="60" state="visible" r:id="rId60"/>
    <sheet xmlns:r="http://schemas.openxmlformats.org/officeDocument/2006/relationships" name="Employee Benefits - Additional " sheetId="61" state="visible" r:id="rId61"/>
    <sheet xmlns:r="http://schemas.openxmlformats.org/officeDocument/2006/relationships" name="Financial Instruments With Of_2" sheetId="62" state="visible" r:id="rId62"/>
    <sheet xmlns:r="http://schemas.openxmlformats.org/officeDocument/2006/relationships" name="Equity Incentive Plans - Additi" sheetId="63" state="visible" r:id="rId63"/>
    <sheet xmlns:r="http://schemas.openxmlformats.org/officeDocument/2006/relationships" name="Stock Options Activity Related " sheetId="64" state="visible" r:id="rId64"/>
    <sheet xmlns:r="http://schemas.openxmlformats.org/officeDocument/2006/relationships" name="Stock Options Valuation Assumpt" sheetId="65" state="visible" r:id="rId65"/>
    <sheet xmlns:r="http://schemas.openxmlformats.org/officeDocument/2006/relationships" name="Restricted Stock and Performanc" sheetId="66" state="visible" r:id="rId66"/>
    <sheet xmlns:r="http://schemas.openxmlformats.org/officeDocument/2006/relationships" name="Capital Structure - Additional " sheetId="67" state="visible" r:id="rId67"/>
    <sheet xmlns:r="http://schemas.openxmlformats.org/officeDocument/2006/relationships" name="Share Components of Outstanding" sheetId="68" state="visible" r:id="rId68"/>
    <sheet xmlns:r="http://schemas.openxmlformats.org/officeDocument/2006/relationships" name="Segment Information - Additiona" sheetId="69" state="visible" r:id="rId69"/>
    <sheet xmlns:r="http://schemas.openxmlformats.org/officeDocument/2006/relationships" name="Financial Information by Operat" sheetId="70" state="visible" r:id="rId70"/>
    <sheet xmlns:r="http://schemas.openxmlformats.org/officeDocument/2006/relationships" name="Reconciliation of Total Segment" sheetId="71" state="visible" r:id="rId71"/>
    <sheet xmlns:r="http://schemas.openxmlformats.org/officeDocument/2006/relationships" name="Identifiable Asset Information " sheetId="72" state="visible" r:id="rId72"/>
    <sheet xmlns:r="http://schemas.openxmlformats.org/officeDocument/2006/relationships" name="Goodwill (Detail)" sheetId="73" state="visible" r:id="rId73"/>
    <sheet xmlns:r="http://schemas.openxmlformats.org/officeDocument/2006/relationships" name="Periodic Financial Data (Detail" sheetId="74" state="visible" r:id="rId74"/>
    <sheet xmlns:r="http://schemas.openxmlformats.org/officeDocument/2006/relationships" name="Subsequent Events - Additional " sheetId="75" state="visible" r:id="rId75"/>
    <sheet xmlns:r="http://schemas.openxmlformats.org/officeDocument/2006/relationships" name="Company-owned Store Transacti_2" sheetId="76" state="visible" r:id="rId76"/>
    <sheet xmlns:r="http://schemas.openxmlformats.org/officeDocument/2006/relationships" name="Parent Company Condensed Balanc" sheetId="77" state="visible" r:id="rId77"/>
    <sheet xmlns:r="http://schemas.openxmlformats.org/officeDocument/2006/relationships" name="Parent Company Condensed Bala_2" sheetId="78" state="visible" r:id="rId78"/>
    <sheet xmlns:r="http://schemas.openxmlformats.org/officeDocument/2006/relationships" name="Parent Company Condensed Statem" sheetId="79" state="visible" r:id="rId79"/>
    <sheet xmlns:r="http://schemas.openxmlformats.org/officeDocument/2006/relationships" name="Parent Company Condensed Stat_2" sheetId="80" state="visible" r:id="rId80"/>
    <sheet xmlns:r="http://schemas.openxmlformats.org/officeDocument/2006/relationships" name="Condensed Financial Information" sheetId="81" state="visible" r:id="rId81"/>
    <sheet xmlns:r="http://schemas.openxmlformats.org/officeDocument/2006/relationships" name="Valuation And Qualifying Accoun" sheetId="82" state="visible" r:id="rId82"/>
  </sheets>
  <definedNames/>
  <calcPr calcId="124519" fullCalcOnLoad="1"/>
</workbook>
</file>

<file path=xl/sharedStrings.xml><?xml version="1.0" encoding="utf-8"?>
<sst xmlns="http://schemas.openxmlformats.org/spreadsheetml/2006/main" uniqueCount="965">
  <si>
    <t>Cover Page - USD ($)</t>
  </si>
  <si>
    <t>12 Months Ended</t>
  </si>
  <si>
    <t>Dec. 29, 2019</t>
  </si>
  <si>
    <t>Feb. 13, 2020</t>
  </si>
  <si>
    <t>Jun. 16, 2019</t>
  </si>
  <si>
    <t>Cover [Abstract]</t>
  </si>
  <si>
    <t>Document Type</t>
  </si>
  <si>
    <t>10-K</t>
  </si>
  <si>
    <t>Entity Interactive Data Current</t>
  </si>
  <si>
    <t>Yes</t>
  </si>
  <si>
    <t>Document Annual Report</t>
  </si>
  <si>
    <t>true</t>
  </si>
  <si>
    <t>Amendment Flag</t>
  </si>
  <si>
    <t>false</t>
  </si>
  <si>
    <t>Document Transition Report</t>
  </si>
  <si>
    <t>Document Fiscal Year Focus</t>
  </si>
  <si>
    <t>2019</t>
  </si>
  <si>
    <t>Document Period End Date</t>
  </si>
  <si>
    <t>Dec. 29,
		2019</t>
  </si>
  <si>
    <t>Entity Central Index Key</t>
  </si>
  <si>
    <t>0001286681</t>
  </si>
  <si>
    <t>Document Fiscal Period Focus</t>
  </si>
  <si>
    <t>FY</t>
  </si>
  <si>
    <t>Entity Registrant Name</t>
  </si>
  <si>
    <t>DOMINOS PIZZA INC</t>
  </si>
  <si>
    <t>Entity File Number</t>
  </si>
  <si>
    <t>001-32242</t>
  </si>
  <si>
    <t>Current Fiscal Year End Date</t>
  </si>
  <si>
    <t>--12-29</t>
  </si>
  <si>
    <t>Entity Tax Identification Number</t>
  </si>
  <si>
    <t>38-2511577</t>
  </si>
  <si>
    <t>Entity Incorporation, State or Country Code</t>
  </si>
  <si>
    <t>DE</t>
  </si>
  <si>
    <t>Entity Current Reporting Status</t>
  </si>
  <si>
    <t>Entity Shell Company</t>
  </si>
  <si>
    <t>Entity Filer Category</t>
  </si>
  <si>
    <t>Large Accelerated Filer</t>
  </si>
  <si>
    <t>Entity Small Business</t>
  </si>
  <si>
    <t>Entity Emerging Growth Company</t>
  </si>
  <si>
    <t>Entity Address, Address Line One</t>
  </si>
  <si>
    <t>30 Frank Lloyd Wright Drive</t>
  </si>
  <si>
    <t>Entity Address, City or Town</t>
  </si>
  <si>
    <t>Ann Arbor</t>
  </si>
  <si>
    <t>Entity Address, State or Province</t>
  </si>
  <si>
    <t>MI</t>
  </si>
  <si>
    <t>Entity Address, Postal Zip Code</t>
  </si>
  <si>
    <t>48105</t>
  </si>
  <si>
    <t>City Area Code</t>
  </si>
  <si>
    <t>734</t>
  </si>
  <si>
    <t>Local Phone Number</t>
  </si>
  <si>
    <t>930-3030</t>
  </si>
  <si>
    <t>Trading Symbol</t>
  </si>
  <si>
    <t>DPZ</t>
  </si>
  <si>
    <t>Security Exchange Name</t>
  </si>
  <si>
    <t>NYSE</t>
  </si>
  <si>
    <t>Title of 12(b) Security</t>
  </si>
  <si>
    <t>Common Stock</t>
  </si>
  <si>
    <t>Entity Common Stock, Shares Outstanding</t>
  </si>
  <si>
    <t>Entity Public Float</t>
  </si>
  <si>
    <t>Entity Voluntary Filers</t>
  </si>
  <si>
    <t>No</t>
  </si>
  <si>
    <t>Entity Well-known Seasoned Issuer</t>
  </si>
  <si>
    <t>CONSOLIDATED BALANCE SHEETS - USD ($) $ in Thousands</t>
  </si>
  <si>
    <t>Dec. 30, 2018</t>
  </si>
  <si>
    <t>Current assets:</t>
  </si>
  <si>
    <t>Cash and cash equivalents</t>
  </si>
  <si>
    <t>Restricted cash and cash equivalents</t>
  </si>
  <si>
    <t>Accounts receivable, net of reserves of $2,856 in 2019 and $1,879 in 2018</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Operating lease right-of-use assets</t>
  </si>
  <si>
    <t>Investments in marketable securities, restricted</t>
  </si>
  <si>
    <t>Goodwill</t>
  </si>
  <si>
    <t>Capitalized software, net of accumulated amortization of $104,237 in 2019 and $89,161 in 2018</t>
  </si>
  <si>
    <t>Other assets, net of accumulated amortization of $56 in 2019 and $776 in 2018</t>
  </si>
  <si>
    <t>Deferred income taxes</t>
  </si>
  <si>
    <t>Total other assets</t>
  </si>
  <si>
    <t>Total assets</t>
  </si>
  <si>
    <t>Current liabilities:</t>
  </si>
  <si>
    <t>Current portion of long-term debt</t>
  </si>
  <si>
    <t>Accounts payable</t>
  </si>
  <si>
    <t>Accrued compensation</t>
  </si>
  <si>
    <t>Accrued interest</t>
  </si>
  <si>
    <t>Operating lease liabilities</t>
  </si>
  <si>
    <t>Insurance reserves</t>
  </si>
  <si>
    <t>Advertising fund liabilities</t>
  </si>
  <si>
    <t>Other accrued liabilities</t>
  </si>
  <si>
    <t>Total current liabilities</t>
  </si>
  <si>
    <t>Long-term liabilities:</t>
  </si>
  <si>
    <t>Long-term debt, less current portion</t>
  </si>
  <si>
    <t>Total long-term liabilities</t>
  </si>
  <si>
    <t>Total liabilities</t>
  </si>
  <si>
    <t>Commitments and contingencies</t>
  </si>
  <si>
    <t xml:space="preserve"> </t>
  </si>
  <si>
    <t>Stockholders' deficit</t>
  </si>
  <si>
    <t>Common stock, par value $0.01 per share; 170,000,000 shares authorized; 38,934,009 in 2019 and 40,977,561 in 2018 issued and outstanding</t>
  </si>
  <si>
    <t>Additional paid-in capital</t>
  </si>
  <si>
    <t>Retain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reserves</t>
  </si>
  <si>
    <t>Capitalized software, accumulated amortization</t>
  </si>
  <si>
    <t>Other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Dec. 31, 2017</t>
  </si>
  <si>
    <t>Revenues:</t>
  </si>
  <si>
    <t>Revenue</t>
  </si>
  <si>
    <t>Cost of sales:</t>
  </si>
  <si>
    <t>Cost of sales</t>
  </si>
  <si>
    <t>Operating margin</t>
  </si>
  <si>
    <t>General and administrative</t>
  </si>
  <si>
    <t>U.S. franchise advertising</t>
  </si>
  <si>
    <t>Income from operations</t>
  </si>
  <si>
    <t>Interest income</t>
  </si>
  <si>
    <t>Interest expense</t>
  </si>
  <si>
    <t>Income before provision for income taxes</t>
  </si>
  <si>
    <t>Provision for income taxes</t>
  </si>
  <si>
    <t>Net income</t>
  </si>
  <si>
    <t>Earnings per share:</t>
  </si>
  <si>
    <t>Common stock - basic</t>
  </si>
  <si>
    <t>Common stock - diluted</t>
  </si>
  <si>
    <t>U.S. Stores [Member] | U.S. Company-owned stores [Member]</t>
  </si>
  <si>
    <t>U.S. Stores [Member] | U.S. franchise royalties and fees [Member]</t>
  </si>
  <si>
    <t>U.S. Stores [Member] | U.S. franchise advertising [Member]</t>
  </si>
  <si>
    <t>Supply Chain [Member]</t>
  </si>
  <si>
    <t>International Franchise [Member] | International franchise royalties and fees [Member]</t>
  </si>
  <si>
    <t>CONSOLIDATED STATEMENTS OF COMPREHENSIVE INCOME - USD ($) $ in Thousands</t>
  </si>
  <si>
    <t>Statement of Comprehensive Income [Abstract]</t>
  </si>
  <si>
    <t>Currency translation adjustment</t>
  </si>
  <si>
    <t>Comprehensive income</t>
  </si>
  <si>
    <t>CONSOLIDATED STATEMENTS OF STOCKHOLDERS' DEFICIT - USD ($) $ in Thousands</t>
  </si>
  <si>
    <t>Total</t>
  </si>
  <si>
    <t>Common Stock [Member]</t>
  </si>
  <si>
    <t>Additional Paid-in Capital [Member]</t>
  </si>
  <si>
    <t>Retained Deficit [Member]</t>
  </si>
  <si>
    <t>Accumulated Other Comprehensive Income (Loss) [Member]</t>
  </si>
  <si>
    <t>Balance at Jan. 01, 2017</t>
  </si>
  <si>
    <t>Balance (in shares) at Jan. 01, 2017</t>
  </si>
  <si>
    <t>Dividends declared on common stock and equivalents</t>
  </si>
  <si>
    <t>Issuance and cancellation of stock awards, net</t>
  </si>
  <si>
    <t>Issue and cancellation of stock award, (in shares)</t>
  </si>
  <si>
    <t>Tax payments for restricted stock upon vesting</t>
  </si>
  <si>
    <t>Tax payments for restricted stock upon vesting, (in shares)</t>
  </si>
  <si>
    <t>Purchases of common stock</t>
  </si>
  <si>
    <t>Purchases of common stock, (in shares)</t>
  </si>
  <si>
    <t>Exercises of stock options</t>
  </si>
  <si>
    <t>Exercises of stock options, (in shares)</t>
  </si>
  <si>
    <t>Non-cash compensation expense</t>
  </si>
  <si>
    <t>Other</t>
  </si>
  <si>
    <t>Balance at Dec. 31, 2017</t>
  </si>
  <si>
    <t>Balance (in shares) at Dec. 31, 2017</t>
  </si>
  <si>
    <t>New accounting pronouncement | Revenue Recognition Standard [Member]</t>
  </si>
  <si>
    <t>New accounting pronouncement | Reclassification of Certain Tax Effects [Member]</t>
  </si>
  <si>
    <t>Balance at Dec. 30, 2018</t>
  </si>
  <si>
    <t>Balance (in shares) at Dec. 30, 2018</t>
  </si>
  <si>
    <t>Balance at Dec. 29, 2019</t>
  </si>
  <si>
    <t>Balance (in shares) at Dec. 29, 2019</t>
  </si>
  <si>
    <t>CONSOLIDATED STATEMENTS OF STOCKHOLDERS' DEFICIT (Parenthetical) - $ / shares</t>
  </si>
  <si>
    <t>3 Months Ended</t>
  </si>
  <si>
    <t>4 Months Ended</t>
  </si>
  <si>
    <t>Sep. 08, 2019</t>
  </si>
  <si>
    <t>Mar. 24, 2019</t>
  </si>
  <si>
    <t>Sep. 09, 2018</t>
  </si>
  <si>
    <t>Jun. 17, 2018</t>
  </si>
  <si>
    <t>Mar. 25, 2018</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Loss (gain) on sale/disposal of assets</t>
  </si>
  <si>
    <t>Amortization of debt issuance costs</t>
  </si>
  <si>
    <t>(Benefit) provision for deferred income taxes</t>
  </si>
  <si>
    <t>Excess tax benefits from equity-based compensation</t>
  </si>
  <si>
    <t>Provision (benefit) for losses and accounts and notes receivable</t>
  </si>
  <si>
    <t>Changes in operating assets and liabilities:</t>
  </si>
  <si>
    <t>Changes in accounts receivable</t>
  </si>
  <si>
    <t>Changes in inventories, prepaid expenses and other</t>
  </si>
  <si>
    <t>Changes in accounts payable and accrued liabilities</t>
  </si>
  <si>
    <t>Changes in insurance reserves</t>
  </si>
  <si>
    <t>Changes in operating lease assets and liabilities</t>
  </si>
  <si>
    <t>Changes in advertising fund assets and liabilities, restricted</t>
  </si>
  <si>
    <t>Net cash provided by operating activities</t>
  </si>
  <si>
    <t>Cash flows from investing activities:</t>
  </si>
  <si>
    <t>Capital expenditures</t>
  </si>
  <si>
    <t>Proceeds from sale of assets</t>
  </si>
  <si>
    <t>Maturities of advertising fund investments, restricted</t>
  </si>
  <si>
    <t>Purchases of advertising fund investments, restricted</t>
  </si>
  <si>
    <t>Purchases of franchise operations and other assets</t>
  </si>
  <si>
    <t>Net cash used in investing activities</t>
  </si>
  <si>
    <t>Cash flows from financing activities:</t>
  </si>
  <si>
    <t>Proceeds from issuance of long-term debt</t>
  </si>
  <si>
    <t>Repayments of long-term debt and finance lease obligations</t>
  </si>
  <si>
    <t>Proceeds from exercise of stock options</t>
  </si>
  <si>
    <t>Payments of common stock dividends and equivalents</t>
  </si>
  <si>
    <t>Cash paid for financing cos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Description of Business and Summary of Significant Accounting Policies</t>
  </si>
  <si>
    <t>Accounting Policies [Abstract]</t>
  </si>
  <si>
    <t xml:space="preserve">(1) Description of Business and Summary of Significant Accounting Policies 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iii) receipt of royalties, advertising contributions and fees from U.S. Domino’s Pizza franchisees; and (iv) receipt of royalties and fees from international Domino’s Pizza franchisees. Principles of Consolidation The accompanying consolidated financial statements include the accounts of DPI and its subsidiaries. All significant intercompany accounts and transactions have been eliminated. Fiscal Year The Company’s fiscal year ends on the Sunday closest to December 31. The 2019 fiscal year ended on December 29, 2019, the 2018 fiscal year ended on December 30, 2018 and the 2017 fiscal year ended on December 31, 2017. The 2019, 2018 and 2017 fiscal years all consisted of fifty-two Cash and Cash Equivalents Cash equivalents consist of highly liquid investments with original maturities of three months or less at the date of purchase. These investments are carried at cost, which approximates fair value. Restricted Cash and Cash Equivalents Restricted cash and cash equivalents at December 29, 2019 includes approximately $157.4 million of restricted cash and cash equivalents held for future principal and interest payments and other working capital requirements of the Company’s asset-backed securitization structure, $ million of restricted cash equivalents held in a three-month interest reserve as required by the related debt agreements and $ million of other restricted cash. As of December , , the Company also held $ million of advertising fund restricted cash and cash equivalents, which can only be used for activities that promote the Domino’s Pizza brand. Restricted cash and cash equivalents at December 30, 2018 includes approximately $130.3 million of restricted cash and cash equivalents held for future principal and interest payments and other working capital requirements of the Company’s asset-backed securitization structure Inventories Inventories are valued at the lower of cost (on a first-in, first-out
2019 2018
Food $ 49,304 $ 42,921
Equipment and supplies 3,651 3,054
Inventories $ 52,955 $ 45,975
Other Assets Current and long-term other assets primarily include prepaid expenses such as insurance, taxes, deposits, notes receivable, software licenses, implementation costs for software as a service arrangement, covenants not-to-compete Property, Plant and Equipment Additions to property, plant and equipment are recorded at cost. Repair and maintenance costs are expensed as incurred. Depreciation and amortization expense are provided using the straight-line method over the estimated useful lives of the related assets. Estimated useful lives are generally as follows (in years):
Buildings 20
Leasehold and other improvements 7 – 15
Equipment 3 – 15 Depreciation and amortization expense on property, plant and equipment was approximately $37.1 million, $35.0 million and $29.6 million in 2019, 2018 and 2017, respectively. 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 Company did not record any impairment losses on long-lived assets in 2019, 2018 or 2017. Investments in Marketable Securities Investments in marketable securities consist of investments in various mutual funds made by eligible individuals as part of the Company’s deferred compensation plan (Note 8).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Goodwill The Company’s goodwill amounts primarily relate to franchise store acquisitions and are not amortized. The Company performs its required impairment tests in the fourth quarter of each fiscal year and did not recognize any goodwill impairment charges in 2019, 2018 and 2017.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approximately $22.8 million, $18.7 million and $14.8 million in 2019, 2018 and 2017, respectively. As of December 29, 2019, scheduled amortization for Debt Issuance Costs Debt issuance costs are recorded as a reduction to the Company’s debt balance and primarily include the expenses incurred by the Company as part of the 2019, 2018, 2017 and 2015 Recapitalizations. See Note 4 for a description of the 2019, 2018, 2017 and 2015 Recapitalizations. Amortization is recorded on a straight-line basis (which is materially consistent with the effective interest method) over the expected terms of the respective debt instrument to which the costs relate and is included in interest expense. In connection with the 2019, 2018, 2017 and 2015 Recapitalizations, the Company recorded $8.1 million, $8.2 million, $16.8 million and $17.4 million of debt issuance costs, respectively. In connection with 2018 Recapitalization, the Company repaid the 2015 Five-Year Fixed Rate Notes and expensed approximately $3.2 million for the remaining unamortized debt issuance costs associated with these notes. Debt issuance cost expense was approximately $4.7 million, $8.0 million and $11.0 million in 2019, 2018 and 2017, respectively. 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generally receives estimates of outstanding insurance exposures from its independent actuary twice per year and differences between these estimated actuarial exposures and the Company’s recorded amounts are adjusted as appropriate. The Company had reserves for these programs of $50.3 million and $45.9 million as of December 29, 2019 and December 30, 2018, respectively. In addition, the Company maintains reserves for its share of employee health costs as part of the health care benefits offered to its employees. Reserves are based on estimated claims incurred that have not yet been paid, based on historical claims and payment lag times. Contract Liabilities Contract liabilities consist primarily of deferred franchise fees and deferred development fees. Deferred franchise fees and deferred development fees of $ 4.2 million and $4.0 million were included in current other accrued liabilities as of December 29, 2019 and December 30, 2018, respectively. Deferred franchise fees and deferred development fees of $ 16.3 million and $15.9 million were included in long-term other accrued liabilities as of December 29, 2019 and December 30, 2018, respectively. Changes in deferred franchise fees and deferred development fees in 2019 and 2018 were as follows (in thousands):
Fiscal Year Ended
December 29, December 30,
Deferred franchise fees and deferred development fees at beginning of period $ 19,900 $ 19,404
Revenue recognized during the period (5,695 ) (5,235 )
New deferrals due to cash received and other 6,258 5,731
Deferred franchise fees and deferred development fees at end of period $ 20,463 $ 19,900
The Company expects to recognize revenue of $4.2 million in 2020, $3.1 million in 2021, $2.8 million in 2022, $2.6 million in 2023, $2.3 million in 2024 and $5.5 million thereafter associated with the total deferred franchise fee and deferred development fee amount above. The Company has applied the sales-based royalty exemption which permits exclusion of variable consideration in the form of sales-based royalties from the disclosure of remaining performance obligations. Other Accrued Liabilities Current and long-term other accrued liabilities primarily include accruals for income, sales, property and other taxes, legal reserves, store operating expenses, dividends payable and deferred compensation liabilities. 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royalty fee on sales. In certain instances, the Company will collect lower rates based on area development agreements, sales initiatives, store relocation per-transaction Supply chain revenues are primarily comprised of sales of food, equipment and supplies to franchised Domino’s Pizza stores located in the U.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International franchise royalties and fees are primarily comprised of royalties and fees from Domino’s Pizza franchisees outside of the U.S. Royalty revenues are recognized when the items are delivered to or carried out by franchisees’ customers. Store opening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royalties and fees are invoiced at least quarterly and payments are generally due within 60 days. U.S. franchise advertising revenues are comprised of contributions from Domino’s Pizza franchisees with operations in the U.S. to the Domino’s National Advertising Fund Inc. (“DNAF”), the Company’s consolidated not-for-profit s Reclassification of Revenues In 2018, the Company began managing its franchised stores in Alaska and Hawaii as part of its U.S. Stores segment (Note 12). Prior to 2018, the revenues from these franchised stores were included in the Company’s International Franchise segment (Note 12). International franchise royalties and fees revenues in 2017 included $2.6 million of franchise revenues related to these stores. These amounts have not been reclassified to conform to the current year presentation due to immateriality.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 Supply Chain Profit-Sharing Arrangements The Company enters into profit-sharing arrangements with U.S. and Canadian stores that purchase all of their food from Supply Chain (Note 12). These profit-sharing arrangements generally offer Company-owned stores and participating franchisees with 50% (or a higher percentage in the case of Company-owned stores and certain franchisees who operate a larger number of stores) of their regional supply chain center’s pre-tax Advertising U.S. Stores (Note 12) are generally required to contribute 6% of sales to DNAF. U.S. franchise advertising costs are accrued and expensed when the related U.S. franchise advertising revenues are recognized, as DNAF is obligated to expend such revenues on advertising. U.S. franchise advertising costs expended by DNAF are included in U.S. franchise advertising expenses in the Company’s consolidated statements of income. Advertising costs funded by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dvertising expense included $390.8 million and $358.5 million of U.S. franchise advertising expense in 2019 and 2018, respectively. In years prior to 2018, franchise advertising costs were recorded net against franchise advertising revenues. Advertising expense also included $37.6 million, $43.4 million and $39.8 million in 2019, 2018 and 2017 primarily related to advertising costs funded by U.S. Company-owned stores which is included in general and administrative expense in the consolidated statements of income. As of December 29, 2019, advertising fund assets, restricted of $105.4 million consisted of $84.0 million of cash and cash equivalents, $15.3 million of accounts receivable and $6.1 million of prepaid expenses. As of December 29, 2019, advertising fund cash and cash equivalents included $3.5 million of cash contributed from U.S. Company-owned stores that had not yet been expended. As of December 30, 2018, advertising fund assets, restricted of $112.7 million consisted of $95.1 million of cash, cash equivalents and investments, $15.3 million of accounts receivable and $2.3 million of prepaid expenses. As of December 30, 2018, advertising fund cash, cash equivalents and investments included $5.5 million of cash contributed from Company-owned stores that had not yet been expended. Leases The Company leases certain retail store and supply chain center locations, supply chain vehicles and its corporate headquarters. The Company determines whether an arrangement is or contains a lease at contract inception. The majority of the Company’s leases are classified as operating leases, which are included in operating lease right-of-use Right-of-use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 I non-lease Common Stock Dividends The Company declared and paid dividends of approximately $105.6 million (or $2.60 per share) in 2019, approximately $92.2 million (or $2.20 per share) in 2018 and approximately $84.2 million (or $1.84 per share) in 2017. Stock Options and Other Equity-Based Compensation Arrangements The cost of all of the Company’s stock options, as well as other equity-based compensation arrangements, is reflected in the financial statements based on the estimated fair value of the awards (Note 10). Earnings Per Share The Company discloses two calculations of earnings per share (“EPS”): basic EPS and diluted EPS (Note 2).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 Supplemental Disclosures of Cash Flow Information The Company paid interest of approximately $142.3 million, $132.8 million and $107.4 million during 2019, 2018 and 2017, respectively , The Company had $6.9 million, $3.8 million and $4.0 million of non-cash New Accounting Pronouncements Recently Adopted Accounting Standards Accounting Standards Update 2016-02, In February 2016, the Financial Accounting Standards Board (“FASB”) issued ASU 2016-02, Leases (Topic 842) The adoption of ASC 842 had a material impact on the Company’s assets and liabilities due to the recognition of operating lease right-of-use The effects of the changes made to the Company’s consolidated balance sheet as of December 31, 2018 for the adoption of ASC 842 were as follows (in thousands):
Balance at Adjustments Due to ASC 842 Balance at
Assets
Current assets:
Prepaid expenses and other $ 25,710 $ (35 ) $ 25,675
Property, plant and equipment:
Construction in progress 31,822 (1,904 ) 29,918
Other assets:
Operating lease right-of-use — 218,860 218,860
Liabilities and stockholders’ deficit
Current liabilities:
Operating lease liabilities — 32,033 32,033
Other accrued liabilities 55,001 (136 ) 54,865
Long-term liabilities:
Operating lease liabilities — 194,736 194,736
Other accrued liabilities 40,807 (9,712 ) 31,095 On December 31, 2018, the Company recorded an adjustment of $226.8 million for operating lease right-of-use right-of-use million of construction in progress and other long-term accrued liabilities associated with a new building that was completed and leased to the Company in the third quarter of 2019. During the construction phase, this lease was previously accounted for as a build-to-suit ASU 2018-15, Internal-Use 350-40) In August 2018, the FASB issued ASU 2018-15, Intangibles – Goodwill and Other – Internal-Use Software (Subtopic 350-40): Customer’s Accounting for Implementation Costs Incurred in a Cloud Computing Arrangement That Is a Service Contract 2018-15”), internal-use 2018-15 2018-15 Accounting Standards Update 2014-09, In May 2014, the Financial Accounting Standards Board (“FASB”) issued Accounting Standard Update 2014-09, Revenue from Contracts with Customers (Topic 606) The Company recognized the cumulative effect of initially applying ASC 606 as an adjustment to the opening balance of retained deficit. The comparative information has not been restated and continues to be reported under the accounting standards in effect for that period. The Company has determined that the store opening fees received from international franchisees do not relate to separate and distinct performance obligations from the franchise right and those upfront fees will therefore be recognized as revenue over the term of each respective franchise store agreement, which is typically 10 years. In the past, the Company recognized such fees as revenue when the related store opened. An adjustment to beginning retained deficit and a corresponding contract liability of approximately $15.0 million (of which $2.4 million was current and $12.6 million was long-term) was established on the date of adoption associated with the fees received through December 31, 2017 that would have been deferred and recognized over the term of each respective franchise store agreement if the new guidance had been applied in the past. A deferred tax asset of $3.5 million related to this contract liability was also established on the date of adoption. The Company has also determined that ASC 606 requires a gross presentation on the consolidated statement of income for franchisee contributions received by and related expenses of DNAF, the Company’s consolidated not-for-profit Under the requirements of ASC 606, the Company determined that there are not performance obligations associated with the franchise advertising contributions received by DNAF that are separate from the Company’s U.S. royalty payment stream and as a result, these franchise contributions and the related expenses are presented gross in the Company’s consolidated statement of income and consolidated statement of cash flows. While this change materially impacted the gross amount of reported franchise revenues and expenses, the impact is generally expected to be an offsetting increase to both revenues and expenses such that the impact on income from operations and net income is not expected to be material. An adjustment to beginning retained deficit and advertising fund liabilities of approximately $6.4 million related to the timing of advertising expense recognition was recorded on the date of adoption. A deferred tax liability (which is reflected net against deferred tax assets in the consolidated balance sheet) of approximately $1.6 million related to this adjustment was also established on the date of adoption. ASU 2018-02, In February 2018, the FASB issued ASU 2018-02, Income Statement – Reporting Comprehensive Income (Topic 220): Reclassification of Certain Tax Effects from Accumulated Other Comprehensive Income Accounting Standards Not Yet Adopted The Company has considered all new accounting pronouncements issued by the FASB. The following represent accounting pronouncements that are applicable to the Company, but for which the Company has not yet completed its assessment or has not yet adopted as of December 29, 2019. ASU 2016-13, In June 2016, the FASB issued ASU 2016-13, Financial Instruments – Credit Losses (Topic 326): Measurement of Credit Losses on Financial Instruments 2016-13”). 2016-13 2016-13 ASU 2019-12, In December 2019, the FASB issued Accounting Standard Update No. 2019-12, Income Taxes (Topic 740): Simplifying the Accounting for Income Taxes (ASU 2019-12) 2019-12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Earnings Per Share</t>
  </si>
  <si>
    <t>Earnings Per Share [Abstract]</t>
  </si>
  <si>
    <t xml:space="preserve">(2) Earnings per Share The computation of basic and diluted earnings per common share is as follows (in thousands, except share and per share amounts):
2019 2018 2017
Net income available to common stockholders – basic and diluted $ 400,709 $ 361,972 $ 277,905
Weighted average number of common shares 40,766,362 41,856,017 45,954,659
Earnings per common share – basic $ 9.83 $ 8.65 $ 6.05
Diluted weighted average number of common shares 41,923,062 43,331,278 47,677,834
Earnings per common share – diluted $ 9.56 $ 8.35 $ 5.83 The denominators used in calculating diluted earnings per share for common stock do not include 160,980 options to purchase common stock in 2019, 76,686 options to purchase common stock in 2018 and 145,860 options to purchase common stock in 2017, as the effect of including these options would be anti-dilutive. The denominator used in calculating diluted earnings per share for common stock does not include 28,570 shares subject to restricted stock awards in 2018, as the effect of including these shares would have been anti-dilutive. The denominators used in calculating diluted earnings per share for common stock do not include 82,647 restricted performance shares in 2019, 81,545 restricted performance shares in 2018 and 110,274 restricted performance shares in 2017 as the performance targets for these awards had not yet been met. </t>
  </si>
  <si>
    <t>Fair Value Measurements</t>
  </si>
  <si>
    <t>Fair Value Disclosures [Abstract]</t>
  </si>
  <si>
    <t xml:space="preserve">(3)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 summarizes the carrying amounts and fair values of certain assets at December 29, 2019 (in thousands):
At December 29, 2019
Carrying Fair Value Estimated Using
Level 1 Level 2 Level 3
Cash equivalents $ 180,459 $ 180,459 $ — $ —
Restricted cash equivalents 126,963 126,963 — —
Investments in marketable securities 11,982 11,982 — —
Advertising fund cash equivalents, restricted 67,851 67,851 — — The following table summarizes the carrying amounts and fair values of certain assets at December 30, 2018 (in thousands):
At December 30, 2018
Carrying Amount Fair Value Estimated Using
Level 1 Level 2 Level 3
Cash equivalents $ 11,877 $ 11,877 $ — $ —
Restricted cash equivalents 112,272 112,272 — —
Investments in marketable securities 8,718 8,718 — —
Advertising fund cash equivalents, restricted 31,547 31,547 — —
Advertising fund investments, restricted 50,152 50,152 — — </t>
  </si>
  <si>
    <t>Recapitalizations and Financing Arrangements</t>
  </si>
  <si>
    <t>Debt Disclosure [Abstract]</t>
  </si>
  <si>
    <t xml:space="preserve">(4) Recapitalizations and Financing Arrangements 2019 Recapitalization On November 19, 2019, the Company completed a recapitalization (the “2019 Recapitalization”) in which certain of the Company’s subsidiaries issued $675.0 million Series 2019-1 A-2 2019-1 A-1 Ten-Year The proceeds from the 2019 Recapitalization were used to pre-fund Ten-Year 2018 Recapitalization On April 24, 2018, the Company completed a recapitalization (the “2018 Recapitalization”) in which certain of the Company’s subsidiaries issued notes pursuant to an asset-backed securitization. The notes consist of $425.0 million Series 2018-1 A-2-I 7.5-Year 400.0 2018-1 A-2-II 9.25-Year The proceeds from the 2018 Recapitalization were used to repay the remaining $490.1 million in outstanding principal and interest under the Company’s 2015 Five-Year Fixed Rate Notes, pre-fund 2017 Recapitalization On July 24, 2017, the Company completed a recapitalization (the “2017 Recapitalization”) in which certain of the Company’s subsidiaries issued notes pursuant to an asset-backed securitization. The notes consist of $300.0 million Series 2017-1 A-2-I five years 2017-1 A-2-II 2017-1 A-2-III Ten-Year ed 2017-1 A-1 A portion of proceeds from the 2017 Recapitalization was used to repay the remaining $910.5 million in outstanding principal and interest under the Series 2012-1 A-2 pre-fund 2015 Recapitalization On October 21, 2015, the Company completed a recapitalization transaction (the “2015 Recapitalization”) in which certain of the Company’s subsidiaries issued notes pursuant to an asset-backed securitization. In connection with the 2015 Recapitalization, the Company issued $1.3 billion aggregate principal amount of fixed rate notes consisting of $500.0 million Series 2015-1 A-2-I 2015-1 A-2-II Ten-Year Notes”). The 2019 Notes, 2018 Notes, 2017 Notes and 2015 Notes are collectively referred to as the “Notes.” 2019 Notes The 2019 Ten-Year $ million in each of 2020 through 2028 and $ million in 2029. During 2019, the Company did not make any principal payments on the 2019 Ten-Year The legal final maturity date of the 2019 Ten Ten-Year 2019 Ten-Year The 2019 Variable Funding Notes allow for advances of up to $200.0 million and issuance of certain other credit instruments, including letters of credit. Interest on the 2019 Variable Funding Notes is payable at a per year rate equal to LIBOR plus 150 basis points. The 2019 Variable Funding Notes were undrawn at closing. The unused portion of the 2019 Variable Funding Notes is subject to a commitment fee ranging from 50 100 one-year 2018 Notes The 2018 Notes have remaining scheduled principal payments of $8.3 million in each of 2020 through 2024, $402.4 million in 2025, $4.0 million in 2026 and $367.0 million in 2027. During 2019, the Company made principal payments of approximately $6.2 million on the 2018 Notes. The legal final maturity date of the 2018 Notes is July 2048, but it is anticipated that, unless earlier prepaid to the extent permitted under the related debt agreements, the 2018 7.5-Year 9.25-Year 2017 Notes The 2017 Fixed and Floating Rate Notes have remaining scheduled principal payments of $19.0 million in each of 2020 and The legal final maturity date of the 2017 Fixed and Floating Rate Notes is October 2047, but it is anticipated that, unless earlier prepaid to the extent permitted under the related debt agreements, the 2017 Floating Rate Notes and 2017 Five-Year Fixed Rate Notes will be repaid on or prior to the anticipated repayment date occurring in July 2022, and the 2017 Ten-Year 2015 Notes The 2015 Five-Year Fixed Rate Notes were repaid in connection with the 2018 Recapitalization. The 2015 Ten-Year Ten-Year The legal final maturity date of the 2015 Ten-Year Ten-Year Ten-Year Debt Issuance Costs and Transaction-Related Expenses During 2019 and in connection with the 2019 Recapitalization, the Company incurred $0.5 million of net pre-tax 2019 Recapitalization-related general and administrative expenses, including legal and professional fees. In connection with the 2019 Recapitalization, the Company recorded $8.1 million of debt issuance costs, which are being amortized into interest expense over the ten-year Ten-Year During 2018 and in connection with the 2018 Recapitalization, the Company incurred approximately $3.8 million of net pre-tax write-off 9.25-year During 2017 and in connection with the 2017 Recapitalization, the Company incurred approximately $6.4 million of net pre-tax write-off ten-year Guarantees and Covenants of the Notes The Notes are guaranteed by certain subsidiaries of DPLLC and secured by a security interest in substantially all of the assets of the Company, including royalty and certain other income from all U.S. and international stores, U.S. supply chain income and intellectual property. The restrictions placed on the Company’s subsidiaries require that the Company’s principal and interest obligations have first priority and amounts are segregated weekly to ensure appropriate funds are reserved to pay the quarterly principal and interest amounts due. The amount of weekly cash flow that exceeds the required weekly interest reserve is generally remitted to the Company in the form of a dividend. However, once the required obligations are satisfied, there are no further restrictions, including payment of dividends, on the cash flows of the subsidiaries. The Notes are subject to certain financial and non-financial While the Notes are outstanding, scheduled payments of principal and interest are required to be made on a quarterly basis. The payment of principal of the 2019 Ten-Year catch-up Prior to the 2017 Recapitalization and the repayment of the remaining principal and interest under the 2012 Fixed Rate Notes, the payment of principal of the 2012 Fixed Rate Notes and 2015 Notes was to be suspended if the leverage ratios for the Company were less than or equal to 4.5x total debt to adjusted EBITDA, as defined, and there were no scheduled principal catch-up catch-up During the third quarter of 2019, the Company had a leverage ratio of less than 5.0x, and, in accordance with the Company’s debt agreements, ceased debt amortization payments in the fourth quarter of 2019. Subsequent to the 2019 Recapitalization, the Company’s leverage ratios exceeded the leverage ratio of 5.0x and, accordingly, the Company resumed making the scheduled amortization payments on the Notes in the first quarter of 2020. During the first quarter of 2017, the Company had a leverage ratio under the Company’s then - Consolidated Long-Term Debt At December 29, 2019 and December 30, 2018, consolidated long-term debt consisted of the following (in thousands):
2019 2018
2015 Ten-Year Fixed Rate Notes $ 774,000 $ 780,000
2017 Five-Year Fixed Rate Notes 588,000 592,500
2017 Ten-Year Fixed Rate Notes 980,000 987,500
2017 Five-Year Floating Rate Notes 294,000 296,250
2018 7.5-Year Fixed Rate Notes 419,688 422,875
2018 9.25-Year Fixed Rate Notes 395,000 398,000
2019 Ten-Year Fixed Rate Notes 675,000 —
2017 Variable Funding Notes — 65,000
2019 Variable Funding Notes — —
Finance lease obligations 19,657 17,006
Debt issuance costs, net of accumulated amortization of $12.9 million in 2019 and $8.2 million in 2018 (30,896 ) (27,547 )
Total debt 4,114,449 3,531,584
Less – current portion 43,394 35,893
Consolidated long-term debt, net of debt issuance c $ 4,071,055 $ 3,495,691
At December 29
2020 $ 43,394
2021 42,842
2022 897,930
2023 34,030
2024 34,144
Thereafter 3,093,005
$ 4,145,345
Fair Value Disclosures Management estimated the approximate fair values of the 2019 Ten-Year Fixed Rate Notes, 2018 Notes, 2017 Fixed and Floating Rate Notes and 2015 Notes as follows (in thousands):
December 29, 2019 December 30, 2018
Principal Amount Fair Value Principal Amount Fair Value
2015 Ten-Year $ 774,000 $ 804,960 $ 780,000 $ 783,120
2017 Five-Year Fixed Rate Notes 588,000 588,588 592,500 575,910
2017 Ten-Year 980,000 1,017,240 987,500 956,888
2017 Five-Year Floating Rate Notes 294,000 294,000 296,250 295,065
2018 7.5-Year 419,688 431,439 422,875 416,955
2018 9.25-Year 395,000 414,355 398,000 396,010
2019 Ten-Year 675,000 675,675 — — At December 29, 2019, the Company did not have any outstanding borrowings under its variable funding notes. The Company had $65.0 million outstanding under its variable funding notes at December 30, 2018. Borrowings under the variable funding notes are a variable rate loan. The fair value of this loan approximated book value based on the borrowing rates currently available for variable rate loans obtained from third party lending institutions. This fair value represents a Level 2 measurement (Note 3). The 2019 Ten-Year Accordingly, the fair value estimates presented herein are not necessarily indicative of the amount that the Company or the debtholders could realize in a current market exchange. The use of different assumptions and/or estimation methodologies may have a material effect on the estimated fair values calculated above. </t>
  </si>
  <si>
    <t>Leases</t>
  </si>
  <si>
    <t>Leases [Abstract]</t>
  </si>
  <si>
    <t>Lease Disclosures</t>
  </si>
  <si>
    <t>(5) Leases The Company leases certain retail store and supply chain center locations, supply chain vehicles and its corporate headquarters with expiration dates through 2041. The components of operating and finance lease cost for 2019 were as follows (in thousands):
Fiscal Year Ended
Operating lease cost $ 42,903
Finance lease cost:
Amortization of right-of-use 1,167
Interest on lease liabilities 1,952
Total finance lease cost $ 3,119
Rent expense totaled $69.7 million, $67.4 million and $62.0 million in 2019, 2018 and 2017, respectively. Rent expense includes operating lease cost, as well as expense for non-lease trailers in rent expense following 4.9 4.1 million in rent expense in 2018 and 2017, respectively, for comparability purposes. Variable rent expense and rent expense for short-term leases were immaterial for 2019. Supplemental balance sheet information related to the Company’s leases as of December 29, 2019 and December 30, 2018 was as follows (in thousands):
December 29, December 30,
Land and buildings $ 25,476 $ 22,171
Accumulated depreciation and amortization (7,846 ) (6,678 )
Finance lease assets, net $ 17,630 $ 15,493
Current portion of long-term debt $ 1,394 $ 643
Long-term debt, less current portion 18,263 16,363
Total principal payable on finance leases $ 19,657 $ 17,006
As of December 29, 2019, the weighted average remaining lease term and weighted average discount rate for the Company’s operating and finance leases were as follows:
Operating Finance
Weighted average remaining lease term 8 years 14 years
Weighted average discount rate 3.8 % 11.7 % Supplemental cash flow information related to leases for 2019 was as follows (in thousands):
Fiscal Year Ended
Cash paid for amounts included in the measurement of lease liabilities:
Operating cash flows from operating leases $ 43,608
Operating cash flows from finance leases 1,952
Financing cash flows from finance leases 647
Right-of-use
Operating leases 63,685
Finance leases 3,255 During 2018, the Company renewed the leases of four supply chain center buildings and extended the terms of the leases. As a result, the Company recorded non-cash non-cash build-to-suit Maturities of lease liabilities as of December 29, 2019 were as follows (in thousands):
Operating Finance
2020 $ 39,925 $ 3,302
2021 40,070 2,816
2022 36,928 2,834
2023 34,381 2,858
2024 29,987 2,882
Thereafter 92,849 25,813
Total future minimum rental commitments 274,140 40,505
Less – amounts representing interest (38,091 ) (20,848 )
Total lease liabilities $ 236,049 $ 19,657
Future minimum rental commitments as of December 30, 2018 were as follows (in thousands):
Operating Finance
2019 $ 40,752 $ 2,396
2020 37,519 2,415
2021 34,538 2,433
2022 30,763 2,451
2023 27,388 2,474
Thereafter 100,310 23,781
Total future minimum rental commitments $ 271,270 35,950
Less – amounts representing interest (18,944 )
Total principal payable on finance leases $ 17,006
As of December 29, 2019, the Company has additional leases for two supply chain centers and certain supply chain tractors and trailers that had not yet commenced with estimated future minimum rental commitments of approximately $76.2 million. These leases are expected to commence in 2020 with lease terms of up to 21 years. These undiscounted amounts are not included in the tables above. The Company has guaranteed lease payments related to certain franchisees’ lease arrangements. The maximum amount of potential future payments under these guarantees wa</t>
  </si>
  <si>
    <t>Commitments and Contingencies</t>
  </si>
  <si>
    <t>Commitments and Contingencies Disclosure [Abstract]</t>
  </si>
  <si>
    <t>(6) Commitments and Contingencie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not predictable with assurance. These matters referenced above could be decided unfavorably to us and could require us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case went to trial in 2016 and the Company was found liable, but the verdict was reversed by the Florida Fifth District Court of Appeals in May 2018 and was remanded to the Ninth Judicial Circuit Court of Florida for a new trial. The case was tried again in June 2019 and the jury returned a $9.0 million judgment for the plaintiff where the Company and Mr. Kidd were found to be 100% liable (after certain offsets and other deductions the final verdict was $8.0 million). The Company continues to deny liability and has filed an appeal.</t>
  </si>
  <si>
    <t>Income Taxes</t>
  </si>
  <si>
    <t>Income Tax Disclosure [Abstract]</t>
  </si>
  <si>
    <t xml:space="preserve">(7) Income Taxes Income before provision for income taxes in 2019, 2018 and 2017 consists of the following (in thousands):
2019 2018 2017
U.S. $ 468,467 $ 414,804 $ 386,989
Foreign 14,170 13,874 13,164
Income before provision for income taxes $ 482,637 $ 428,678 $ 400,153
The differences between the U.S. Federal statutory income tax provision (using the statutory rate of 21% in 2019 and 2018 and the statutory rate of 35
2019 2018 2017
Federal income tax provision based on the statutory rate $ 101,354 $ 90,022 $ 140,054
State and local income taxes, net of related Federal income taxes 15,141 14,233 11,520
Non-resident 20,351 21,369 20,210
Foreign tax and other tax credits (20,090 ) (25,301 ) (23,324 )
Foreign derived intangible income (12,810 ) (11,760 ) —
Excess tax benefits from equity-based compensation (25,735 ) (23,786 ) (27,227 )
Non-deductible 3,090 1,999 1,794
Unrecognized tax provision (benefit), net of related Federal income taxes 694 301 (173 )
Other (67 ) (371 ) (606 )
Provision for income taxes $ 81,928 $ 66,706 $ 122,248
Excess tax benefits or deficiencies from equity-based compensation activity resulted in a decrease in the Company’s provision for income taxes of $ 25.7 23.8 27.2 The components of the 2019, 2018 and 2017 consolidated provision for income taxes are as follows (in thousands):
2019 2018 2017
Provision for Federal income taxes
Current provision $ 49,539 $ 33,558 $ 81,747
Deferred (benefit) provision (2,862 ) (1,543 ) 6,732
Total provision for Federal income taxes 46,677 32,015 88,479
Provision for state and local income taxes
Current provision 15,335 12,651 14,131
Deferred (benefit) provision (435 ) 671 (572 )
Total provision for state and local income taxes 14,900 13,322 13,559
Provision for non-resident 20,351 21,369 20,210
Provision for income taxes $ 81,928 $ 66,706 $ 122,248
As of December 29, 2019 and December 30, 2018, the significant components of net deferred income taxes are as follows (in thousands):
2019 2018
Deferred income tax assets
Other accruals and reserves $ 11,874 $ 10,636
Insurance reserves 11,256 10,253
Equity compensation 10,357 9,705
Foreign tax credit 9,333 4,600
Other 6,980 6,029
Deferred income tax assets before valuation allowance 49,800 41,223
Less: Valuation allowance (4,280 ) —
Total deferred income tax assets 45,520 41,223
Deferred income tax liabilities
Depreciation, amortization and asset basis differences 8,117 10,505
Capitalized software 27,330 25,192
Total deferred income tax liabilities 35,447 35,697
Net deferred income tax assets $ 10,073 $ 5,526
Realization of the Company’s deferred tax assets is dependent upon many factors, including, but not limited to, the Company’s ability to generate sufficient taxable income. Although realization of the Company’s net deferred tax assets is not assured, on an ongoing basis, management assesses whether it remains more likely than not the net deferred tax assets will be realized. As of 9.3 5.6 4.3 For financial reporting purposes, the Company’s investment in foreign subsidiaries does not exceed its tax basis. Therefore, no deferred income taxes have been provided. The Company recognizes the financial statement benefit of a tax position if it is more likely than not that the position is sustainable, based solely on its technical merits and consideration of the relevant taxing authorities widely understood administrative practices and precedents. For tax positions meeting the “more likely than not” threshold, the amount recognized in the financial statements is the largest benefit that has a greater than 50 percent likelihood of being realized upon ultimate settlement with the relevant tax authority. The Company recognizes accrued interest related to unrecognized tax benefits in interest expense and recognizes penalties in income tax expense. A reconciliation of the beginning and ending amount of unrecognized tax benefits is as follows (in thousands):
2019 2018 2017
Unrecognized tax benefits at beginning of period $ 1,964 $ 1,837 $ 1,954
Additions for tax positions of current year 468 425 224
Additions for tax positions of prior years 789 115 42
Reductions for changes in prior year tax positions (284 ) (64 ) (10 )
Reductions for lapses of applicable statute of limitations (135 ) (349 ) (373 )
Unrecognized tax benefits at end of period $ 2,802 $ 1,964 $ 1,837
As of December 29, 2019, the amount of unrecognized tax benefits was $ 2.8 2.2 0.1 0.2 As of December 30, 2018, the amount of unrecognized tax benefits was $ 2.0 1.8 0.1 During 2019, the Company completed an Internal Revenue Service (“IRS”) income tax audit for the 2015 tax year that did not result in any tax adjustments. There are no further IRS income tax audits scheduled. The Company continues to be under examination by certain states. The Company’s Federal statute of limitation has expired for years prior to 2016 (with the conclusion of the audit), but it varies for state and foreign locations. The Company believes appropriate provisions for all outstanding tax issues have been made for all jurisdictions and all open years. Tax Cuts and Jobs Act The Tax Cuts and Jobs Act (the “2017 Tax Act”), which was enacted on December 22, 2017, had a significant impact on the Company’s consolidated provision for income taxes for the years ended December 29, 2019 and December 30, 2018. The most significant impacts include but are not limited to reducing the U.S. corporate income tax rate from 35 21 </t>
  </si>
  <si>
    <t>Employee Benefits</t>
  </si>
  <si>
    <t>Retirement Benefits [Abstract]</t>
  </si>
  <si>
    <t xml:space="preserve">(8) Employee Benefits The Company has a retirement savings plan which qualifies under Internal Revenue Code Section 401(k). All employees of the Company who have completed 1,000 d 100 5 100 3 50 2 10.8 7.3 6.1 The Company has established a non-qualified 40 80 The Company has an employee stock payroll deduction plan (the “ESPDP”). Under the ESPDP, eligible employees may deduct up to 15% of their eligible wages to purchase common stock at 85% of the market price of the stock at the purchase date. The ESPDP requires employees to hold their purchased common stock for at least one year. The Company purchases common stock on the open market for the ESPDP at the current market price. There were 20,222 shares, 19,494 shares and 21,744 shares of common stock in 2019, 2018 and 2017, respectively, purchased on the open market for participating employees at a weighted-average price of $257.12 in 2019, $249.57 in 2018 and $188.57 in 2017. The expenses incurred under the ESPDP were approximately $0.8 million, $0.7 million and $0.7 million in 2019, 2018 and 2017, respectively. </t>
  </si>
  <si>
    <t>Financial Instruments with Off-Balance Sheet Risk</t>
  </si>
  <si>
    <t>Investments, All Other Investments [Abstract]</t>
  </si>
  <si>
    <t>(9) Financial Instruments with Off-Balance The Company is a party to stand-by off-balance stand-by on-balance we</t>
  </si>
  <si>
    <t>Equity Incentive Plans</t>
  </si>
  <si>
    <t>Share-based Payment Arrangement [Abstract]</t>
  </si>
  <si>
    <t>(10) Equity Incentive Plans The cost of all employee stock options, as well as other equity-based compensation arrangements, is reflected in the consolidated statements of income based on the estimated fair value of the awards and is amortized over the requisite service period of each award. The Company’s current equity incentive plan benefits certain of the Company’s employees and directors and is named the Domino’s Pizza, Inc. 2004 Equity Incentive Plan (the “2004 Equity Incentive Plan”). As of December 29, 2019, the maximum number of shares that may be granted under the 2004 Equity Incentive Plan is 15,600,000 shares of voting common stock of which 2,618,524 shares were authorized for grant but have not been granted. The Company recorded total non-cash non-cash non-cash Stock Options As of December 29, 2019, the number of stock options granted and outstanding under the 2004 Equity Incentive Plan was 1,546,411 options. Stock options granted in fiscal 20 10 Stock option activity related to the 2004 Equity Incentive Plan is summarized as follows:
Common Stock Options
Outstanding Weighted Average Exercise Price Weighted Average Remaining Life Aggregate Intrinsic Value
(Years) (In thousands)
Stock options at January 1, 2017 2,498,310 $ 43.54
Stock options granted 126,720 201.19
Stock options cancelled (28,991 ) 101.97
Stock options exercised (357,925 ) 17.05
Stock options at December 31, 2017 2,238,114 $ 55.94
Stock options granted 96,580 266.11
Stock options cancelled (11,193 ) 174.63
Stock options exercised (414,102 ) 23.74
Stock options at December 30, 2018 1,909,399 $ 72.86
Stock options granted 96,280 272.64
Stock options cancelled (33,667 ) 196.47
Stock options exercised (425,601 ) 30.70
Stock options at December 29, 2019 1,546,411 $ 94.21 4.4 $ 306,340
Exercisable at December 29, 2019 1,350,200 $ 71.59 3.8 $ 298,015
The total intrinsic value of stock options exercised was approximately $103.8 million, $91.2 million and $62.0 million in 2019, 2018 and 2017, respectively. Cash received from the exercise of stock options was approximately $13.1 million, $9.8 million and $6.1 million in 2019, 2018 and 2017, respectively. The tax benefit realized from stock options exercised was approximately $24.9 million, $22.0 million and $23.0 million in 2019, 2018 and 2017, respectively. The Company recorded total non-cash Management estimated the fair value of each option grant made during 2019, 2018 and 2017 as of the date of the grant using the Black-Scholes option pricing method. Weighted average assumptions are presented in the following table. The risk-free interest rate is based on the estimated effective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2019 2018 2017
Risk-free interest rate 1.9 % 2.7 % 2.0 %
Expected life (years) 5.5 5.5 5.5
Expected volatility 25.0 % 24.2 % 25.8 %
Expected dividend yield 0.9 % 0.8 % 0.9 %
Weighted average fair value per stock option $ 64.66 $ 67.65 $ 49.57 Option valuation models require the input of highly subjective assumptions. In management’s opinion, existing models do not necessarily provide a reliable single measure of the fair value of the Company’s stock options, as changes in subjective input assumptions can significantly affect the fair value estimate. Other Equity-Based Compensation Arrangements The Company granted 3,780 shares, 3,790 shares and 4,410 shares of restricted stock in 2019, 2018 and 2017, respectively, to members of its Board of Directors. These grants generally vest one year from the date of the grant and have a fair value equal to the market price of the Company’s stock on the grant date. These awards also contain provisions for accelerated vesting upon the retirement of holders that have achieved specific service and age requirements. The Company recorded total non-cash In 2018, the Company granted 28,570 shares of restricted stock to two executives of the Company. These grants will vest four years from the date of the grant and have a fair value equal to the market price of the Company’s stock on the grant date. These awards also contain provisions for accelerated vesting upon the retirement of holders that have achieved specific service and age requirements. The Company recorded total non-cash The Company granted 63,790 shares, 59,070 shares and 67,840 shares of performance-based restricted stock in 2019, 2018 and 2017, respectively, to certain employees of the Company. These performance-based restricted stock awards are separated into four tranches and have time-based and performance-based vesting conditions with the last tranche vesting four years from the issuance date. These awards also contain provisions for accelerated vesting upon the retirement of holders that have achieved specific service and age requirements. These awards are considered granted for accounting purposes when the performance target is established, which is generally in the fourth quarter of each year. The Company recorded total non-cash Restricted stock and performance-based restricted stock activity related to the 2004 Equity Incentive Plan is summarized as follows:
Shares Weighted Average Grant Date Fair Value (1)
Nonvested at January 1, 2017 276,220 $ 97.48
Shares granted 72,250 205.21
Shares cancelled (16,109 ) 115.71
Shares vested (137,757 ) 80.55
Nonvested at December 31, 2017 194,604 $ 147.94
Shares granted 91,430 271.33
Shares cancelled (12,692 ) 178.06
Shares vested (82,963 ) 128.57
Nonvested at December 30, 2018 190,379 $ 213.57
Shares granted 67,570 275.06
Shares cancelled (17,923 ) 230.60
Shares vested (68,956 ) 175.84
Nonvested at December 29, 2019 171,070 $ 251.29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t>
  </si>
  <si>
    <t>Text Block [Abstract]</t>
  </si>
  <si>
    <t>(11) Capital Structure The Company’s Board of Directors approved a $1.0 billion program to repurchase the Company’s common stock during the fourth quarter of 2019. The Company’s share repurchase programs have historically been funded by excess operating cash flows, excess proceeds from the Company’s recapitalization transactions and borrowings under the Company’s variable funding notes. During 2019, 2018 and 2017, the Company repurchased 2,493,560 shares, 2,387,430 shares and 5,576,249 shares for approximately $699.0 million, $591.2 million and $1.06 billion, respectively. At December 29, 2019, the Company had $406.1 million remaining under its $1.0 billion authorization. The Company’s policy is to recognize the difference between the purchase price and par value of the common stock in additional paid-in paid-in On August 2, 2017, the Company entered into the As of December 29, 2019, authorized common stock consists of 160,000,000 voting shares and 10,000,000 non-voting
2019 2018
Voting 38,930,646 40,974,200
Non-Voting 3,363 3,361
Total Common Stock 38,934,009 40,977,561</t>
  </si>
  <si>
    <t>Segment Information</t>
  </si>
  <si>
    <t>Segment Reporting [Abstract]</t>
  </si>
  <si>
    <t>(12) Segment Information The Company has three reportable segments: (i) U.S. Stores; (ii) Supply Chain; and (iii) International Franchise. The Company’s operations are organized by management on the combined basis of line of business and geography. The U.S. Stores segment includes operations with respect to all franchised and Company-owned stores throughout the U.S. The Supply Chain segment primarily includes the distribution of food, equipment and supplies to stores from the Company’s supply chain center operations in the U.S. and Canada. The International Franchise segment primarily includes operations related to the Company’s franchising business in foreign markets. 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 The tables below summarize the financial information concerning the Company’s reportable segments for fiscal 2019, 2018 and 2017. Intersegment Revenues are comprised of sales of food, equipment and supplies from the Supply Chain segment to the Company-owned stores in the U.S.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U.S. Stores (1) Supply Chain International Franchise (2) Intersegment Revenues Other Total
Revenues-
2019 $ 1,272,863 $ 2,231,838 $ 240,975 $ (126,902 ) — $ 3,618,774
2018 1,264,823 2,087,408 224,747 (144,111 ) — 3,432,867
2017 842,233 1,874,943 206,708 (135,905 ) — 2,787,979
Segment Income-
2019 $ 361,673 $ 199,844 $ 187,318 N/A $ (36,701 ) $ 712,134
2018 335,989 176,714 174,700 N/A (43,462 ) 643,941
2017 306,406 163,077 161,263 N/A (46,958 ) 583,788
Income from Operations-
2019 $ 349,740 $ 181,964 $ 187,097 N/A $ (89,394 ) $ 629,407
2018 329,044 162,392 174,503 N/A (94,250 ) 571,689
2017 298,852 151,622 161,066 N/A (90,308 ) 521,232
Capital Expenditures-
2019 $ 11,793 $ 33,440 $ 131 N/A $ 43,304 $ 88,668
2018 15,717 61,652 134 N/A 42,171 119,674
2017 20,579 34,123 28 N/A 35,527 90,257
(1) The adoption of ASC 606 in 2018 resulted in the recognition of revenue related to U.S. franchise contributions to DNAF in 2019 and 2018. In prior years, under accounting standards in effect at that time, the Company had presented these contributions net with the related disbursements in its consolidated statement of income. Refer to Note 1 to the consolidated financial statements for additional information related to the adoption of this accounting standard.
(2) In 2018, the Company began managing its franchised stores in Alaska and Hawaii as part of its U.S. Stores segment. Prior to 2018, royalty revenues from these franchised stores were included in the Company’s International Franchise segment in the table above. Consolidated results of the Company have not been impacted by this change and prior year amounts have not been reclassified to conform to the current year presentation due to immateriality. The following table reconciles total Segment Income to income before provision for income taxes (in thousands):
2019 2018 2017
Total Segment Income $ 712,134 $ 643,941 $ 583,788
Depreciation and amortization (59,930 ) (53,665 ) (44,369 )
(Loss) gain on sale/disposal of assets (2,023 ) 4,737 3,148
Non-cash (20,265 ) (22,792 ) (20,713 )
Recapitalization-related expenses (509 ) (532 ) (622 )
Income from operations 629,407 571,689 521,232
Interest income 4,048 3,334 1,462
Interest expense (150,818 ) (146,345 ) (122,541 )
Income before provision for income taxes $ 482,637 $ 428,678 $ 400,153
The following table summarizes the Company’s identifiable asset information as of December 29, 2019 and December 30, 2018 (in thousands):
2019 (1) 2018
U.S. Stores $ 251,844 $ 211,554
U.S. supply chain 408,919 283,351
Total U.S. assets 660,763 494,905
International franchise 23,396 21,094
International supply chain 35,745 24,049
Total international assets 59,141 45,143
Unallocated 662,188 367,337
Total assets $ 1,382,092 $ 907,385
(1) The adoption of ASC 842 resulted in the recognition of operating lease right-of-use Unallocated assets primarily include cash and cash equivalents, restricted cash and cash equivalents, investments in marketable securities, certain long-lived assets including the operating lease right-of-use The following table summarizes the Company’s goodwill balance as of December 29, 2019 and December 30, 2018 (in thousands):
2019 2018
U.S. Stores $ 14,026 $ 13,852
Supply Chain 1,067 1,067
Consolidated goodwill $ 15,093 $ 14,919</t>
  </si>
  <si>
    <t>Company-owned Store Transactions</t>
  </si>
  <si>
    <t>Restructuring and Related Activities [Abstract]</t>
  </si>
  <si>
    <t>(13) Company-owned Store Transactions During 2019, the Company sold 62 U.S. Company-owned stores to certain of its existing U.S. franchisees for proceeds of $12.3 million (including 59 U.S. Company-owned stores sold in the second quarter of 2019 as previously disclosed). In connection with the sale of the stores, the Company recorded a $0.3 million pre-tax was of a as leasehold improvements and other assets. 72</t>
  </si>
  <si>
    <t>Periodic Financial Data (Unaudited; in Thousands, except Per Share Amounts)</t>
  </si>
  <si>
    <t>Quarterly Financial Information Disclosure [Abstract]</t>
  </si>
  <si>
    <t>Quarterly Financial Information [Text Block]</t>
  </si>
  <si>
    <t xml:space="preserve">(14) Periodic Financial Data (Unaudited; in Thousands, except Per Share Amounts) The Company’s convention with respect to reporting periodic financial data is such that each of the first three fiscal quarters consist of 12 weeks while the last fiscal quarter consists of 16 weeks or 17 weeks. The fourth quarters of 2019 and 2018 were comprised of 16 weeks.
For the Fiscal Quarter Ended For the Fiscal Year Ended
March 24, 2019 June 16, 2019 September 8, 2019 December 29, 2019 December 29, 2019
Total revenues $ 835,963 $ 811,647 $ 820,812 $ 1,150,352 $ 3,618,774
Operating margin 322,289 316,671 316,251 447,288 1,402,499
Income before provision for income taxes 109,143 105,979 110,245 157,270 482,637
Net income 92,650 92,359 86,373 129,327 400,709
Earnings per common share – basic (1) $ 2.27 $ 2.25 $ 2.11 $ 3.20 $ 9.83
Earnings per common share – diluted (1) $ 2.20 $ 2.19 $ 2.05 $ 3.12 $ 9.56
Common stock dividends declared per share $ 0.65 $ 0.65 $ 0.65 $ 0.65 $ 2.60
For the Fiscal Quarter Ended For the Fiscal Year Ended
March 25, 2018 June 17, 2018 September 9, 2018 December 30, 2018 December 30, 2018
Total revenues $ 785,371 $ 779,396 $ 785,965 $ 1,082,135 $ 3,432,867
Operating margin 299,865 293,580 295,279 413,955 1,302,679
Income before provision for income taxes 103,670 91,197 99,248 134,563 428,678
Net income 88,827 77,408 84,095 111,642 361,972
Earnings per common share – basic (1) $ 2.07 $ 1.84 $ 2.02 $ 2.71 $ 8.65
Earnings per common share – diluted (1) $ 2.00 $ 1.78 $ 1.95 $ 2.62 $ 8.35
Common stock dividends declared per share $ 0.55 $ 0.55 $ 0.55 $ 0.55 $ 2.20
(1) Earnings per share figures may not sum to the total due to the rounding of each individual calculation. </t>
  </si>
  <si>
    <t>Subsequent Events</t>
  </si>
  <si>
    <t>Subsequent Events [Abstract]</t>
  </si>
  <si>
    <t xml:space="preserve">(15) Subsequent Events On February 19, 2020, the Company’s Board of Directors declared a quarterly dividend of $0.78 per common share payable on March 30, 2020 to shareholders of record at the close of business on March 13, 2020. </t>
  </si>
  <si>
    <t>SCHEDULE I - CONDENSED FINANCIAL INFORMATION OF THE REGISTRANT</t>
  </si>
  <si>
    <t>Condensed Financial Information Disclosure [Abstract]</t>
  </si>
  <si>
    <t>SCHEDULE I – CONDENSED FINANCIAL INFORMATION OF THE REGISTRANT Domino’s Pizza, Inc. PARENT COMPANY CONDENSED BALANCE SHEETS (In thousands, except share and per share amounts)
December 29, December 30,
ASSETS
ASSETS:
Cash $ 6 $ 6
Total assets $ 6 $ 6
LIABILITIES AND STOCKHOLDERS’ DEFICIT
LIABILITIES:
Equity in net deficit of subsidiaries $ 3,415,759 $ 3,039,921
Due to subsidiary 6 6
Total liabilities 3,415,765 3,039,927
STOCKHOLDERS’ DEFICIT:
Common stock, par value $0.01 per share; 170,000,000 shares authorized; 38,934,009 in 2019 and 40,977,561 in 2018 issued and outstanding 389 410
Preferred stock, par value $0.01 per share; 5,000,000 shares authorized, none issued — —
Additional paid-in 243 569
Retained deficit (3,412,649 ) (3,036,471 )
Accumulated other comprehensive loss (3,742 ) (4,429 )
Total stockholders’ deficit (3,415,759 ) (3,039,921 )
Total liabilities and stockholders’ deficit $ 6 $ 6
See accompanying notes to the Schedule I. Domino’s Pizza, Inc. PARENT COMPANY CONDENSED STATEMENTS OF INCOME AND COMPREHENSIVE INCOME (In thousands, except share and per share amounts)
For the Years Ended
December 29, December 30, December 31,
REVENUES $ — $ — $ —
Total revenues — — —
OPERATING EXPENSES — — —
Total operating expenses — — —
INCOME FROM OPERATIONS — — —
Equity earnings in subsidiaries 400,709 361,972 277,905
INCOME BEFORE PROVISION FOR INCOME TAXES 400,709 361,972 277,905
PROVISION FOR INCOME TAXES — — —
NET INCOME $ 400,709 $ 361,972 $ 277,905
COMPREHENSIVE INCOME $ 401,396 $ 359,924 $ 278,985
EARNINGS PER SHARE:
Common Stock – basic $ 9.83 $ 8.65 $ 6.05
Common Stock – diluted $ 9.56 $ 8.35 $ 5.83 See accompanying notes to the Schedule I. Domino’s Pizza, Inc. PARENT COMPANY CONDENSED STATEMENTS OF CASH FLOWS (In thousands)
For the Years Ended
December 29, December 30, December 31,
CASH FLOWS FROM OPERATING ACTIVITIES:
Net cash provided by operating activities $ 421,661 $ 382,716 $ 299,576
CASH FLOWS FROM INVESTING ACTIVITIES:
Dividends from subsidiaries 375,948 297,792 852,325
Net cash provided by investing activities 375,948 297,792 852,325
CASH FLOWS FROM FINANCING ACTIVITIES:
Payments of common stock dividends (105,715 ) (92,166 ) (84,298 )
Purchase of common stock (699,007 ) (591,212 ) (1,064,253 )
Other 7,113 2,870 (3,350 )
Net cash used in financing activities (797,609 ) (680,508 ) (1,151,901 )
CHANGE IN CASH — — —
CASH, AT BEGINNING OF PERIOD 6 6 6
CASH, AT END OF PERIOD $ 6 $ 6 $ 6
See accompanying notes to the Schedule I. Domino’s Pizza, Inc. NOTES TO PARENT COMPANY FINANCIAL STATEMENTS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4-08(e) S-X. Use of Estimates The use of estimates is inherent in the preparation of financial statements in accordance with generally accepted accounting principles. Actual results could differ from those estimates. New Accounting Pronouncements During 2018, the Company adopted the below new accounting pronouncements that impacted the Parent Company financial statements. Accounting Standards Update 2014-09, In May 2014, the Financial Accounting Standards Board (“FASB”) issued Accounting Standards Update 2014-09, Revenue from Contracts with Customers (Topic 606) The Parent Company recorded a $6.7 million adjustment to equity in net deficit of subsidiaries and recorded a $6.7 million adjustment to retained deficit related to this new accounting standard in 2018. See Note 1 to the Company’s consolidated financial statements as filed in this Form 10-K ASU 2018-02, In February 2018, the FASB issued ASU 2018-02, Income Statement – Reporting Comprehensive Income (Topic 220): Reclassification of Certain Tax Effects from Accumulated Other Comprehensive Income
(2) Supplemental Disclosures of Cash Flow Information During 2019, 2018 and 2017, the Parent Company received dividends from its subsidiaries primarily consisting of amounts received to repurchase common stock in connection with the Company’s 2019, 2018 and 2017 recapitalization transactions. See Note 4 to the Company’s consolidated financial statements as filed in this Form 10-K</t>
  </si>
  <si>
    <t>SCHEDULE II - VALUATION AND QUALIFYING ACCOUNTS</t>
  </si>
  <si>
    <t>SEC Schedule, 12-09, Valuation and Qualifying Accounts [Abstract]</t>
  </si>
  <si>
    <t xml:space="preserve">SCHEDULE II – VALUATION AND QUALIFYING ACCOUNTS Domino’s Pizza, Inc. and Subsidiaries
(in thousands) Balance Beginning of Year Provision (Benefit) Deductions from Reserves * Balance End of Year
Allowance for doubtful accounts receivable:
2019 $ 1,879 $ 1,195 $ (218 ) $ 2,856
2018 1,424 903 (448 ) 1,879
2017 2,342 (88 ) (830 ) 1,424
* Consists primarily of write-offs, recoveries of bad debt and certain reclassifications. </t>
  </si>
  <si>
    <t>Description of Business and Summary of Significant Accounting Policies (Policies)</t>
  </si>
  <si>
    <t>Description of Business</t>
  </si>
  <si>
    <t xml:space="preserve">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iii) receipt of royalties, advertising contributions and fees from U.S. Domino’s Pizza franchisees; and (iv) receipt of royalties and fees from international Domino’s Pizza franchisees. </t>
  </si>
  <si>
    <t>Principles of Consolidation</t>
  </si>
  <si>
    <t xml:space="preserve">Principles of Consolidation The accompanying consolidated financial statements include the accounts of DPI and its subsidiaries. All significant intercompany accounts and transactions have been eliminated. </t>
  </si>
  <si>
    <t>Fiscal Year</t>
  </si>
  <si>
    <t>Fiscal Year The Company’s fiscal year ends on the Sunday closest to December 31. The 2019 fiscal year ended on December 29, 2019, the 2018 fiscal year ended on December 30, 2018 and the 2017 fiscal year ended on December 31, 2017. The 2019, 2018 and 2017 fiscal years all consisted of fifty-two</t>
  </si>
  <si>
    <t>Cash and Cash Equivalents</t>
  </si>
  <si>
    <t xml:space="preserve">Cash and Cash Equivalents Cash equivalents consist of highly liquid investments with original maturities of three months or less at the date of purchase. These investments are carried at cost, which approximates fair value. </t>
  </si>
  <si>
    <t>Restricted Cash and Cash Equivalents</t>
  </si>
  <si>
    <t>Restricted Cash and Cash Equivalents Restricted cash and cash equivalents at December 29, 2019 includes approximately $157.4 million of restricted cash and cash equivalents held for future principal and interest payments and other working capital requirements of the Company’s asset-backed securitization structure, $ million of restricted cash equivalents held in a three-month interest reserve as required by the related debt agreements and $ million of other restricted cash. As of December , , the Company also held $ million of advertising fund restricted cash and cash equivalents, which can only be used for activities that promote the Domino’s Pizza brand. Restricted cash and cash equivalents at December 30, 2018 includes approximately $130.3 million of restricted cash and cash equivalents held for future principal and interest payments and other working capital requirements of the Company’s asset-backed securitization structure</t>
  </si>
  <si>
    <t>Inventories Inventories are valued at the lower of cost (on a first-in, first-out
2019 2018
Food $ 49,304 $ 42,921
Equipment and supplies 3,651 3,054
Inventories $ 52,955 $ 45,975</t>
  </si>
  <si>
    <t>Other Assets</t>
  </si>
  <si>
    <t>Other Assets Current and long-term other assets primarily include prepaid expenses such as insurance, taxes, deposits, notes receivable, software licenses, implementation costs for software as a service arrangement, covenants not-to-compete</t>
  </si>
  <si>
    <t>Property, Plant and Equipment</t>
  </si>
  <si>
    <t xml:space="preserve">Property, Plant and Equipment Additions to property, plant and equipment are recorded at cost. Repair and maintenance costs are expensed as incurred. Depreciation and amortization expense are provided using the straight-line method over the estimated useful lives of the related assets. Estimated useful lives are generally as follows (in years):
Buildings 20
Leasehold and other improvements 7 – 15
Equipment 3 – 15 Depreciation and amortization expense on property, plant and equipment was approximately $37.1 million, $35.0 million and $29.6 million in 2019, 2018 and 2017, respectively. </t>
  </si>
  <si>
    <t>Impairments of Long-Lived Assets</t>
  </si>
  <si>
    <t xml:space="preserve">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 Company did not record any impairment losses on long-lived assets in 2019, 2018 or 2017. </t>
  </si>
  <si>
    <t>Investments in Marketable Securities</t>
  </si>
  <si>
    <t xml:space="preserve">Investments in Marketable Securities Investments in marketable securities consist of investments in various mutual funds made by eligible individuals as part of the Company’s deferred compensation plan (Note 8).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t>
  </si>
  <si>
    <t xml:space="preserve">Goodwill The Company’s goodwill amounts primarily relate to franchise store acquisitions and are not amortized. The Company performs its required impairment tests in the fourth quarter of each fiscal year and did not recognize any goodwill impairment charges in 2019, 2018 and 2017. </t>
  </si>
  <si>
    <t>Capitalized Software</t>
  </si>
  <si>
    <t xml:space="preserve">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approximately $22.8 million, $18.7 million and $14.8 million in 2019, 2018 and 2017, respectively. As of December 29, 2019, scheduled amortization for </t>
  </si>
  <si>
    <t>Debt Issuance Costs</t>
  </si>
  <si>
    <t xml:space="preserve">Debt Issuance Costs Debt issuance costs are recorded as a reduction to the Company’s debt balance and primarily include the expenses incurred by the Company as part of the 2019, 2018, 2017 and 2015 Recapitalizations. See Note 4 for a description of the 2019, 2018, 2017 and 2015 Recapitalizations. Amortization is recorded on a straight-line basis (which is materially consistent with the effective interest method) over the expected terms of the respective debt instrument to which the costs relate and is included in interest expense. In connection with the 2019, 2018, 2017 and 2015 Recapitalizations, the Company recorded $8.1 million, $8.2 million, $16.8 million and $17.4 million of debt issuance costs, respectively. In connection with 2018 Recapitalization, the Company repaid the 2015 Five-Year Fixed Rate Notes and expensed approximately $3.2 million for the remaining unamortized debt issuance costs associated with these notes. Debt issuance cost expense was approximately $4.7 million, $8.0 million and $11.0 million in 2019, 2018 and 2017, respectively. </t>
  </si>
  <si>
    <t>Insurance Reserves</t>
  </si>
  <si>
    <t xml:space="preserve">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generally receives estimates of outstanding insurance exposures from its independent actuary twice per year and differences between these estimated actuarial exposures and the Company’s recorded amounts are adjusted as appropriate. The Company had reserves for these programs of $50.3 million and $45.9 million as of December 29, 2019 and December 30, 2018, respectively. In addition, the Company maintains reserves for its share of employee health costs as part of the health care benefits offered to its employees. Reserves are based on estimated claims incurred that have not yet been paid, based on historical claims and payment lag times. </t>
  </si>
  <si>
    <t>Contract Liabilities</t>
  </si>
  <si>
    <t xml:space="preserve">Contract Liabilities Contract liabilities consist primarily of deferred franchise fees and deferred development fees. Deferred franchise fees and deferred development fees of $ 4.2 million and $4.0 million were included in current other accrued liabilities as of December 29, 2019 and December 30, 2018, respectively. Deferred franchise fees and deferred development fees of $ 16.3 million and $15.9 million were included in long-term other accrued liabilities as of December 29, 2019 and December 30, 2018, respectively. Changes in deferred franchise fees and deferred development fees in 2019 and 2018 were as follows (in thousands):
Fiscal Year Ended
December 29, December 30,
Deferred franchise fees and deferred development fees at beginning of period $ 19,900 $ 19,404
Revenue recognized during the period (5,695 ) (5,235 )
New deferrals due to cash received and other 6,258 5,731
Deferred franchise fees and deferred development fees at end of period $ 20,463 $ 19,900
The Company expects to recognize revenue of $4.2 million in 2020, $3.1 million in 2021, $2.8 million in 2022, $2.6 million in 2023, $2.3 million in 2024 and $5.5 million thereafter associated with the total deferred franchise fee and deferred development fee amount above. The Company has applied the sales-based royalty exemption which permits exclusion of variable consideration in the form of sales-based royalties from the disclosure of remaining performance obligations. </t>
  </si>
  <si>
    <t>Other Accrued Liabilities</t>
  </si>
  <si>
    <t xml:space="preserve">Other Accrued Liabilities Current and long-term other accrued liabilities primarily include accruals for income, sales, property and other taxes, legal reserves, store operating expenses, dividends payable and deferred compensation liabilities. </t>
  </si>
  <si>
    <t>Foreign Currency Translation</t>
  </si>
  <si>
    <t xml:space="preserve">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t>
  </si>
  <si>
    <t>Revenue Recognition</t>
  </si>
  <si>
    <t xml:space="preserve">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royalty fee on sales. In certain instances, the Company will collect lower rates based on area development agreements, sales initiatives, store relocation per-transaction Supply chain revenues are primarily comprised of sales of food, equipment and supplies to franchised Domino’s Pizza stores located in the U.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International franchise royalties and fees are primarily comprised of royalties and fees from Domino’s Pizza franchisees outside of the U.S. Royalty revenues are recognized when the items are delivered to or carried out by franchisees’ customers. Store opening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royalties and fees are invoiced at least quarterly and payments are generally due within 60 days. U.S. franchise advertising revenues are comprised of contributions from Domino’s Pizza franchisees with operations in the U.S. to the Domino’s National Advertising Fund Inc. (“DNAF”), the Company’s consolidated not-for-profit s Reclassification of Revenues In 2018, the Company began managing its franchised stores in Alaska and Hawaii as part of its U.S. Stores segment (Note 12). Prior to 2018, the revenues from these franchised stores were included in the Company’s International Franchise segment (Note 12). International franchise royalties and fees revenues in 2017 included $2.6 million of franchise revenues related to these stores. These amounts have not been reclassified to conform to the current year presentation due to immateriality.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 </t>
  </si>
  <si>
    <t>Supply Chain Profit-Sharing Arrangements</t>
  </si>
  <si>
    <t>Supply Chain Profit-Sharing Arrangements The Company enters into profit-sharing arrangements with U.S. and Canadian stores that purchase all of their food from Supply Chain (Note 12). These profit-sharing arrangements generally offer Company-owned stores and participating franchisees with 50% (or a higher percentage in the case of Company-owned stores and certain franchisees who operate a larger number of stores) of their regional supply chain center’s pre-tax</t>
  </si>
  <si>
    <t>Advertising</t>
  </si>
  <si>
    <t xml:space="preserve">Advertising U.S. Stores (Note 12) are generally required to contribute 6% of sales to DNAF. U.S. franchise advertising costs are accrued and expensed when the related U.S. franchise advertising revenues are recognized, as DNAF is obligated to expend such revenues on advertising. U.S. franchise advertising costs expended by DNAF are included in U.S. franchise advertising expenses in the Company’s consolidated statements of income. Advertising costs funded by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dvertising expense included $390.8 million and $358.5 million of U.S. franchise advertising expense in 2019 and 2018, respectively. In years prior to 2018, franchise advertising costs were recorded net against franchise advertising revenues. Advertising expense also included $37.6 million, $43.4 million and $39.8 million in 2019, 2018 and 2017 primarily related to advertising costs funded by U.S. Company-owned stores which is included in general and administrative expense in the consolidated statements of income. As of December 29, 2019, advertising fund assets, restricted of $105.4 million consisted of $84.0 million of cash and cash equivalents, $15.3 million of accounts receivable and $6.1 million of prepaid expenses. As of December 29, 2019, advertising fund cash and cash equivalents included $3.5 million of cash contributed from U.S. Company-owned stores that had not yet been expended. As of December 30, 2018, advertising fund assets, restricted of $112.7 million consisted of $95.1 million of cash, cash equivalents and investments, $15.3 million of accounts receivable and $2.3 million of prepaid expenses. As of December 30, 2018, advertising fund cash, cash equivalents and investments included $5.5 million of cash contributed from Company-owned stores that had not yet been expended. </t>
  </si>
  <si>
    <t>Leases The Company leases certain retail store and supply chain center locations, supply chain vehicles and its corporate headquarters. The Company determines whether an arrangement is or contains a lease at contract inception. The majority of the Company’s leases are classified as operating leases, which are included in operating lease right-of-use Right-of-use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 I non-lease</t>
  </si>
  <si>
    <t>Common Stock Dividends</t>
  </si>
  <si>
    <t xml:space="preserve">Common Stock Dividends The Company declared and paid dividends of approximately $105.6 million (or $2.60 per share) in 2019, approximately $92.2 million (or $2.20 per share) in 2018 and approximately $84.2 million (or $1.84 per share) in 2017. </t>
  </si>
  <si>
    <t>Stock Options and Other Equity-Based Compensation Arrangements</t>
  </si>
  <si>
    <t xml:space="preserve">Stock Options and Other Equity-Based Compensation Arrangements The cost of all of the Company’s stock options, as well as other equity-based compensation arrangements, is reflected in the financial statements based on the estimated fair value of the awards (Note 10). </t>
  </si>
  <si>
    <t xml:space="preserve">Earnings Per Share The Company discloses two calculations of earnings per share (“EPS”): basic EPS and diluted EPS (Note 2).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 </t>
  </si>
  <si>
    <t>Supplemental Disclosures of Cash Flow Information</t>
  </si>
  <si>
    <t>Supplemental Disclosures of Cash Flow Information The Company paid interest of approximately $142.3 million, $132.8 million and $107.4 million during 2019, 2018 and 2017, respectively , The Company had $6.9 million, $3.8 million and $4.0 million of non-cash</t>
  </si>
  <si>
    <t>New Accounting Pronouncements</t>
  </si>
  <si>
    <t>New Accounting Pronouncements Recently Adopted Accounting Standards Accounting Standards Update 2016-02, In February 2016, the Financial Accounting Standards Board (“FASB”) issued ASU 2016-02, Leases (Topic 842) The adoption of ASC 842 had a material impact on the Company’s assets and liabilities due to the recognition of operating lease right-of-use The effects of the changes made to the Company’s consolidated balance sheet as of December 31, 2018 for the adoption of ASC 842 were as follows (in thousands):
Balance at Adjustments Due to ASC 842 Balance at
Assets
Current assets:
Prepaid expenses and other $ 25,710 $ (35 ) $ 25,675
Property, plant and equipment:
Construction in progress 31,822 (1,904 ) 29,918
Other assets:
Operating lease right-of-use — 218,860 218,860
Liabilities and stockholders’ deficit
Current liabilities:
Operating lease liabilities — 32,033 32,033
Other accrued liabilities 55,001 (136 ) 54,865
Long-term liabilities:
Operating lease liabilities — 194,736 194,736
Other accrued liabilities 40,807 (9,712 ) 31,095 On December 31, 2018, the Company recorded an adjustment of $226.8 million for operating lease right-of-use right-of-use million of construction in progress and other long-term accrued liabilities associated with a new building that was completed and leased to the Company in the third quarter of 2019. During the construction phase, this lease was previously accounted for as a build-to-suit ASU 2018-15, Internal-Use 350-40) In August 2018, the FASB issued ASU 2018-15, Intangibles – Goodwill and Other – Internal-Use Software (Subtopic 350-40): Customer’s Accounting for Implementation Costs Incurred in a Cloud Computing Arrangement That Is a Service Contract 2018-15”), internal-use 2018-15 2018-15 Accounting Standards Update 2014-09, In May 2014, the Financial Accounting Standards Board (“FASB”) issued Accounting Standard Update 2014-09, Revenue from Contracts with Customers (Topic 606) The Company recognized the cumulative effect of initially applying ASC 606 as an adjustment to the opening balance of retained deficit. The comparative information has not been restated and continues to be reported under the accounting standards in effect for that period. The Company has determined that the store opening fees received from international franchisees do not relate to separate and distinct performance obligations from the franchise right and those upfront fees will therefore be recognized as revenue over the term of each respective franchise store agreement, which is typically 10 years. In the past, the Company recognized such fees as revenue when the related store opened. An adjustment to beginning retained deficit and a corresponding contract liability of approximately $15.0 million (of which $2.4 million was current and $12.6 million was long-term) was established on the date of adoption associated with the fees received through December 31, 2017 that would have been deferred and recognized over the term of each respective franchise store agreement if the new guidance had been applied in the past. A deferred tax asset of $3.5 million related to this contract liability was also established on the date of adoption. The Company has also determined that ASC 606 requires a gross presentation on the consolidated statement of income for franchisee contributions received by and related expenses of DNAF, the Company’s consolidated not-for-profit Under the requirements of ASC 606, the Company determined that there are not performance obligations associated with the franchise advertising contributions received by DNAF that are separate from the Company’s U.S. royalty payment stream and as a result, these franchise contributions and the related expenses are presented gross in the Company’s consolidated statement of income and consolidated statement of cash flows. While this change materially impacted the gross amount of reported franchise revenues and expenses, the impact is generally expected to be an offsetting increase to both revenues and expenses such that the impact on income from operations and net income is not expected to be material. An adjustment to beginning retained deficit and advertising fund liabilities of approximately $6.4 million related to the timing of advertising expense recognition was recorded on the date of adoption. A deferred tax liability (which is reflected net against deferred tax assets in the consolidated balance sheet) of approximately $1.6 million related to this adjustment was also established on the date of adoption. ASU 2018-02, In February 2018, the FASB issued ASU 2018-02, Income Statement – Reporting Comprehensive Income (Topic 220): Reclassification of Certain Tax Effects from Accumulated Other Comprehensive Income Accounting Standards Not Yet Adopted The Company has considered all new accounting pronouncements issued by the FASB. The following represent accounting pronouncements that are applicable to the Company, but for which the Company has not yet completed its assessment or has not yet adopted as of December 29, 2019. ASU 2016-13, In June 2016, the FASB issued ASU 2016-13, Financial Instruments – Credit Losses (Topic 326): Measurement of Credit Losses on Financial Instruments 2016-13”). 2016-13 2016-13 ASU 2019-12, In December 2019, the FASB issued Accounting Standard Update No. 2019-12, Income Taxes (Topic 740): Simplifying the Accounting for Income Taxes (ASU 2019-12) 2019-12</t>
  </si>
  <si>
    <t>Use of Estimates</t>
  </si>
  <si>
    <t xml:space="preserve">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Description of Business and Summary of Significant Accounting Policies (Tables)</t>
  </si>
  <si>
    <t>Inventories are valued at the lower of cost (on a first-in, first-out
2019 2018
Food $ 49,304 $ 42,921
Equipment and supplies 3,651 3,054
Inventories $ 52,955 $ 45,975</t>
  </si>
  <si>
    <t>Estimated Useful Lives of Property, Plant And Equipment Excluding Capital Lease Asset</t>
  </si>
  <si>
    <t xml:space="preserve">Additions to property, plant and equipment are recorded at cost. Repair and maintenance costs are expensed as incurred. Depreciation and amortization expense are provided using the straight-line method over the estimated useful lives of the related assets. Estimated useful lives are generally as follows (in years):
Buildings 20
Leasehold and other improvements 7 – 15
Equipment 3 – 15 </t>
  </si>
  <si>
    <t>Schedule of Contract Liabilities Consist of Deferred Franchise Fees and Deferred Development Fees</t>
  </si>
  <si>
    <t>Changes in deferred franchise fees and deferred development fees in 2019 and 2018 were as follows (in thousands):
Fiscal Year Ended
December 29, December 30,
Deferred franchise fees and deferred development fees at beginning of period $ 19,900 $ 19,404
Revenue recognized during the period (5,695 ) (5,235 )
New deferrals due to cash received and other 6,258 5,731
Deferred franchise fees and deferred development fees at end of period $ 20,463 $ 19,900</t>
  </si>
  <si>
    <t>Cumulative Effects of Changes Made to Consolidated Balance Sheet</t>
  </si>
  <si>
    <t xml:space="preserve">The effects of the changes made to the Company’s consolidated balance sheet as of December 31, 2018 for the adoption of ASC 842 were as follows (in thousands):
Balance at Adjustments Due to ASC 842 Balance at
Assets
Current assets:
Prepaid expenses and other $ 25,710 $ (35 ) $ 25,675
Property, plant and equipment:
Construction in progress 31,822 (1,904 ) 29,918
Other assets:
Operating lease right-of-use — 218,860 218,860
Liabilities and stockholders’ deficit
Current liabilities:
Operating lease liabilities — 32,033 32,033
Other accrued liabilities 55,001 (136 ) 54,865
Long-term liabilities:
Operating lease liabilities — 194,736 194,736
Other accrued liabilities 40,807 (9,712 ) 31,095 </t>
  </si>
  <si>
    <t>Earnings Per Share (Tables)</t>
  </si>
  <si>
    <t xml:space="preserve">The computation of basic and diluted earnings per common share is as follows (in thousands, except share and per share amounts):
2019 2018 2017
Net income available to common stockholders – basic and diluted $ 400,709 $ 361,972 $ 277,905
Weighted average number of common shares 40,766,362 41,856,017 45,954,659
Earnings per common share – basic $ 9.83 $ 8.65 $ 6.05
Diluted weighted average number of common shares 41,923,062 43,331,278 47,677,834
Earnings per common share – diluted $ 9.56 $ 8.35 $ 5.83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 summarizes the carrying amounts and fair values of certain assets at December 29, 2019 (in thousands):
At December 29, 2019
Carrying Fair Value Estimated Using
Level 1 Level 2 Level 3
Cash equivalents $ 180,459 $ 180,459 $ — $ —
Restricted cash equivalents 126,963 126,963 — —
Investments in marketable securities 11,982 11,982 — —
Advertising fund cash equivalents, restricted 67,851 67,851 — — The following table summarizes the carrying amounts and fair values of certain assets at December 30, 2018 (in thousands):
At December 30, 2018
Carrying Amount Fair Value Estimated Using
Level 1 Level 2 Level 3
Cash equivalents $ 11,877 $ 11,877 $ — $ —
Restricted cash equivalents 112,272 112,272 — —
Investments in marketable securities 8,718 8,718 — —
Advertising fund cash equivalents, restricted 31,547 31,547 — —
Advertising fund investments, restricted 50,152 50,152 — — </t>
  </si>
  <si>
    <t>Recapitalizations and Financing Arrangements (Tables)</t>
  </si>
  <si>
    <t>Consolidated Long-Term Debt</t>
  </si>
  <si>
    <t>At December 29, 2019 and December 30, 2018, consolidated long-term debt consisted of the following (in thousands):
2019 2018
2015 Ten-Year Fixed Rate Notes $ 774,000 $ 780,000
2017 Five-Year Fixed Rate Notes 588,000 592,500
2017 Ten-Year Fixed Rate Notes 980,000 987,500
2017 Five-Year Floating Rate Notes 294,000 296,250
2018 7.5-Year Fixed Rate Notes 419,688 422,875
2018 9.25-Year Fixed Rate Notes 395,000 398,000
2019 Ten-Year Fixed Rate Notes 675,000 —
2017 Variable Funding Notes — 65,000
2019 Variable Funding Notes — —
Finance lease obligations 19,657 17,006
Debt issuance costs, net of accumulated amortization of $12.9 million in 2019 and $8.2 million in 2018 (30,896 ) (27,547 )
Total debt 4,114,449 3,531,584
Less – current portion 43,394 35,893
Consolidated long-term debt, net of debt issuance c $ 4,071,055 $ 3,495,691</t>
  </si>
  <si>
    <t>Maturities of Long-Term Debt and Capital Lease Obligations</t>
  </si>
  <si>
    <t>At December 29
2020 $ 43,394
2021 42,842
2022 897,930
2023 34,030
2024 34,144
Thereafter 3,093,005
$ 4,145,345</t>
  </si>
  <si>
    <t>Schedule of Estimated Fair Value</t>
  </si>
  <si>
    <t xml:space="preserve">Management estimated the approximate fair values of the 2019 Ten-Year Fixed Rate Notes, 2018 Notes, 2017 Fixed and Floating Rate Notes and 2015 Notes as follows (in thousands):
December 29, 2019 December 30, 2018
Principal Amount Fair Value Principal Amount Fair Value
2015 Ten-Year $ 774,000 $ 804,960 $ 780,000 $ 783,120
2017 Five-Year Fixed Rate Notes 588,000 588,588 592,500 575,910
2017 Ten-Year 980,000 1,017,240 987,500 956,888
2017 Five-Year Floating Rate Notes 294,000 294,000 296,250 295,065
2018 7.5-Year 419,688 431,439 422,875 416,955
2018 9.25-Year 395,000 414,355 398,000 396,010
2019 Ten-Year 675,000 675,675 — — </t>
  </si>
  <si>
    <t>Leases (Tables)</t>
  </si>
  <si>
    <t>Components Of Operating And Finance Lease Cost</t>
  </si>
  <si>
    <t>The components of operating and finance lease cost for 2019 were as follows (in thousands):
Fiscal Year Ended
Operating lease cost $ 42,903
Finance lease cost:
Amortization of right-of-use 1,167
Interest on lease liabilities 1,952
Total finance lease cost $ 3,119</t>
  </si>
  <si>
    <t>Schedule of Supplemental Balance Sheet Information Related To Finance Leases</t>
  </si>
  <si>
    <t>Supplemental balance sheet information related to the Company’s leases as of December 29, 2019 and December 30, 2018 was as follows (in thousands):
December 29, December 30,
Land and buildings $ 25,476 $ 22,171
Accumulated depreciation and amortization (7,846 ) (6,678 )
Finance lease assets, net $ 17,630 $ 15,493
Current portion of long-term debt $ 1,394 $ 643
Long-term debt, less current portion 18,263 16,363
Total principal payable on finance leases $ 19,657 $ 17,006
Operating Finance
Weighted average remaining lease term 8 years 14 years
Weighted average discount rate 3.8 % 11.7 %</t>
  </si>
  <si>
    <t>Schedule Of Supplemental Cash Flow Information Related To Leases</t>
  </si>
  <si>
    <t xml:space="preserve">Supplemental cash flow information related to leases for 2019 was as follows (in thousands):
Fiscal Year Ended
Cash paid for amounts included in the measurement of lease liabilities:
Operating cash flows from operating leases $ 43,608
Operating cash flows from finance leases 1,952
Financing cash flows from finance leases 647
Right-of-use
Operating leases 63,685
Finance leases 3,255 </t>
  </si>
  <si>
    <t>Schedule Of Maturities Of Operating And Finance Leases Liabilities</t>
  </si>
  <si>
    <t>Maturities of lease liabilities as of December 29, 2019 were as follows (in thousands):
Operating Finance
2020 $ 39,925 $ 3,302
2021 40,070 2,816
2022 36,928 2,834
2023 34,381 2,858
2024 29,987 2,882
Thereafter 92,849 25,813
Total future minimum rental commitments 274,140 40,505
Less – amounts representing interest (38,091 ) (20,848 )
Total lease liabilities $ 236,049 $ 19,657
Future minimum rental commitments as of December 30, 2018 were as follows (in thousands):
Operating Finance
2019 $ 40,752 $ 2,396
2020 37,519 2,415
2021 34,538 2,433
2022 30,763 2,451
2023 27,388 2,474
Thereafter 100,310 23,781
Total future minimum rental commitments $ 271,270 35,950
Less – amounts representing interest (18,944 )
Total principal payable on finance leases $ 17,006</t>
  </si>
  <si>
    <t>Income Taxes (Tables)</t>
  </si>
  <si>
    <t>Income Before Provision for Income Taxes</t>
  </si>
  <si>
    <t>Income before provision for income taxes in 2019, 2018 and 2017 consists of the following (in thousands):
2019 2018 2017
U.S. $ 468,467 $ 414,804 $ 386,989
Foreign 14,170 13,874 13,164
Income before provision for income taxes $ 482,637 $ 428,678 $ 400,153</t>
  </si>
  <si>
    <t>Differences Between Statutory Income Tax Provision and Consolidated Provision for Income Taxes</t>
  </si>
  <si>
    <t>The differences between the U.S. Federal statutory income tax provision (using the statutory rate of 21% in 2019 and 2018 and the statutory rate of 35
2019 2018 2017
Federal income tax provision based on the statutory rate $ 101,354 $ 90,022 $ 140,054
State and local income taxes, net of related Federal income taxes 15,141 14,233 11,520
Non-resident 20,351 21,369 20,210
Foreign tax and other tax credits (20,090 ) (25,301 ) (23,324 )
Foreign derived intangible income (12,810 ) (11,760 ) —
Excess tax benefits from equity-based compensation (25,735 ) (23,786 ) (27,227 )
Non-deductible 3,090 1,999 1,794
Unrecognized tax provision (benefit), net of related Federal income taxes 694 301 (173 )
Other (67 ) (371 ) (606 )
Provision for income taxes $ 81,928 $ 66,706 $ 122,248</t>
  </si>
  <si>
    <t>Components of Consolidated Provision for Income Taxes</t>
  </si>
  <si>
    <t>The components of the 2019, 2018 and 2017 consolidated provision for income taxes are as follows (in thousands):
2019 2018 2017
Provision for Federal income taxes
Current provision $ 49,539 $ 33,558 $ 81,747
Deferred (benefit) provision (2,862 ) (1,543 ) 6,732
Total provision for Federal income taxes 46,677 32,015 88,479
Provision for state and local income taxes
Current provision 15,335 12,651 14,131
Deferred (benefit) provision (435 ) 671 (572 )
Total provision for state and local income taxes 14,900 13,322 13,559
Provision for non-resident 20,351 21,369 20,210
Provision for income taxes $ 81,928 $ 66,706 $ 122,248</t>
  </si>
  <si>
    <t>Significant Components of Net Deferred Income Taxes</t>
  </si>
  <si>
    <t>As of December 29, 2019 and December 30, 2018, the significant components of net deferred income taxes are as follows (in thousands):
2019 2018
Deferred income tax assets
Other accruals and reserves $ 11,874 $ 10,636
Insurance reserves 11,256 10,253
Equity compensation 10,357 9,705
Foreign tax credit 9,333 4,600
Other 6,980 6,029
Deferred income tax assets before valuation allowance 49,800 41,223
Less: Valuation allowance (4,280 ) —
Total deferred income tax assets 45,520 41,223
Deferred income tax liabilities
Depreciation, amortization and asset basis differences 8,117 10,505
Capitalized software 27,330 25,192
Total deferred income tax liabilities 35,447 35,697
Net deferred income tax assets $ 10,073 $ 5,526</t>
  </si>
  <si>
    <t>Unrecognized Tax Benefits</t>
  </si>
  <si>
    <t>A reconciliation of the beginning and ending amount of unrecognized tax benefits is as follows (in thousands):
2019 2018 2017
Unrecognized tax benefits at beginning of period $ 1,964 $ 1,837 $ 1,954
Additions for tax positions of current year 468 425 224
Additions for tax positions of prior years 789 115 42
Reductions for changes in prior year tax positions (284 ) (64 ) (10 )
Reductions for lapses of applicable statute of limitations (135 ) (349 ) (373 )
Unrecognized tax benefits at end of period $ 2,802 $ 1,964 $ 1,837</t>
  </si>
  <si>
    <t>Equity Incentive Plans (Tables)</t>
  </si>
  <si>
    <t>Stock Options Activity Related to Equity Incentive Plans</t>
  </si>
  <si>
    <t>Stock option activity related to the 2004 Equity Incentive Plan is summarized as follows:
Common Stock Options
Outstanding Weighted Average Exercise Price Weighted Average Remaining Life Aggregate Intrinsic Value
(Years) (In thousands)
Stock options at January 1, 2017 2,498,310 $ 43.54
Stock options granted 126,720 201.19
Stock options cancelled (28,991 ) 101.97
Stock options exercised (357,925 ) 17.05
Stock options at December 31, 2017 2,238,114 $ 55.94
Stock options granted 96,580 266.11
Stock options cancelled (11,193 ) 174.63
Stock options exercised (414,102 ) 23.74
Stock options at December 30, 2018 1,909,399 $ 72.86
Stock options granted 96,280 272.64
Stock options cancelled (33,667 ) 196.47
Stock options exercised (425,601 ) 30.70
Stock options at December 29, 2019 1,546,411 $ 94.21 4.4 $ 306,340
Exercisable at December 29, 2019 1,350,200 $ 71.59 3.8 $ 298,015</t>
  </si>
  <si>
    <t>Stock Option Valuation Assumptions</t>
  </si>
  <si>
    <t xml:space="preserve">2019 2018 2017
Risk-free interest rate 1.9 % 2.7 % 2.0 %
Expected life (years) 5.5 5.5 5.5
Expected volatility 25.0 % 24.2 % 25.8 %
Expected dividend yield 0.9 % 0.8 % 0.9 %
Weighted average fair value per stock option $ 64.66 $ 67.65 $ 49.57 </t>
  </si>
  <si>
    <t>Resticted Stock and Performance Based Restricted Stock Activity Related to Equity Incentive Plans</t>
  </si>
  <si>
    <t>Restricted stock and performance-based restricted stock activity related to the 2004 Equity Incentive Plan is summarized as follows:
Shares Weighted Average Grant Date Fair Value (1)
Nonvested at January 1, 2017 276,220 $ 97.48
Shares granted 72,250 205.21
Shares cancelled (16,109 ) 115.71
Shares vested (137,757 ) 80.55
Nonvested at December 31, 2017 194,604 $ 147.94
Shares granted 91,430 271.33
Shares cancelled (12,692 ) 178.06
Shares vested (82,963 ) 128.57
Nonvested at December 30, 2018 190,379 $ 213.57
Shares granted 67,570 275.06
Shares cancelled (17,923 ) 230.60
Shares vested (68,956 ) 175.84
Nonvested at December 29, 2019 171,070 $ 251.29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 (Tables)</t>
  </si>
  <si>
    <t>Share Components of Outstanding Common Stock</t>
  </si>
  <si>
    <t>The share components of outstanding common stock at December 29, 2019 and December 30, 2018 are as follows:
2019 2018
Voting 38,930,646 40,974,200
Non-Voting 3,363 3,361
Total Common Stock 38,934,009 40,977,561</t>
  </si>
  <si>
    <t>Segment Information (Tables)</t>
  </si>
  <si>
    <t>Financial Information by Operating Segment</t>
  </si>
  <si>
    <t xml:space="preserve">The tables below summarize the financial information concerning the Company’s reportable segments for fiscal 2019, 2018 and 2017. Intersegment Revenues are comprised of sales of food, equipment and supplies from the Supply Chain segment to the Company-owned stores in the U.S.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U.S. Stores (1) Supply Chain International Franchise (2) Intersegment Revenues Other Total
Revenues-
2019 $ 1,272,863 $ 2,231,838 $ 240,975 $ (126,902 ) — $ 3,618,774
2018 1,264,823 2,087,408 224,747 (144,111 ) — 3,432,867
2017 842,233 1,874,943 206,708 (135,905 ) — 2,787,979
Segment Income-
2019 $ 361,673 $ 199,844 $ 187,318 N/A $ (36,701 ) $ 712,134
2018 335,989 176,714 174,700 N/A (43,462 ) 643,941
2017 306,406 163,077 161,263 N/A (46,958 ) 583,788
Income from Operations-
2019 $ 349,740 $ 181,964 $ 187,097 N/A $ (89,394 ) $ 629,407
2018 329,044 162,392 174,503 N/A (94,250 ) 571,689
2017 298,852 151,622 161,066 N/A (90,308 ) 521,232
Capital Expenditures-
2019 $ 11,793 $ 33,440 $ 131 N/A $ 43,304 $ 88,668
2018 15,717 61,652 134 N/A 42,171 119,674
2017 20,579 34,123 28 N/A 35,527 90,257
(1) The adoption of ASC 606 in 2018 resulted in the recognition of revenue related to U.S. franchise contributions to DNAF in 2019 and 2018. In prior years, under accounting standards in effect at that time, the Company had presented these contributions net with the related disbursements in its consolidated statement of income. Refer to Note 1 to the consolidated financial statements for additional information related to the adoption of this accounting standard.
(2) In 2018, the Company began managing its franchised stores in Alaska and Hawaii as part of its U.S. Stores segment. Prior to 2018, royalty revenues from these franchised stores were included in the Company’s International Franchise segment in the table above. Consolidated results of the Company have not been impacted by this change and prior year amounts have not been reclassified to conform to the current year presentation due to immateriality. </t>
  </si>
  <si>
    <t>Reconciliation of Total Segment Income to Consolidated Income Before Provision for Income Taxes</t>
  </si>
  <si>
    <t xml:space="preserve">The following table summarizes the Company’s identifiable asset information as of December 29, 2019 and December 30, 2018 (in thousands):
2019 (1) 2018
U.S. Stores $ 251,844 $ 211,554
U.S. supply chain 408,919 283,351
Total U.S. assets 660,763 494,905
International franchise 23,396 21,094
International supply chain 35,745 24,049
Total international assets 59,141 45,143
Unallocated 662,188 367,337
Total assets $ 1,382,092 $ 907,385
(1) The adoption of ASC 842 resulted in the recognition of operating lease right-of-use </t>
  </si>
  <si>
    <t>Identifiable Asset Information</t>
  </si>
  <si>
    <t>The following table summarizes the Company’s goodwill balance as of December 29, 2019 and December 30, 2018 (in thousands):
2019 2018
U.S. Stores $ 14,026 $ 13,852
Supply Chain 1,067 1,067
Consolidated goodwill $ 15,093 $ 14,919</t>
  </si>
  <si>
    <t>Periodic Financial Data (Unaudited; in Thousands, except Per Share Amounts) (Tables)</t>
  </si>
  <si>
    <t>Periodic Financial Data</t>
  </si>
  <si>
    <t xml:space="preserve">For the Fiscal Quarter Ended For the Fiscal Year Ended
March 24, 2019 June 16, 2019 September 8, 2019 December 29, 2019 December 29, 2019
Total revenues $ 835,963 $ 811,647 $ 820,812 $ 1,150,352 $ 3,618,774
Operating margin 322,289 316,671 316,251 447,288 1,402,499
Income before provision for income taxes 109,143 105,979 110,245 157,270 482,637
Net income 92,650 92,359 86,373 129,327 400,709
Earnings per common share – basic (1) $ 2.27 $ 2.25 $ 2.11 $ 3.20 $ 9.83
Earnings per common share – diluted (1) $ 2.20 $ 2.19 $ 2.05 $ 3.12 $ 9.56
Common stock dividends declared per share $ 0.65 $ 0.65 $ 0.65 $ 0.65 $ 2.60
For the Fiscal Quarter Ended For the Fiscal Year Ended
March 25, 2018 June 17, 2018 September 9, 2018 December 30, 2018 December 30, 2018
Total revenues $ 785,371 $ 779,396 $ 785,965 $ 1,082,135 $ 3,432,867
Operating margin 299,865 293,580 295,279 413,955 1,302,679
Income before provision for income taxes 103,670 91,197 99,248 134,563 428,678
Net income 88,827 77,408 84,095 111,642 361,972
Earnings per common share – basic (1) $ 2.07 $ 1.84 $ 2.02 $ 2.71 $ 8.65
Earnings per common share – diluted (1) $ 2.00 $ 1.78 $ 1.95 $ 2.62 $ 8.35
Common stock dividends declared per share $ 0.55 $ 0.55 $ 0.55 $ 0.55 $ 2.20
(1) Earnings per share figures may not sum to the total due to the rounding of each individual calculation. </t>
  </si>
  <si>
    <t>Description of Business and Summary of Significant Accounting Policies - Additional Information (Detail) - USD ($)</t>
  </si>
  <si>
    <t>Dec. 31, 2018</t>
  </si>
  <si>
    <t>Jan. 01, 2018</t>
  </si>
  <si>
    <t>Dec. 31, 2015</t>
  </si>
  <si>
    <t>Description Of Business And Summary Of Significant Accounting Policies</t>
  </si>
  <si>
    <t>Advertising fund assets restricted</t>
  </si>
  <si>
    <t>Restricted cash and cash equivalent</t>
  </si>
  <si>
    <t>Capitalized software amortization expense</t>
  </si>
  <si>
    <t>Amortization Expenses in 2020</t>
  </si>
  <si>
    <t>Amortization Expenses in 2021</t>
  </si>
  <si>
    <t>Amortization Expenses in 2022</t>
  </si>
  <si>
    <t>Amortization Expenses in 2023</t>
  </si>
  <si>
    <t>Amortization Expenses in 2024</t>
  </si>
  <si>
    <t>Amortization Expenses, thereafter</t>
  </si>
  <si>
    <t>Amortization of Debt Issuance Costs</t>
  </si>
  <si>
    <t>Exposures for workers' compensation and general liability programs</t>
  </si>
  <si>
    <t>Revenue reduction due to profit-sharing obligation</t>
  </si>
  <si>
    <t>Interest paid</t>
  </si>
  <si>
    <t>Cash paid for income taxes</t>
  </si>
  <si>
    <t>Capital expenditure accrual</t>
  </si>
  <si>
    <t>Common stock dividend declared, per share</t>
  </si>
  <si>
    <t>Common stock dividend declared, paid</t>
  </si>
  <si>
    <t>Total insurance limits under the retention programs</t>
  </si>
  <si>
    <t>Adjustment to beginning retained deficit</t>
  </si>
  <si>
    <t>Contract liability, Current</t>
  </si>
  <si>
    <t>Contract liability, Noncurrent</t>
  </si>
  <si>
    <t>Deferred tax asset</t>
  </si>
  <si>
    <t>Percentage of royalty fee</t>
  </si>
  <si>
    <t>5.50%</t>
  </si>
  <si>
    <t>Percentage of profit-sharing arrangements with participating stores</t>
  </si>
  <si>
    <t>50.00%</t>
  </si>
  <si>
    <t>Operating Lease, Right-of-Use Asset</t>
  </si>
  <si>
    <t>Operating Lease, Liability</t>
  </si>
  <si>
    <t>Derecognition of Liabilities</t>
  </si>
  <si>
    <t>Deferred tax liability</t>
  </si>
  <si>
    <t>Advertising expense</t>
  </si>
  <si>
    <t>Accounting Standards Update 2014-09 [Member]</t>
  </si>
  <si>
    <t>Term of franchise store agreement</t>
  </si>
  <si>
    <t>10 years</t>
  </si>
  <si>
    <t>New Accounting Pronouncement or Change in Accounting Principle, Cumulative Effect of Change on Equity or Net Assets</t>
  </si>
  <si>
    <t>Accounting Standards Update 2018-02 [Member]</t>
  </si>
  <si>
    <t>2017 Recapitalization [Member]</t>
  </si>
  <si>
    <t>Debt issuance costs</t>
  </si>
  <si>
    <t>Debt issuance costs written off</t>
  </si>
  <si>
    <t>2018 Recapitalization [Member]</t>
  </si>
  <si>
    <t>Class A-2 Notes [Member] | 2015 Recapitalization [Member]</t>
  </si>
  <si>
    <t>Class A-2 Notes [Member] | 2017 Recapitalization [Member]</t>
  </si>
  <si>
    <t>Class A-2 Notes [Member] | 2018 Recapitalization [Member]</t>
  </si>
  <si>
    <t>Class A-2 Notes [Member] | 2019 Recapitalization [Member]</t>
  </si>
  <si>
    <t>2015 Fixed Rate Notes [Member] | Class A-2 Notes [Member] | 2018 Recapitalization [Member]</t>
  </si>
  <si>
    <t>Minimum [Member]</t>
  </si>
  <si>
    <t>Owned and non-owned automobile liabilities</t>
  </si>
  <si>
    <t>Maximum [Member]</t>
  </si>
  <si>
    <t>2019 Dividend [Member]</t>
  </si>
  <si>
    <t>2018 Dividend [Member]</t>
  </si>
  <si>
    <t>2017 Dividend [Member]</t>
  </si>
  <si>
    <t>January One 2020 [Member]</t>
  </si>
  <si>
    <t>Revenue, Remaining Performance Obligation, Amount</t>
  </si>
  <si>
    <t>January One 2021 [Member]</t>
  </si>
  <si>
    <t>January One 2022 [Member]</t>
  </si>
  <si>
    <t>January One 2023 [Member]</t>
  </si>
  <si>
    <t>January One 2024 [Member]</t>
  </si>
  <si>
    <t>January One Thereafter [Member]</t>
  </si>
  <si>
    <t>Property Plant and Equipment [Member]</t>
  </si>
  <si>
    <t>Cash Equivalents Held in Interest Reserve [Member]</t>
  </si>
  <si>
    <t>Cash and Cash Equivalents Held for Future Interest Payment [Member]</t>
  </si>
  <si>
    <t>Other Restricted Cash [Member]</t>
  </si>
  <si>
    <t>Advertising Fund Restricted Cash and Cash Equivalents [Member]</t>
  </si>
  <si>
    <t>Other Assets [Member] | U.S. Stores [Member]</t>
  </si>
  <si>
    <t>Inatangible assets Acquired</t>
  </si>
  <si>
    <t>Other Accrued Liabilities And Prepaid Expenses [Member]</t>
  </si>
  <si>
    <t>Reclassification of Accrued Liabilities to the Right of Use Asset</t>
  </si>
  <si>
    <t>U.S. franchise stores [Member] | Cash and cash equivalents [Member] | U.S. Stores [Member]</t>
  </si>
  <si>
    <t>U.S. franchise stores [Member] | Cash, cash equivalents and investments [Member] | U.S. Stores [Member]</t>
  </si>
  <si>
    <t>U.S. franchise stores [Member] | Accounts receivable [Member] | U.S. Stores [Member]</t>
  </si>
  <si>
    <t>U.S. franchise stores [Member] | Prepaid expenses [Member] | U.S. Stores [Member]</t>
  </si>
  <si>
    <t>U.S. Company-owned stores [Member] | U.S. Stores [Member]</t>
  </si>
  <si>
    <t>International Franchise [Member] | Alaska and Hawaii [Member]</t>
  </si>
  <si>
    <t>Domestic Stores [Member]</t>
  </si>
  <si>
    <t>Percentage of sales contribution</t>
  </si>
  <si>
    <t>6.00%</t>
  </si>
  <si>
    <t>U.S. franchise [Member] | Domestic Franchise Advertising [Member]</t>
  </si>
  <si>
    <t>U.S. Stores [Member] | U.S. franchise stores [Member]</t>
  </si>
  <si>
    <t>U.S. Stores [Member] | Domestic Franchise Advertising [Member]</t>
  </si>
  <si>
    <t>Inventories (Detail) - USD ($) $ in Thousands</t>
  </si>
  <si>
    <t>Inventory Disclosure [Abstract]</t>
  </si>
  <si>
    <t>Food</t>
  </si>
  <si>
    <t>Equipment and supplies</t>
  </si>
  <si>
    <t>Estimated Useful Lives of Property Plant and Equipment Excluding Capital Lease Asset (Detail)</t>
  </si>
  <si>
    <t>Building [Member]</t>
  </si>
  <si>
    <t>Property, Plant and Equipment [Line Items]</t>
  </si>
  <si>
    <t>Estimated useful life</t>
  </si>
  <si>
    <t>20 years</t>
  </si>
  <si>
    <t>Leasehold and Other Improvements [Member] | Minimum [Member]</t>
  </si>
  <si>
    <t>7 years</t>
  </si>
  <si>
    <t>Leasehold and Other Improvements [Member] | Maximum [Member]</t>
  </si>
  <si>
    <t>15 years</t>
  </si>
  <si>
    <t>Equipment [Member] | Minimum [Member]</t>
  </si>
  <si>
    <t>3 years</t>
  </si>
  <si>
    <t>Equipment [Member] | Maximum [Member]</t>
  </si>
  <si>
    <t>Schedule of Contract Liabilities Consist of Deferred Franchise Fees and Deferred Development Fees (Detail) - USD ($) $ in Thousands</t>
  </si>
  <si>
    <t>Revenue from Contract with Customer [Abstract]</t>
  </si>
  <si>
    <t>Deferred franchise fees and deferred development fees at beginning of period</t>
  </si>
  <si>
    <t>Revenue recognized during the period</t>
  </si>
  <si>
    <t>New deferrals due to cash received and other</t>
  </si>
  <si>
    <t>Deferred franchise fees and deferred development fees at end of period</t>
  </si>
  <si>
    <t>New Accounting Pronouncements - Cumulative Effects of Changes Made to Consolidated Balance Sheet (Detail) - USD ($) $ in Thousands</t>
  </si>
  <si>
    <t>Operating lease liabilities, current</t>
  </si>
  <si>
    <t>Other accrued liabilities, current</t>
  </si>
  <si>
    <t>Operating lease liabilities, noncurrent</t>
  </si>
  <si>
    <t>Other accrued liabilities, noncurrent</t>
  </si>
  <si>
    <t>Scenario, Previously Reported [Member]</t>
  </si>
  <si>
    <t>Adjustments for New Accounting Pronouncement [Member] | Accounting Standards Update 2016-02 [Member]</t>
  </si>
  <si>
    <t>Scenario As Restated [Member]</t>
  </si>
  <si>
    <t>Earnings Per Share (Detail) - USD ($) $ / shares in Units, $ in Thousands</t>
  </si>
  <si>
    <t>Net income available to common stockholders – basic and diluted</t>
  </si>
  <si>
    <t>Weighted average number of common shares</t>
  </si>
  <si>
    <t>Earnings per common share – basic</t>
  </si>
  <si>
    <t>Diluted weighted average number of common shares</t>
  </si>
  <si>
    <t>Earnings per common share – diluted</t>
  </si>
  <si>
    <t>Earnings Per Share - Additional Information (Detail) - shares</t>
  </si>
  <si>
    <t>Stock Option [Member]</t>
  </si>
  <si>
    <t>Earnings Per Share [Line Items]</t>
  </si>
  <si>
    <t>Anti-dilutive Securities Excluded from Computation of Earnings Per Share</t>
  </si>
  <si>
    <t>Restricted Performance Shares [Member]</t>
  </si>
  <si>
    <t>Securities excluded from computation of earnings per share, amount unvested</t>
  </si>
  <si>
    <t>Restricted Stock [Member]</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Advertising fund investments, restricted, carrying amount</t>
  </si>
  <si>
    <t>Fair Value, Inputs, Level 1 [Member]</t>
  </si>
  <si>
    <t>Advertising fund cash equivalents, restricted, fair value</t>
  </si>
  <si>
    <t>Advertising fund investments, restricted, fair value</t>
  </si>
  <si>
    <t>Recapitalizations and Financing Arrangements - Additional Information (Detail) $ in Thousands</t>
  </si>
  <si>
    <t>Nov. 19, 2019USD ($)</t>
  </si>
  <si>
    <t>Apr. 24, 2018USD ($)</t>
  </si>
  <si>
    <t>Jul. 24, 2017USD ($)</t>
  </si>
  <si>
    <t>Mar. 26, 2017</t>
  </si>
  <si>
    <t>Dec. 29, 2019USD ($)</t>
  </si>
  <si>
    <t>Dec. 30, 2018USD ($)</t>
  </si>
  <si>
    <t>Dec. 31, 2017USD ($)</t>
  </si>
  <si>
    <t>Dec. 30, 2019USD ($)</t>
  </si>
  <si>
    <t>Aug. 02, 2017USD ($)</t>
  </si>
  <si>
    <t>Oct. 21, 2015USD ($)</t>
  </si>
  <si>
    <t>Debt Instrument [Line Items]</t>
  </si>
  <si>
    <t>Scheduled principal payments in year 2020</t>
  </si>
  <si>
    <t>Scheduled principal payments in year 2021</t>
  </si>
  <si>
    <t>Scheduled principal payments in year 2022</t>
  </si>
  <si>
    <t>Scheduled principal payments in year 2023</t>
  </si>
  <si>
    <t>Scheduled principal payments in year 2024</t>
  </si>
  <si>
    <t>Remaining borrowing capacity</t>
  </si>
  <si>
    <t>Letters of Credit</t>
  </si>
  <si>
    <t>Fair Value, Inputs, Level 2 [Member]</t>
  </si>
  <si>
    <t>Outstanding Borrowings Amount</t>
  </si>
  <si>
    <t>Leverage ratio of total debt to earnings before interest, tax, depreciation amortization</t>
  </si>
  <si>
    <t>Variable Funding Note [Member] | Fair Value, Inputs, Level 2 [Member]</t>
  </si>
  <si>
    <t>Long-term Line of Credit, Noncurrent</t>
  </si>
  <si>
    <t>ASR Agreement on August 03 2017 [Member]</t>
  </si>
  <si>
    <t>Accelerated share repurchase, agreement amount</t>
  </si>
  <si>
    <t>2019 Notes [Member]</t>
  </si>
  <si>
    <t>Gross proceeds from the issuance of debt</t>
  </si>
  <si>
    <t>2018 Notes [Member]</t>
  </si>
  <si>
    <t>Debt instrument face amount</t>
  </si>
  <si>
    <t>Debt instrument, stated percentage</t>
  </si>
  <si>
    <t>4.116%</t>
  </si>
  <si>
    <t>5.00%</t>
  </si>
  <si>
    <t>Debt instrument, term</t>
  </si>
  <si>
    <t>7 years 6 months</t>
  </si>
  <si>
    <t>2018 A-2-II Notes [Member]</t>
  </si>
  <si>
    <t>4.328%</t>
  </si>
  <si>
    <t>9 years 3 months</t>
  </si>
  <si>
    <t>2015 Notes [Member]</t>
  </si>
  <si>
    <t>Repayment of principal and interest</t>
  </si>
  <si>
    <t>Principal payments on the Notes</t>
  </si>
  <si>
    <t>2019 Recapitalization [Member] | 2019 Notes [Member]</t>
  </si>
  <si>
    <t>3.668%</t>
  </si>
  <si>
    <t>Scheduled principal payments in year 2025</t>
  </si>
  <si>
    <t>Scheduled principal payments in year 2026</t>
  </si>
  <si>
    <t>Scheduled principal payments in year 2027</t>
  </si>
  <si>
    <t>Scheduled principal payments in year 2028</t>
  </si>
  <si>
    <t>Scheduled principal payments in year 2029</t>
  </si>
  <si>
    <t>Debt instrument interest rate description</t>
  </si>
  <si>
    <t>Interest on the 2019 Variable Funding Notes is payable at a per year rate equal to LIBOR plus 150 basis points.</t>
  </si>
  <si>
    <t>Variable funding notes</t>
  </si>
  <si>
    <t>2019 Recapitalization [Member] | 2019 Notes [Member] | Minimum [Member]</t>
  </si>
  <si>
    <t>Variable fund notes, unused portion, commitment fee percentage</t>
  </si>
  <si>
    <t>0.50%</t>
  </si>
  <si>
    <t>2019 Recapitalization [Member] | 2019 Notes [Member] | Maximum [Member]</t>
  </si>
  <si>
    <t>1.00%</t>
  </si>
  <si>
    <t>2019 Recapitalization [Member] | 2019 Variable Notes [Member]</t>
  </si>
  <si>
    <t>Recapitalization-related general and administrative expenses</t>
  </si>
  <si>
    <t>Income (Loss) from Continuing Operations before Income Taxes, Noncontrolling Interest</t>
  </si>
  <si>
    <t>Company wrote-off In connection with the Recapitalization</t>
  </si>
  <si>
    <t>2018 Recapitalization [Member] | 2018 Notes [Member]</t>
  </si>
  <si>
    <t>2017 Recapitalization [Member] | 2017 Notes [Member]</t>
  </si>
  <si>
    <t>2017 Recapitalization [Member] | 2017 Floating Rate Notes [Member]</t>
  </si>
  <si>
    <t>5 years</t>
  </si>
  <si>
    <t>The interest rate on the 2017 Floating Rate Notes is payable at a rate equal to LIBOR plus 125 basis points.</t>
  </si>
  <si>
    <t>2017 Recapitalization [Member] | 2017 Five-Year Notes [Member]</t>
  </si>
  <si>
    <t>3.082%</t>
  </si>
  <si>
    <t>2017 Recapitalization [Member] | 2017 Ten-Year Notes [Member]</t>
  </si>
  <si>
    <t>4.118%</t>
  </si>
  <si>
    <t>2017 Recapitalization [Member] | 2017 Variable Funding Notes [Member]</t>
  </si>
  <si>
    <t>2015 Recapitalization [Member]</t>
  </si>
  <si>
    <t>2015 Recapitalization [Member] | 2015 Notes [Member]</t>
  </si>
  <si>
    <t>2015 Recapitalization [Member] | 2015 Class Five-Year Notes [Member]</t>
  </si>
  <si>
    <t>3.484%</t>
  </si>
  <si>
    <t>2015 Recapitalization [Member] | 2015 Ten-Year Notes [Member]</t>
  </si>
  <si>
    <t>4.474%</t>
  </si>
  <si>
    <t>2012 Recapitalization [Member]</t>
  </si>
  <si>
    <t>Consolidated Long-Term Debt (Detail) - USD ($) $ in Thousands</t>
  </si>
  <si>
    <t>Long Term Debt And Other Financing Arrangement [Line Items]</t>
  </si>
  <si>
    <t>Finance lease obligations</t>
  </si>
  <si>
    <t>Debt issuance costs, net of accumulated amortization of $12.9 million in 2019 and $8.2 million in 2018</t>
  </si>
  <si>
    <t>Total debt</t>
  </si>
  <si>
    <t>Less - current portion</t>
  </si>
  <si>
    <t>Consolidated long-term debt, net of debt issuance Costs</t>
  </si>
  <si>
    <t>Debt issuance costs, net of accumulated amortization</t>
  </si>
  <si>
    <t>2015 Ten-Year Fixed Rate Notes</t>
  </si>
  <si>
    <t>Senior notes</t>
  </si>
  <si>
    <t>2017 Five-Year Fixed Rate Notes</t>
  </si>
  <si>
    <t>2017 Ten-Year Fixed Rate Notes</t>
  </si>
  <si>
    <t>2017 Five-Year Floating Rate Notes</t>
  </si>
  <si>
    <t>2018 7.5-Year Fixed Rate Notes</t>
  </si>
  <si>
    <t>2018 9.25-Year Fixed Rate Notes</t>
  </si>
  <si>
    <t>2019 Ten-Year Fixed Rate Notes</t>
  </si>
  <si>
    <t>2017 Variable Funding Notes [Member]</t>
  </si>
  <si>
    <t>Variable Funding Notes</t>
  </si>
  <si>
    <t>2019 Variable Funding Notes [Member]</t>
  </si>
  <si>
    <t>Leases - Additional Information (Detail) $ in Millions</t>
  </si>
  <si>
    <t>Dec. 31, 2018USD ($)</t>
  </si>
  <si>
    <t>Rent Expenses</t>
  </si>
  <si>
    <t>Finance Lease</t>
  </si>
  <si>
    <t>Potential future payments</t>
  </si>
  <si>
    <t>Number of supply chain center buildings under capital lease</t>
  </si>
  <si>
    <t>Operating Lease [Member]</t>
  </si>
  <si>
    <t>Lessee, operating lease, lease not yet commenced, future minimum rental commitments</t>
  </si>
  <si>
    <t>Lease Term</t>
  </si>
  <si>
    <t>21 years</t>
  </si>
  <si>
    <t>Number of supply chain center buildings under lease</t>
  </si>
  <si>
    <t>Supply chain center tractors [Member]</t>
  </si>
  <si>
    <t>Components of Operating and Finance Lease Cost (Detail) $ in Thousands</t>
  </si>
  <si>
    <t>Operating lease cost</t>
  </si>
  <si>
    <t>Finance lease cost:</t>
  </si>
  <si>
    <t>Amortization of right-of-use assets</t>
  </si>
  <si>
    <t>Interest on lease liabilities</t>
  </si>
  <si>
    <t>Total finance lease cost</t>
  </si>
  <si>
    <t>Supplemental balance sheet information related to the Company's leases (Detail) - USD ($) $ in Thousands</t>
  </si>
  <si>
    <t>Finance lease assets, net</t>
  </si>
  <si>
    <t>Total principal payable on finance leases</t>
  </si>
  <si>
    <t>Finance Lease, Weighted Average Remaining Lease Term</t>
  </si>
  <si>
    <t>14 years</t>
  </si>
  <si>
    <t>Finance Lease, Weighted Average Discount Rate, Percent</t>
  </si>
  <si>
    <t>11.70%</t>
  </si>
  <si>
    <t>Operating Lease, Weighted Average Remaining Lease Term</t>
  </si>
  <si>
    <t>8 years</t>
  </si>
  <si>
    <t>Operating Lease, Weighted Average Discount Rate, Percent</t>
  </si>
  <si>
    <t>3.80%</t>
  </si>
  <si>
    <t>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Operating leases</t>
  </si>
  <si>
    <t>Finance leases</t>
  </si>
  <si>
    <t>Maturities of Lease Liabilities (Detail) - USD ($) $ in Thousands</t>
  </si>
  <si>
    <t>2020</t>
  </si>
  <si>
    <t>2021</t>
  </si>
  <si>
    <t>2022</t>
  </si>
  <si>
    <t>2023</t>
  </si>
  <si>
    <t>2024</t>
  </si>
  <si>
    <t>Thereafter</t>
  </si>
  <si>
    <t>Total future minimum rental commitments</t>
  </si>
  <si>
    <t>Less – amounts representing interest</t>
  </si>
  <si>
    <t>Total lease liabilities</t>
  </si>
  <si>
    <t>Maturities of Long-Term Debt and Capital Lease Obligations (Detail) $ in Thousands</t>
  </si>
  <si>
    <t>Maturities of long term debt and capital obligations, Total</t>
  </si>
  <si>
    <t>Schedule of Estimated Fair Value (Detail) - USD ($) $ in Thousands</t>
  </si>
  <si>
    <t>2015 Ten-Year Fixed Rate Notes [Member]</t>
  </si>
  <si>
    <t>Principal Amount</t>
  </si>
  <si>
    <t>Fair Value</t>
  </si>
  <si>
    <t>2017 Five-Year Fixed Rate Notes [Member]</t>
  </si>
  <si>
    <t>2017 Ten-Year Fixed Rate Notes [Member]</t>
  </si>
  <si>
    <t>2017 Five-Year Floating Rate Notes [Member]</t>
  </si>
  <si>
    <t>2018 7.5-Year Fixed Rate Notes [Member]</t>
  </si>
  <si>
    <t>2018 9.25-Year Fixed Rate Notes [Member]</t>
  </si>
  <si>
    <t>2019 Ten-Year Fixed Rate Notes [Member]</t>
  </si>
  <si>
    <t>Commitments and Contingencies - Additional Information (Detail) - Yvonne Wiederhold [Member] $ in Millions</t>
  </si>
  <si>
    <t>Feb. 14, 2011USD ($)</t>
  </si>
  <si>
    <t>Commitment And Contingencies [Line Items]</t>
  </si>
  <si>
    <t>Amount delivered for plaintiff</t>
  </si>
  <si>
    <t>Percentage liable by company for plaintiff</t>
  </si>
  <si>
    <t>100.00%</t>
  </si>
  <si>
    <t>Litigation settlement, amount</t>
  </si>
  <si>
    <t>Income Before Provision for Income Taxes (Detail) - USD ($) $ in Thousands</t>
  </si>
  <si>
    <t>U.S.</t>
  </si>
  <si>
    <t>Foreign</t>
  </si>
  <si>
    <t>Differences Between Statutory Income Tax Provision and Consolidated Provision for Income Taxes (Detail) - USD ($) $ in Thousands</t>
  </si>
  <si>
    <t>Federal income tax provision based on the statutory rate</t>
  </si>
  <si>
    <t>State and local income taxes, net of related Federal income taxes</t>
  </si>
  <si>
    <t>Non-resident withholding and foreign income taxes</t>
  </si>
  <si>
    <t>Foreign tax and other tax credits</t>
  </si>
  <si>
    <t>Foreign derived intangible income</t>
  </si>
  <si>
    <t>Non-deductible expenses, net</t>
  </si>
  <si>
    <t>Unrecognized tax provision (benefit), net of related Federal income taxes</t>
  </si>
  <si>
    <t>Income Taxes - Additional Information (Detail) - USD ($) $ in Thousands</t>
  </si>
  <si>
    <t>Jan. 01, 2017</t>
  </si>
  <si>
    <t>Schedule Of Income Taxes [Line Items]</t>
  </si>
  <si>
    <t>Unrecognized tax benefits</t>
  </si>
  <si>
    <t>Unrecognized tax benefits that would impact effective tax rate</t>
  </si>
  <si>
    <t>Unrecognized tax benefits, interest on income taxes accrued</t>
  </si>
  <si>
    <t>Corporate income tax rate</t>
  </si>
  <si>
    <t>21.00%</t>
  </si>
  <si>
    <t>35.00%</t>
  </si>
  <si>
    <t>Foreign tax credit carry forward</t>
  </si>
  <si>
    <t>Deferred tax valuation allowance</t>
  </si>
  <si>
    <t>Penalities accrued</t>
  </si>
  <si>
    <t>Tax Year 2018 [Member]</t>
  </si>
  <si>
    <t>Accounting Standards Update 2016-09 [Member]</t>
  </si>
  <si>
    <t>Components of Consolidated Provision for Income Taxes (Detail) - USD ($) $ in Thousands</t>
  </si>
  <si>
    <t>Current provision</t>
  </si>
  <si>
    <t>Deferred (benefit) provision</t>
  </si>
  <si>
    <t>Total provision for Federal income taxes</t>
  </si>
  <si>
    <t>Deferred provision (benefit)</t>
  </si>
  <si>
    <t>Total provision for state and local income taxes</t>
  </si>
  <si>
    <t>Provision for non-resident withholding and foreign income taxes</t>
  </si>
  <si>
    <t>Significant Components of Net Deferred Income Taxes (Detail) - USD ($) $ in Thousands</t>
  </si>
  <si>
    <t>Deferred income tax assets</t>
  </si>
  <si>
    <t>Other accruals and reserves</t>
  </si>
  <si>
    <t>Equity compensation</t>
  </si>
  <si>
    <t>Foreign tax credit</t>
  </si>
  <si>
    <t>Deferred income tax assets before valuation allowance</t>
  </si>
  <si>
    <t>Less: Valuation allowance</t>
  </si>
  <si>
    <t>Total deferred income tax assets</t>
  </si>
  <si>
    <t>Deferred income tax liabilities</t>
  </si>
  <si>
    <t>Depreciation, amortization and asset basis differences</t>
  </si>
  <si>
    <t>Capitalized software</t>
  </si>
  <si>
    <t>Total deferred income tax liabilities</t>
  </si>
  <si>
    <t>Net deferred income tax assets</t>
  </si>
  <si>
    <t>Unrecognized Tax Benefits (Detail) - USD ($) $ in Thousands</t>
  </si>
  <si>
    <t>Balance, beginning</t>
  </si>
  <si>
    <t>Additions for tax positions of current year</t>
  </si>
  <si>
    <t>Additions for tax positions of prior years</t>
  </si>
  <si>
    <t>Changes in prior year tax positions</t>
  </si>
  <si>
    <t>Lapses of applicable statute of limitations</t>
  </si>
  <si>
    <t>Balance, ending</t>
  </si>
  <si>
    <t>Employee Benefits - Additional Information (Detail) - USD ($) $ / shares in Units, $ in Millions</t>
  </si>
  <si>
    <t>Nonqualified Deferred Compensation Plan [Member] | Base Salary [Member]</t>
  </si>
  <si>
    <t>Defined Benefit Plan Disclosure [Line Items]</t>
  </si>
  <si>
    <t>Percentage of defer on compensation</t>
  </si>
  <si>
    <t>40.00%</t>
  </si>
  <si>
    <t>Nonqualified Deferred Compensation Plan [Member] | Bonus Compensation [Member]</t>
  </si>
  <si>
    <t>80.00%</t>
  </si>
  <si>
    <t>Employee Stock Purchase Discount Plan [Member]</t>
  </si>
  <si>
    <t>Contributions to the plan, value</t>
  </si>
  <si>
    <t>Percentage of wages deduction from eligible employees</t>
  </si>
  <si>
    <t>15.00%</t>
  </si>
  <si>
    <t>Percentage of face value on stock purchase</t>
  </si>
  <si>
    <t>85.00%</t>
  </si>
  <si>
    <t>Shares purchased on the open market</t>
  </si>
  <si>
    <t>Weighted-average price of shares purchased on the open market</t>
  </si>
  <si>
    <t>401(K) [Member]</t>
  </si>
  <si>
    <t>Defined contribution plan, Description</t>
  </si>
  <si>
    <t>The Company has a retirement savings plan which qualifies under Internal Revenue Code Section 401(k). All employees of the Company who have completed 1,000 hours of service and are at least 18 years of age are eligible to participate in the plan.</t>
  </si>
  <si>
    <t>Service period of employees to be eligible for participation under the retirement savings plan (in hours)</t>
  </si>
  <si>
    <t>1000 hours</t>
  </si>
  <si>
    <t>Plan requires to match elective deferrals, higher</t>
  </si>
  <si>
    <t>Employee's elective deferrals higher percentage</t>
  </si>
  <si>
    <t>3.00%</t>
  </si>
  <si>
    <t>Plan requires to match elective deferrals, lower</t>
  </si>
  <si>
    <t>Employee's elective deferrals lower percentage</t>
  </si>
  <si>
    <t>2.00%</t>
  </si>
  <si>
    <t>Financial Instruments With Off-Balance Sheet Risk - Additional Information (Detail) - USD ($) $ in Millions</t>
  </si>
  <si>
    <t>Surety bonds</t>
  </si>
  <si>
    <t>Equity Incentive Plans - Additional Information (Detail) - USD ($) $ in Thousands</t>
  </si>
  <si>
    <t>Share-based Compensation Arrangement by Share-based Payment Award [Line Items]</t>
  </si>
  <si>
    <t>Deferred tax benefit related to non-cash compensation expense</t>
  </si>
  <si>
    <t>Stock options outstanding</t>
  </si>
  <si>
    <t>Total intrinsic value of stock options exercised</t>
  </si>
  <si>
    <t>Cash received from exercise of stock options</t>
  </si>
  <si>
    <t>Tax benefit realized from stock options exercised</t>
  </si>
  <si>
    <t>Restricted stock granted</t>
  </si>
  <si>
    <t>Board Of Directors [Member]</t>
  </si>
  <si>
    <t>Equity Incentive Plan [Member]</t>
  </si>
  <si>
    <t>Unrecognized compensation cost</t>
  </si>
  <si>
    <t>Weighted average period over which the unrecognized compensation will be recognized</t>
  </si>
  <si>
    <t>2 years 7 months 6 days</t>
  </si>
  <si>
    <t>Performance Based Restricted Stock [Member]</t>
  </si>
  <si>
    <t>Performance Based Restricted Stock [Member] | Employees [Member]</t>
  </si>
  <si>
    <t>General and Administrative Expense [Member]</t>
  </si>
  <si>
    <t>Restricted Stock Units (RSUs) [Member] | Board Of Directors [Member]</t>
  </si>
  <si>
    <t>Restricted Stock Units (RSUs) [Member] | Executive Officer [Member]</t>
  </si>
  <si>
    <t>Employee Service Share-based Compensation, Nonvested Awards, Compensation Not yet Recognized, Share-based Awards Other than Options</t>
  </si>
  <si>
    <t>Restricted Stock Units (RSUs) [Member] | Maximum [Member] | Board Of Directors [Member]</t>
  </si>
  <si>
    <t>2004 Equity Incentive Plan [Member]</t>
  </si>
  <si>
    <t>Number of shares authorized</t>
  </si>
  <si>
    <t>Number of shares available for grant</t>
  </si>
  <si>
    <t>Stock Options Activity Related to Equity Incentive Plans (Detail) - USD ($) $ / shares in Units, $ in Thousands</t>
  </si>
  <si>
    <t>Common Stock Options Outstanding</t>
  </si>
  <si>
    <t>Common Stock Options, beginning balance</t>
  </si>
  <si>
    <t>Common Stock Options, granted</t>
  </si>
  <si>
    <t>Common Stock Options, cancelled</t>
  </si>
  <si>
    <t>Common Stock Options, exercised</t>
  </si>
  <si>
    <t>Common Stock Options, ending balance</t>
  </si>
  <si>
    <t>Common Stock Options, Exercisable at end of period</t>
  </si>
  <si>
    <t>Common Stock Options Weighted Average Exercise Price</t>
  </si>
  <si>
    <t>Weighted Average Exercise Price, beginning balance</t>
  </si>
  <si>
    <t>Weighted Average Exercise Price, Stock options granted</t>
  </si>
  <si>
    <t>Weighted Average Exercise Price, Stock options cancelled</t>
  </si>
  <si>
    <t>Weighted Average Exercise Price, Stock options exercised</t>
  </si>
  <si>
    <t>Weighted Average Exercise Price, ending balance</t>
  </si>
  <si>
    <t>Weighted Average Exercise Price, Exercisable at end of period</t>
  </si>
  <si>
    <t>Weighted Average Remaining Life (Years)</t>
  </si>
  <si>
    <t>4 years 4 months 24 days</t>
  </si>
  <si>
    <t>Weighted Average Remaining Life (Years), Exercisable at end of period</t>
  </si>
  <si>
    <t>3 years 9 months 18 days</t>
  </si>
  <si>
    <t>Stock options, Aggregate Intrinsic Value, ending balance</t>
  </si>
  <si>
    <t>Stock options, Aggregate Intrinsic Value, Exercisable at end of period</t>
  </si>
  <si>
    <t>Stock Options Valuation Assumptions (Detail) - $ / shares</t>
  </si>
  <si>
    <t>Risk-free interest rate</t>
  </si>
  <si>
    <t>1.90%</t>
  </si>
  <si>
    <t>2.70%</t>
  </si>
  <si>
    <t>Expected life (years)</t>
  </si>
  <si>
    <t>5 years 6 months</t>
  </si>
  <si>
    <t>Expected volatility</t>
  </si>
  <si>
    <t>25.00%</t>
  </si>
  <si>
    <t>24.20%</t>
  </si>
  <si>
    <t>25.80%</t>
  </si>
  <si>
    <t>Expected dividend yield</t>
  </si>
  <si>
    <t>0.90%</t>
  </si>
  <si>
    <t>0.80%</t>
  </si>
  <si>
    <t>Weighted average fair value per stock option</t>
  </si>
  <si>
    <t>Restricted Stock and Performance-Based Restricted Stock Activity Related to Equity Incentive Plans (Detail) - $ / shares</t>
  </si>
  <si>
    <t>Restricted Stock, Nonvested Shares at beginning of period</t>
  </si>
  <si>
    <t>Restricted Stock, Nonvested Shares granted</t>
  </si>
  <si>
    <t>Restricted Stock, Nonvested Shares cancelled</t>
  </si>
  <si>
    <t>Restricted Stock, Nonvested Shares vested</t>
  </si>
  <si>
    <t>Restricted Stock, Nonvested Shares at end of period</t>
  </si>
  <si>
    <t>Weighted Average Grant Date Fair Value at beginning of period</t>
  </si>
  <si>
    <t>[1]</t>
  </si>
  <si>
    <t>Weighted Average Grant Date Fair Value, granted</t>
  </si>
  <si>
    <t>Weighted Average Grant Date Fair Value, cancelled</t>
  </si>
  <si>
    <t>Weighted Average Grant Date Fair Value, vested</t>
  </si>
  <si>
    <t>Weighted Average Grant Date Fair Value at end of period</t>
  </si>
  <si>
    <t>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 - Additional Information (Detail) - USD ($) $ in Thousands</t>
  </si>
  <si>
    <t>2 Months Ended</t>
  </si>
  <si>
    <t>Aug. 02, 2017</t>
  </si>
  <si>
    <t>Components Of Common Stock [Line Items]</t>
  </si>
  <si>
    <t>Share repurchase program, approved amount</t>
  </si>
  <si>
    <t>Common stock repurchased and retired (in shares)</t>
  </si>
  <si>
    <t>Repurchased common stock, value</t>
  </si>
  <si>
    <t>Stock repurchase remaining authorized repurchase amount</t>
  </si>
  <si>
    <t>Subsequent Event [Member]</t>
  </si>
  <si>
    <t>Retired Stock Repurchased Value</t>
  </si>
  <si>
    <t>ASR Agreement on August 03 2017 [Member] | 2017 Recapitalization [Member]</t>
  </si>
  <si>
    <t>Stock Repurchased During Period Value</t>
  </si>
  <si>
    <t>Non-Voting [Member]</t>
  </si>
  <si>
    <t>Voting [Member]</t>
  </si>
  <si>
    <t>Share Components of Outstanding Common Stock (Detail) - shares</t>
  </si>
  <si>
    <t>Total Common Stock</t>
  </si>
  <si>
    <t>Segment Information - Additional Information (Detail)</t>
  </si>
  <si>
    <t>Dec. 29, 2019Segment</t>
  </si>
  <si>
    <t>Number of Reportable Segments</t>
  </si>
  <si>
    <t>Financial Information by Operating Segment (Detail) - USD ($) $ in Thousands</t>
  </si>
  <si>
    <t>Segment Reporting Information [Line Items]</t>
  </si>
  <si>
    <t>Revenues</t>
  </si>
  <si>
    <t>Segment Income</t>
  </si>
  <si>
    <t>Income from Operations</t>
  </si>
  <si>
    <t>Capital Expenditures</t>
  </si>
  <si>
    <t>Operating Segments [Member] | U.S. Stores [Member]</t>
  </si>
  <si>
    <t>Operating Segments [Member] | Supply Chain [Member]</t>
  </si>
  <si>
    <t>Operating Segments [Member] | International Franchise [Member]</t>
  </si>
  <si>
    <t>[2]</t>
  </si>
  <si>
    <t>Intersegment Revenues [Member]</t>
  </si>
  <si>
    <t>Segment Reconciling [Member]</t>
  </si>
  <si>
    <t>The adoption of ASC 606 in 2018 resulted in the recognition of revenue in 2019 and 2018 related to U.S. franchise contributions to DNAF. In prior years, under accounting standards in effect at that time, the Company had presented these contributions net with the related disbursements in its consolidated statement of income. Refer to Note 1 to the consolidated financial statements for additional information related to the adoption of this new accounting standard.</t>
  </si>
  <si>
    <t>In 2018, the Company began managing its franchised stores in Alaska and Hawaii as part of its U.S. Stores segment. Prior to 2018 royalty revenues from these franchised stores were included in the Company’s international operations in the table above. Consolidated results of the Company have not been impacted by this change and prior year amounts have not been reclassified to conform to the current year presentation due to immateriality.</t>
  </si>
  <si>
    <t>Reconciliation of Total Segment Income to Consolidated Income Before Provision for Income Taxes (Detail) - USD ($) $ in Thousands</t>
  </si>
  <si>
    <t>Segment Reconciliation [Abstract]</t>
  </si>
  <si>
    <t>Total Segment Income</t>
  </si>
  <si>
    <t>(Loss) gain on sale/disposal of assets</t>
  </si>
  <si>
    <t>Recapitalization-related expenses</t>
  </si>
  <si>
    <t>Identifiable Asset Information (Detail) - USD ($) $ in Thousands</t>
  </si>
  <si>
    <t>Segment Reporting, Asset Reconciling Item [Line Items]</t>
  </si>
  <si>
    <t>Asset</t>
  </si>
  <si>
    <t>U.S. Stores [Member]</t>
  </si>
  <si>
    <t>U.S. Supply Chain [Member]</t>
  </si>
  <si>
    <t>Total U.S. Assets [Member]</t>
  </si>
  <si>
    <t>International Franchise [Member]</t>
  </si>
  <si>
    <t>International Supply Chain [Member]</t>
  </si>
  <si>
    <t>Total International Assets [Member]</t>
  </si>
  <si>
    <t>Goodwill (Detail) - USD ($) $ in Thousands</t>
  </si>
  <si>
    <t>Periodic Financial Data (Detail) - USD ($) $ / shares in Units, $ in Thousands</t>
  </si>
  <si>
    <t>Quarterly Financial Data [Abstract]</t>
  </si>
  <si>
    <t>Total revenues</t>
  </si>
  <si>
    <t>Earnings per common share - basic</t>
  </si>
  <si>
    <t>Earnings per common share - diluted</t>
  </si>
  <si>
    <t>Common stock dividends declared per share</t>
  </si>
  <si>
    <t>Subsequent Events - Additional Information (Detail) - $ / shares</t>
  </si>
  <si>
    <t>Feb. 19, 2020</t>
  </si>
  <si>
    <t>Subsequent Event [Line Items]</t>
  </si>
  <si>
    <t>Record date of dividend</t>
  </si>
  <si>
    <t>Mar. 13,
		2020</t>
  </si>
  <si>
    <t>Dividend payable date</t>
  </si>
  <si>
    <t>Mar. 30,
		2020</t>
  </si>
  <si>
    <t>Company-owned Store Transactions - Additional Information (Detail) $ in Thousands</t>
  </si>
  <si>
    <t>Dec. 29, 2019USD ($)Store</t>
  </si>
  <si>
    <t>Dec. 30, 2018USD ($)Store</t>
  </si>
  <si>
    <t>Dec. 31, 2017USD ($)Store</t>
  </si>
  <si>
    <t>Jun. 16, 2019Store</t>
  </si>
  <si>
    <t>Number of company-owned stores sold | Store</t>
  </si>
  <si>
    <t>Consideration For Sale Of Stores</t>
  </si>
  <si>
    <t>Pre-tax gain (loss) on sale of assets, net of goodwill reduction, charged to general and administrative expenses</t>
  </si>
  <si>
    <t>Reduction of goodwill related to sale of stores</t>
  </si>
  <si>
    <t>US Franchisee [Member]</t>
  </si>
  <si>
    <t>Number of stores purchased | Store</t>
  </si>
  <si>
    <t>Payment for purchase of productive assets</t>
  </si>
  <si>
    <t>Value of goodwill purchased</t>
  </si>
  <si>
    <t>Value of intangibles purchased</t>
  </si>
  <si>
    <t>Value of leasehold and other assets purchased</t>
  </si>
  <si>
    <t>Franchisee [Member]</t>
  </si>
  <si>
    <t>Number of stores closed | Store</t>
  </si>
  <si>
    <t>Franchisee Sale Two Thousand Eighteen [Member]</t>
  </si>
  <si>
    <t>Franchisee Sale Two Thousand Seventeen [Member]</t>
  </si>
  <si>
    <t>Parent Company Condensed Balance Sheets (Detail) - USD ($) $ in Thousands</t>
  </si>
  <si>
    <t>ASSETS:</t>
  </si>
  <si>
    <t>Cash</t>
  </si>
  <si>
    <t>LIABILITIES:</t>
  </si>
  <si>
    <t>STOCKHOLDERS' DEFICIT:</t>
  </si>
  <si>
    <t>Parent Company [Member]</t>
  </si>
  <si>
    <t>Equity in net deficit of subsidiaries</t>
  </si>
  <si>
    <t>Due to subsidiary</t>
  </si>
  <si>
    <t>Preferred stock, par value $0.01 per share; 5,000,000 shares authorized, none issued</t>
  </si>
  <si>
    <t>Parent Company Condensed Balance Sheets (Parenthetical) (Detail) - $ / shares</t>
  </si>
  <si>
    <t>Parent Company Condensed Statements of Income and Comprehensive Income (Detail) - USD ($) $ / shares in Units, $ in Thousands</t>
  </si>
  <si>
    <t>INCOME FROM OPERATIONS</t>
  </si>
  <si>
    <t>PROVISION FOR INCOME TAXES</t>
  </si>
  <si>
    <t>NET INCOME</t>
  </si>
  <si>
    <t>COMPREHENSIVE INCOME</t>
  </si>
  <si>
    <t>EARNINGS PER SHARE:</t>
  </si>
  <si>
    <t>Common Stock - basic</t>
  </si>
  <si>
    <t>Common Stock - diluted</t>
  </si>
  <si>
    <t>REVENUES</t>
  </si>
  <si>
    <t>OPERATING EXPENSES</t>
  </si>
  <si>
    <t>Total operating expenses</t>
  </si>
  <si>
    <t>Equity earnings in subsidiaries</t>
  </si>
  <si>
    <t>Parent Company Condensed Statements of Cash Flows (Detail) - USD ($) $ in Thousands</t>
  </si>
  <si>
    <t>CASH FLOWS FROM OPERATING ACTIVITIES:</t>
  </si>
  <si>
    <t>CASH FLOWS FROM INVESTING ACTIVITIES:</t>
  </si>
  <si>
    <t>Net cash provided by investing activities</t>
  </si>
  <si>
    <t>CASH FLOWS FROM FINANCING ACTIVITIES:</t>
  </si>
  <si>
    <t>Payments of common stock dividends</t>
  </si>
  <si>
    <t>Purchase of common stock</t>
  </si>
  <si>
    <t>Dividends from subsidiaries</t>
  </si>
  <si>
    <t>Condensed Financial Information of The Registrant - Additional Information (Detail) $ in Millions</t>
  </si>
  <si>
    <t>Condensed Financial Statements, Captions [Line Items]</t>
  </si>
  <si>
    <t>Reclassification From Accumulated Other Comprehensive Loss</t>
  </si>
  <si>
    <t>Adjustment To Equity In Net Deficit Of Subsidiaries</t>
  </si>
  <si>
    <t>Adjustment To Retained Deficit</t>
  </si>
  <si>
    <t>Valuation And Qualifying Accounts (Detail) - Allowance for Doubtful Accounts Receivable [Member] - USD ($) $ in Thousands</t>
  </si>
  <si>
    <t>Valuation and Qualifying Accounts Disclosure [Line Items]</t>
  </si>
  <si>
    <t>Balance Beginning of Year</t>
  </si>
  <si>
    <t>Provision (Benefit)</t>
  </si>
  <si>
    <t>Additions and Deductions from Reserves</t>
  </si>
  <si>
    <t>Balance End of Year</t>
  </si>
  <si>
    <t>Consists primarily of write-offs, recoveries of bad debt and certain reclassific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13</v>
      </c>
    </row>
    <row r="20" spans="1:4">
      <c r="A20" s="4" t="s">
        <v>35</v>
      </c>
      <c r="B20" s="4" t="s">
        <v>36</v>
      </c>
    </row>
    <row r="21" spans="1:4">
      <c r="A21" s="4" t="s">
        <v>37</v>
      </c>
      <c r="B21" s="4" t="s">
        <v>13</v>
      </c>
    </row>
    <row r="22" spans="1:4">
      <c r="A22" s="4" t="s">
        <v>38</v>
      </c>
      <c r="B22" s="4" t="s">
        <v>13</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C32" s="5" t="n">
        <v>38667039</v>
      </c>
    </row>
    <row r="33" spans="1:4">
      <c r="A33" s="4" t="s">
        <v>58</v>
      </c>
      <c r="D33" s="6" t="n">
        <v>11503936585</v>
      </c>
    </row>
    <row r="34" spans="1:4">
      <c r="A34" s="4" t="s">
        <v>59</v>
      </c>
      <c r="B34" s="4" t="s">
        <v>60</v>
      </c>
    </row>
    <row r="35" spans="1:4">
      <c r="A35" s="4" t="s">
        <v>6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90615</v>
      </c>
      <c r="C3" s="6" t="n">
        <v>25438</v>
      </c>
    </row>
    <row r="4" spans="1:3">
      <c r="A4" s="4" t="s">
        <v>66</v>
      </c>
      <c r="B4" s="5" t="n">
        <v>209269</v>
      </c>
      <c r="C4" s="5" t="n">
        <v>166993</v>
      </c>
    </row>
    <row r="5" spans="1:3">
      <c r="A5" s="4" t="s">
        <v>67</v>
      </c>
      <c r="B5" s="5" t="n">
        <v>210260</v>
      </c>
      <c r="C5" s="5" t="n">
        <v>190091</v>
      </c>
    </row>
    <row r="6" spans="1:3">
      <c r="A6" s="4" t="s">
        <v>68</v>
      </c>
      <c r="B6" s="5" t="n">
        <v>52955</v>
      </c>
      <c r="C6" s="5" t="n">
        <v>45975</v>
      </c>
    </row>
    <row r="7" spans="1:3">
      <c r="A7" s="4" t="s">
        <v>69</v>
      </c>
      <c r="B7" s="5" t="n">
        <v>19129</v>
      </c>
      <c r="C7" s="5" t="n">
        <v>25710</v>
      </c>
    </row>
    <row r="8" spans="1:3">
      <c r="A8" s="4" t="s">
        <v>70</v>
      </c>
      <c r="B8" s="5" t="n">
        <v>105389</v>
      </c>
      <c r="C8" s="5" t="n">
        <v>112744</v>
      </c>
    </row>
    <row r="9" spans="1:3">
      <c r="A9" s="4" t="s">
        <v>71</v>
      </c>
      <c r="B9" s="5" t="n">
        <v>787617</v>
      </c>
      <c r="C9" s="5" t="n">
        <v>566951</v>
      </c>
    </row>
    <row r="10" spans="1:3">
      <c r="A10" s="3" t="s">
        <v>72</v>
      </c>
    </row>
    <row r="11" spans="1:3">
      <c r="A11" s="4" t="s">
        <v>73</v>
      </c>
      <c r="B11" s="5" t="n">
        <v>44845</v>
      </c>
      <c r="C11" s="5" t="n">
        <v>41147</v>
      </c>
    </row>
    <row r="12" spans="1:3">
      <c r="A12" s="4" t="s">
        <v>74</v>
      </c>
      <c r="B12" s="5" t="n">
        <v>164071</v>
      </c>
      <c r="C12" s="5" t="n">
        <v>170498</v>
      </c>
    </row>
    <row r="13" spans="1:3">
      <c r="A13" s="4" t="s">
        <v>75</v>
      </c>
      <c r="B13" s="5" t="n">
        <v>243708</v>
      </c>
      <c r="C13" s="5" t="n">
        <v>243654</v>
      </c>
    </row>
    <row r="14" spans="1:3">
      <c r="A14" s="4" t="s">
        <v>76</v>
      </c>
      <c r="B14" s="5" t="n">
        <v>42705</v>
      </c>
      <c r="C14" s="5" t="n">
        <v>31822</v>
      </c>
    </row>
    <row r="15" spans="1:3">
      <c r="A15" s="4" t="s">
        <v>77</v>
      </c>
      <c r="B15" s="5" t="n">
        <v>495329</v>
      </c>
      <c r="C15" s="5" t="n">
        <v>487121</v>
      </c>
    </row>
    <row r="16" spans="1:3">
      <c r="A16" s="4" t="s">
        <v>78</v>
      </c>
      <c r="B16" s="5" t="n">
        <v>-252448</v>
      </c>
      <c r="C16" s="5" t="n">
        <v>-252182</v>
      </c>
    </row>
    <row r="17" spans="1:3">
      <c r="A17" s="4" t="s">
        <v>79</v>
      </c>
      <c r="B17" s="5" t="n">
        <v>242881</v>
      </c>
      <c r="C17" s="5" t="n">
        <v>234939</v>
      </c>
    </row>
    <row r="18" spans="1:3">
      <c r="A18" s="3" t="s">
        <v>80</v>
      </c>
    </row>
    <row r="19" spans="1:3">
      <c r="A19" s="4" t="s">
        <v>81</v>
      </c>
      <c r="B19" s="5" t="n">
        <v>228785</v>
      </c>
    </row>
    <row r="20" spans="1:3">
      <c r="A20" s="4" t="s">
        <v>82</v>
      </c>
      <c r="B20" s="5" t="n">
        <v>11982</v>
      </c>
      <c r="C20" s="5" t="n">
        <v>8718</v>
      </c>
    </row>
    <row r="21" spans="1:3">
      <c r="A21" s="4" t="s">
        <v>83</v>
      </c>
      <c r="B21" s="5" t="n">
        <v>15093</v>
      </c>
      <c r="C21" s="5" t="n">
        <v>14919</v>
      </c>
    </row>
    <row r="22" spans="1:3">
      <c r="A22" s="4" t="s">
        <v>84</v>
      </c>
      <c r="B22" s="5" t="n">
        <v>73140</v>
      </c>
      <c r="C22" s="5" t="n">
        <v>63809</v>
      </c>
    </row>
    <row r="23" spans="1:3">
      <c r="A23" s="4" t="s">
        <v>85</v>
      </c>
      <c r="B23" s="5" t="n">
        <v>12521</v>
      </c>
      <c r="C23" s="5" t="n">
        <v>12523</v>
      </c>
    </row>
    <row r="24" spans="1:3">
      <c r="A24" s="4" t="s">
        <v>86</v>
      </c>
      <c r="B24" s="5" t="n">
        <v>10073</v>
      </c>
      <c r="C24" s="5" t="n">
        <v>5526</v>
      </c>
    </row>
    <row r="25" spans="1:3">
      <c r="A25" s="4" t="s">
        <v>87</v>
      </c>
      <c r="B25" s="5" t="n">
        <v>351594</v>
      </c>
      <c r="C25" s="5" t="n">
        <v>105495</v>
      </c>
    </row>
    <row r="26" spans="1:3">
      <c r="A26" s="4" t="s">
        <v>88</v>
      </c>
      <c r="B26" s="5" t="n">
        <v>1382092</v>
      </c>
      <c r="C26" s="5" t="n">
        <v>907385</v>
      </c>
    </row>
    <row r="27" spans="1:3">
      <c r="A27" s="3" t="s">
        <v>89</v>
      </c>
    </row>
    <row r="28" spans="1:3">
      <c r="A28" s="4" t="s">
        <v>90</v>
      </c>
      <c r="B28" s="5" t="n">
        <v>43394</v>
      </c>
      <c r="C28" s="5" t="n">
        <v>35893</v>
      </c>
    </row>
    <row r="29" spans="1:3">
      <c r="A29" s="4" t="s">
        <v>91</v>
      </c>
      <c r="B29" s="5" t="n">
        <v>111101</v>
      </c>
      <c r="C29" s="5" t="n">
        <v>92546</v>
      </c>
    </row>
    <row r="30" spans="1:3">
      <c r="A30" s="4" t="s">
        <v>92</v>
      </c>
      <c r="B30" s="5" t="n">
        <v>46214</v>
      </c>
      <c r="C30" s="5" t="n">
        <v>40962</v>
      </c>
    </row>
    <row r="31" spans="1:3">
      <c r="A31" s="4" t="s">
        <v>93</v>
      </c>
      <c r="B31" s="5" t="n">
        <v>27881</v>
      </c>
      <c r="C31" s="5" t="n">
        <v>25981</v>
      </c>
    </row>
    <row r="32" spans="1:3">
      <c r="A32" s="4" t="s">
        <v>94</v>
      </c>
      <c r="B32" s="5" t="n">
        <v>33318</v>
      </c>
    </row>
    <row r="33" spans="1:3">
      <c r="A33" s="4" t="s">
        <v>95</v>
      </c>
      <c r="B33" s="5" t="n">
        <v>23735</v>
      </c>
      <c r="C33" s="5" t="n">
        <v>22210</v>
      </c>
    </row>
    <row r="34" spans="1:3">
      <c r="A34" s="4" t="s">
        <v>96</v>
      </c>
      <c r="B34" s="5" t="n">
        <v>101921</v>
      </c>
      <c r="C34" s="5" t="n">
        <v>107150</v>
      </c>
    </row>
    <row r="35" spans="1:3">
      <c r="A35" s="4" t="s">
        <v>97</v>
      </c>
      <c r="B35" s="5" t="n">
        <v>66267</v>
      </c>
      <c r="C35" s="5" t="n">
        <v>55001</v>
      </c>
    </row>
    <row r="36" spans="1:3">
      <c r="A36" s="4" t="s">
        <v>98</v>
      </c>
      <c r="B36" s="5" t="n">
        <v>453831</v>
      </c>
      <c r="C36" s="5" t="n">
        <v>379743</v>
      </c>
    </row>
    <row r="37" spans="1:3">
      <c r="A37" s="3" t="s">
        <v>99</v>
      </c>
    </row>
    <row r="38" spans="1:3">
      <c r="A38" s="4" t="s">
        <v>100</v>
      </c>
      <c r="B38" s="5" t="n">
        <v>4071055</v>
      </c>
      <c r="C38" s="5" t="n">
        <v>3495691</v>
      </c>
    </row>
    <row r="39" spans="1:3">
      <c r="A39" s="4" t="s">
        <v>94</v>
      </c>
      <c r="B39" s="5" t="n">
        <v>202731</v>
      </c>
    </row>
    <row r="40" spans="1:3">
      <c r="A40" s="4" t="s">
        <v>95</v>
      </c>
      <c r="B40" s="5" t="n">
        <v>34675</v>
      </c>
      <c r="C40" s="5" t="n">
        <v>31065</v>
      </c>
    </row>
    <row r="41" spans="1:3">
      <c r="A41" s="4" t="s">
        <v>97</v>
      </c>
      <c r="B41" s="5" t="n">
        <v>35559</v>
      </c>
      <c r="C41" s="5" t="n">
        <v>40807</v>
      </c>
    </row>
    <row r="42" spans="1:3">
      <c r="A42" s="4" t="s">
        <v>101</v>
      </c>
      <c r="B42" s="5" t="n">
        <v>4344020</v>
      </c>
      <c r="C42" s="5" t="n">
        <v>3567563</v>
      </c>
    </row>
    <row r="43" spans="1:3">
      <c r="A43" s="4" t="s">
        <v>102</v>
      </c>
      <c r="B43" s="5" t="n">
        <v>4797851</v>
      </c>
      <c r="C43" s="5" t="n">
        <v>3947306</v>
      </c>
    </row>
    <row r="44" spans="1:3">
      <c r="A44" s="4" t="s">
        <v>103</v>
      </c>
      <c r="B44" s="4" t="s">
        <v>104</v>
      </c>
      <c r="C44" s="4" t="s">
        <v>104</v>
      </c>
    </row>
    <row r="45" spans="1:3">
      <c r="A45" s="3" t="s">
        <v>105</v>
      </c>
    </row>
    <row r="46" spans="1:3">
      <c r="A46" s="4" t="s">
        <v>106</v>
      </c>
      <c r="B46" s="5" t="n">
        <v>389</v>
      </c>
      <c r="C46" s="5" t="n">
        <v>410</v>
      </c>
    </row>
    <row r="47" spans="1:3">
      <c r="A47" s="4" t="s">
        <v>107</v>
      </c>
      <c r="B47" s="5" t="n">
        <v>243</v>
      </c>
      <c r="C47" s="5" t="n">
        <v>569</v>
      </c>
    </row>
    <row r="48" spans="1:3">
      <c r="A48" s="4" t="s">
        <v>108</v>
      </c>
      <c r="B48" s="5" t="n">
        <v>-3412649</v>
      </c>
      <c r="C48" s="5" t="n">
        <v>-3036471</v>
      </c>
    </row>
    <row r="49" spans="1:3">
      <c r="A49" s="4" t="s">
        <v>109</v>
      </c>
      <c r="B49" s="5" t="n">
        <v>-3742</v>
      </c>
      <c r="C49" s="5" t="n">
        <v>-4429</v>
      </c>
    </row>
    <row r="50" spans="1:3">
      <c r="A50" s="4" t="s">
        <v>110</v>
      </c>
      <c r="B50" s="5" t="n">
        <v>-3415759</v>
      </c>
      <c r="C50" s="5" t="n">
        <v>-3039921</v>
      </c>
    </row>
    <row r="51" spans="1:3">
      <c r="A51" s="4" t="s">
        <v>111</v>
      </c>
      <c r="B51" s="6" t="n">
        <v>1382092</v>
      </c>
      <c r="C51" s="6" t="n">
        <v>907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68</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83</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241</v>
      </c>
      <c r="B24" s="4" t="s">
        <v>321</v>
      </c>
    </row>
    <row r="25" spans="1:2">
      <c r="A25" s="4" t="s">
        <v>322</v>
      </c>
      <c r="B25" s="4" t="s">
        <v>323</v>
      </c>
    </row>
    <row r="26" spans="1:2">
      <c r="A26" s="4" t="s">
        <v>324</v>
      </c>
      <c r="B26" s="4" t="s">
        <v>325</v>
      </c>
    </row>
    <row r="27" spans="1:2">
      <c r="A27" s="4" t="s">
        <v>232</v>
      </c>
      <c r="B27" s="4" t="s">
        <v>326</v>
      </c>
    </row>
    <row r="28" spans="1:2">
      <c r="A28" s="4" t="s">
        <v>327</v>
      </c>
      <c r="B28" s="4" t="s">
        <v>328</v>
      </c>
    </row>
    <row r="29" spans="1:2">
      <c r="A29" s="4" t="s">
        <v>329</v>
      </c>
      <c r="B29" s="4" t="s">
        <v>330</v>
      </c>
    </row>
    <row r="30" spans="1:2">
      <c r="A30" s="4" t="s">
        <v>331</v>
      </c>
      <c r="B30"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68</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33</v>
      </c>
    </row>
    <row r="4" spans="1:2">
      <c r="A4" s="4" t="s">
        <v>232</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63</v>
      </c>
    </row>
    <row r="2" spans="1:3">
      <c r="A2" s="3" t="s">
        <v>113</v>
      </c>
    </row>
    <row r="3" spans="1:3">
      <c r="A3" s="4" t="s">
        <v>114</v>
      </c>
      <c r="B3" s="6" t="n">
        <v>2856</v>
      </c>
      <c r="C3" s="6" t="n">
        <v>1879</v>
      </c>
    </row>
    <row r="4" spans="1:3">
      <c r="A4" s="4" t="s">
        <v>115</v>
      </c>
      <c r="B4" s="5" t="n">
        <v>104237</v>
      </c>
      <c r="C4" s="5" t="n">
        <v>89161</v>
      </c>
    </row>
    <row r="5" spans="1:3">
      <c r="A5" s="4" t="s">
        <v>116</v>
      </c>
      <c r="B5" s="6" t="n">
        <v>56</v>
      </c>
      <c r="C5" s="6" t="n">
        <v>776</v>
      </c>
    </row>
    <row r="6" spans="1:3">
      <c r="A6" s="4" t="s">
        <v>117</v>
      </c>
      <c r="B6" s="7" t="n">
        <v>0.01</v>
      </c>
      <c r="C6" s="7" t="n">
        <v>0.01</v>
      </c>
    </row>
    <row r="7" spans="1:3">
      <c r="A7" s="4" t="s">
        <v>118</v>
      </c>
      <c r="B7" s="5" t="n">
        <v>170000000</v>
      </c>
      <c r="C7" s="5" t="n">
        <v>170000000</v>
      </c>
    </row>
    <row r="8" spans="1:3">
      <c r="A8" s="4" t="s">
        <v>119</v>
      </c>
      <c r="B8" s="5" t="n">
        <v>38934009</v>
      </c>
      <c r="C8" s="5" t="n">
        <v>40977561</v>
      </c>
    </row>
    <row r="9" spans="1:3">
      <c r="A9" s="4" t="s">
        <v>120</v>
      </c>
      <c r="B9" s="5" t="n">
        <v>38934009</v>
      </c>
      <c r="C9" s="5" t="n">
        <v>40977561</v>
      </c>
    </row>
    <row r="10" spans="1:3">
      <c r="A10" s="4" t="s">
        <v>121</v>
      </c>
      <c r="B10" s="7" t="n">
        <v>0.01</v>
      </c>
      <c r="C10" s="7" t="n">
        <v>0.01</v>
      </c>
    </row>
    <row r="11" spans="1:3">
      <c r="A11" s="4" t="s">
        <v>122</v>
      </c>
      <c r="B11" s="5" t="n">
        <v>5000000</v>
      </c>
      <c r="C11" s="5" t="n">
        <v>5000000</v>
      </c>
    </row>
    <row r="12" spans="1:3">
      <c r="A12" s="4" t="s">
        <v>12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row r="6" spans="1:2">
      <c r="A6" s="4" t="s">
        <v>388</v>
      </c>
      <c r="B6" s="4" t="s">
        <v>387</v>
      </c>
    </row>
    <row r="7" spans="1:2">
      <c r="A7" s="4" t="s">
        <v>83</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0</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5"/>
    <col customWidth="1" max="14" min="14" width="15"/>
    <col customWidth="1" max="15" min="15" width="14"/>
  </cols>
  <sheetData>
    <row r="1" spans="1:15">
      <c r="A1" s="1" t="s">
        <v>393</v>
      </c>
      <c r="B1" s="2" t="s">
        <v>394</v>
      </c>
      <c r="C1" s="2" t="s">
        <v>395</v>
      </c>
      <c r="D1" s="2" t="s">
        <v>181</v>
      </c>
      <c r="E1" s="2" t="s">
        <v>4</v>
      </c>
      <c r="F1" s="2" t="s">
        <v>182</v>
      </c>
      <c r="G1" s="2" t="s">
        <v>183</v>
      </c>
      <c r="H1" s="2" t="s">
        <v>184</v>
      </c>
      <c r="I1" s="2" t="s">
        <v>185</v>
      </c>
      <c r="J1" s="2" t="s">
        <v>2</v>
      </c>
      <c r="K1" s="2" t="s">
        <v>63</v>
      </c>
      <c r="L1" s="2" t="s">
        <v>2</v>
      </c>
      <c r="M1" s="2" t="s">
        <v>63</v>
      </c>
      <c r="N1" s="2" t="s">
        <v>125</v>
      </c>
      <c r="O1" s="2" t="s">
        <v>396</v>
      </c>
    </row>
    <row r="2" spans="1:15">
      <c r="A2" s="3" t="s">
        <v>397</v>
      </c>
    </row>
    <row r="3" spans="1:15">
      <c r="A3" s="4" t="s">
        <v>127</v>
      </c>
      <c r="D3" s="6" t="n">
        <v>820812000</v>
      </c>
      <c r="E3" s="6" t="n">
        <v>811647000</v>
      </c>
      <c r="F3" s="6" t="n">
        <v>835963000</v>
      </c>
      <c r="G3" s="6" t="n">
        <v>785965000</v>
      </c>
      <c r="H3" s="6" t="n">
        <v>779396000</v>
      </c>
      <c r="I3" s="6" t="n">
        <v>785371000</v>
      </c>
      <c r="J3" s="6" t="n">
        <v>1150352000</v>
      </c>
      <c r="K3" s="6" t="n">
        <v>1082135000</v>
      </c>
      <c r="L3" s="6" t="n">
        <v>3618774000</v>
      </c>
      <c r="M3" s="6" t="n">
        <v>3432867000</v>
      </c>
      <c r="N3" s="6" t="n">
        <v>2787979000</v>
      </c>
    </row>
    <row r="4" spans="1:15">
      <c r="A4" s="4" t="s">
        <v>398</v>
      </c>
      <c r="J4" s="5" t="n">
        <v>105389000</v>
      </c>
      <c r="K4" s="5" t="n">
        <v>112744000</v>
      </c>
      <c r="L4" s="5" t="n">
        <v>105389000</v>
      </c>
      <c r="M4" s="5" t="n">
        <v>112744000</v>
      </c>
    </row>
    <row r="5" spans="1:15">
      <c r="A5" s="4" t="s">
        <v>399</v>
      </c>
      <c r="J5" s="5" t="n">
        <v>126963000</v>
      </c>
      <c r="K5" s="5" t="n">
        <v>112272000</v>
      </c>
      <c r="L5" s="5" t="n">
        <v>126963000</v>
      </c>
      <c r="M5" s="5" t="n">
        <v>112272000</v>
      </c>
    </row>
    <row r="6" spans="1:15">
      <c r="A6" s="4" t="s">
        <v>191</v>
      </c>
      <c r="L6" s="5" t="n">
        <v>59930000</v>
      </c>
      <c r="M6" s="5" t="n">
        <v>53665000</v>
      </c>
      <c r="N6" s="5" t="n">
        <v>44369000</v>
      </c>
    </row>
    <row r="7" spans="1:15">
      <c r="A7" s="4" t="s">
        <v>400</v>
      </c>
      <c r="L7" s="5" t="n">
        <v>22800000</v>
      </c>
      <c r="M7" s="5" t="n">
        <v>18700000</v>
      </c>
      <c r="N7" s="5" t="n">
        <v>14800000</v>
      </c>
    </row>
    <row r="8" spans="1:15">
      <c r="A8" s="4" t="s">
        <v>401</v>
      </c>
      <c r="J8" s="5" t="n">
        <v>19200000</v>
      </c>
      <c r="L8" s="5" t="n">
        <v>19200000</v>
      </c>
    </row>
    <row r="9" spans="1:15">
      <c r="A9" s="4" t="s">
        <v>402</v>
      </c>
      <c r="J9" s="5" t="n">
        <v>15100000</v>
      </c>
      <c r="L9" s="5" t="n">
        <v>15100000</v>
      </c>
    </row>
    <row r="10" spans="1:15">
      <c r="A10" s="4" t="s">
        <v>403</v>
      </c>
      <c r="J10" s="5" t="n">
        <v>8000000</v>
      </c>
      <c r="L10" s="5" t="n">
        <v>8000000</v>
      </c>
    </row>
    <row r="11" spans="1:15">
      <c r="A11" s="4" t="s">
        <v>404</v>
      </c>
      <c r="J11" s="5" t="n">
        <v>2100000</v>
      </c>
      <c r="L11" s="5" t="n">
        <v>2100000</v>
      </c>
    </row>
    <row r="12" spans="1:15">
      <c r="A12" s="4" t="s">
        <v>405</v>
      </c>
      <c r="J12" s="5" t="n">
        <v>800000</v>
      </c>
      <c r="L12" s="5" t="n">
        <v>800000</v>
      </c>
    </row>
    <row r="13" spans="1:15">
      <c r="A13" s="4" t="s">
        <v>406</v>
      </c>
      <c r="J13" s="5" t="n">
        <v>700000</v>
      </c>
      <c r="L13" s="5" t="n">
        <v>700000</v>
      </c>
    </row>
    <row r="14" spans="1:15">
      <c r="A14" s="4" t="s">
        <v>407</v>
      </c>
      <c r="L14" s="5" t="n">
        <v>4700000</v>
      </c>
      <c r="M14" s="5" t="n">
        <v>8000000</v>
      </c>
      <c r="N14" s="5" t="n">
        <v>11000000</v>
      </c>
    </row>
    <row r="15" spans="1:15">
      <c r="A15" s="4" t="s">
        <v>408</v>
      </c>
      <c r="J15" s="5" t="n">
        <v>1000000</v>
      </c>
      <c r="L15" s="5" t="n">
        <v>1000000</v>
      </c>
    </row>
    <row r="16" spans="1:15">
      <c r="A16" s="4" t="s">
        <v>307</v>
      </c>
      <c r="J16" s="6" t="n">
        <v>50300000</v>
      </c>
      <c r="K16" s="6" t="n">
        <v>45900000</v>
      </c>
      <c r="L16" s="5" t="n">
        <v>50300000</v>
      </c>
      <c r="M16" s="5" t="n">
        <v>45900000</v>
      </c>
    </row>
    <row r="17" spans="1:15">
      <c r="A17" s="4" t="s">
        <v>409</v>
      </c>
      <c r="L17" s="5" t="n">
        <v>143500000</v>
      </c>
      <c r="M17" s="5" t="n">
        <v>132700000</v>
      </c>
      <c r="N17" s="5" t="n">
        <v>119700000</v>
      </c>
    </row>
    <row r="18" spans="1:15">
      <c r="A18" s="4" t="s">
        <v>410</v>
      </c>
      <c r="L18" s="5" t="n">
        <v>142300000</v>
      </c>
      <c r="M18" s="5" t="n">
        <v>132800000</v>
      </c>
      <c r="N18" s="5" t="n">
        <v>107400000</v>
      </c>
    </row>
    <row r="19" spans="1:15">
      <c r="A19" s="4" t="s">
        <v>411</v>
      </c>
      <c r="L19" s="5" t="n">
        <v>80300000</v>
      </c>
      <c r="M19" s="5" t="n">
        <v>71700000</v>
      </c>
      <c r="N19" s="5" t="n">
        <v>122600000</v>
      </c>
    </row>
    <row r="20" spans="1:15">
      <c r="A20" s="4" t="s">
        <v>412</v>
      </c>
      <c r="L20" s="6" t="n">
        <v>6900000</v>
      </c>
      <c r="M20" s="6" t="n">
        <v>3800000</v>
      </c>
      <c r="N20" s="6" t="n">
        <v>4000000</v>
      </c>
    </row>
    <row r="21" spans="1:15">
      <c r="A21" s="4" t="s">
        <v>413</v>
      </c>
      <c r="D21" s="7" t="n">
        <v>0.65</v>
      </c>
      <c r="E21" s="7" t="n">
        <v>0.65</v>
      </c>
      <c r="F21" s="7" t="n">
        <v>0.65</v>
      </c>
      <c r="G21" s="7" t="n">
        <v>0.55</v>
      </c>
      <c r="H21" s="7" t="n">
        <v>0.55</v>
      </c>
      <c r="I21" s="7" t="n">
        <v>0.55</v>
      </c>
      <c r="J21" s="7" t="n">
        <v>0.65</v>
      </c>
      <c r="K21" s="7" t="n">
        <v>0.55</v>
      </c>
      <c r="L21" s="7" t="n">
        <v>2.6</v>
      </c>
      <c r="M21" s="7" t="n">
        <v>2.2</v>
      </c>
      <c r="N21" s="7" t="n">
        <v>1.84</v>
      </c>
    </row>
    <row r="22" spans="1:15">
      <c r="A22" s="4" t="s">
        <v>414</v>
      </c>
      <c r="L22" s="6" t="n">
        <v>105715000</v>
      </c>
      <c r="M22" s="6" t="n">
        <v>92166000</v>
      </c>
      <c r="N22" s="6" t="n">
        <v>84298000</v>
      </c>
    </row>
    <row r="23" spans="1:15">
      <c r="A23" s="4" t="s">
        <v>415</v>
      </c>
      <c r="J23" s="6" t="n">
        <v>110000000</v>
      </c>
      <c r="L23" s="5" t="n">
        <v>110000000</v>
      </c>
    </row>
    <row r="24" spans="1:15">
      <c r="A24" s="4" t="s">
        <v>416</v>
      </c>
      <c r="C24" s="6" t="n">
        <v>15000000</v>
      </c>
    </row>
    <row r="25" spans="1:15">
      <c r="A25" s="4" t="s">
        <v>417</v>
      </c>
      <c r="C25" s="5" t="n">
        <v>2400000</v>
      </c>
      <c r="J25" s="5" t="n">
        <v>4200000</v>
      </c>
      <c r="K25" s="6" t="n">
        <v>4000000</v>
      </c>
      <c r="L25" s="5" t="n">
        <v>4200000</v>
      </c>
      <c r="M25" s="5" t="n">
        <v>4000000</v>
      </c>
    </row>
    <row r="26" spans="1:15">
      <c r="A26" s="4" t="s">
        <v>418</v>
      </c>
      <c r="C26" s="5" t="n">
        <v>12600000</v>
      </c>
      <c r="J26" s="5" t="n">
        <v>16300000</v>
      </c>
      <c r="K26" s="5" t="n">
        <v>15900000</v>
      </c>
      <c r="L26" s="5" t="n">
        <v>16300000</v>
      </c>
      <c r="M26" s="5" t="n">
        <v>15900000</v>
      </c>
    </row>
    <row r="27" spans="1:15">
      <c r="A27" s="4" t="s">
        <v>419</v>
      </c>
      <c r="J27" s="6" t="n">
        <v>10073000</v>
      </c>
      <c r="K27" s="5" t="n">
        <v>5526000</v>
      </c>
      <c r="L27" s="6" t="n">
        <v>10073000</v>
      </c>
      <c r="M27" s="5" t="n">
        <v>5526000</v>
      </c>
    </row>
    <row r="28" spans="1:15">
      <c r="A28" s="4" t="s">
        <v>420</v>
      </c>
      <c r="J28" s="4" t="s">
        <v>421</v>
      </c>
      <c r="L28" s="4" t="s">
        <v>421</v>
      </c>
    </row>
    <row r="29" spans="1:15">
      <c r="A29" s="4" t="s">
        <v>422</v>
      </c>
      <c r="L29" s="4" t="s">
        <v>423</v>
      </c>
    </row>
    <row r="30" spans="1:15">
      <c r="A30" s="4" t="s">
        <v>424</v>
      </c>
      <c r="B30" s="6" t="n">
        <v>226800000</v>
      </c>
      <c r="J30" s="6" t="n">
        <v>228785000</v>
      </c>
      <c r="L30" s="6" t="n">
        <v>228785000</v>
      </c>
    </row>
    <row r="31" spans="1:15">
      <c r="A31" s="4" t="s">
        <v>425</v>
      </c>
      <c r="B31" s="5" t="n">
        <v>226800000</v>
      </c>
      <c r="J31" s="5" t="n">
        <v>236049000</v>
      </c>
      <c r="L31" s="5" t="n">
        <v>236049000</v>
      </c>
    </row>
    <row r="32" spans="1:15">
      <c r="A32" s="4" t="s">
        <v>426</v>
      </c>
      <c r="B32" s="5" t="n">
        <v>1900000</v>
      </c>
    </row>
    <row r="33" spans="1:15">
      <c r="A33" s="4" t="s">
        <v>427</v>
      </c>
      <c r="J33" s="5" t="n">
        <v>35447000</v>
      </c>
      <c r="K33" s="5" t="n">
        <v>35697000</v>
      </c>
      <c r="L33" s="5" t="n">
        <v>35447000</v>
      </c>
      <c r="M33" s="5" t="n">
        <v>35697000</v>
      </c>
    </row>
    <row r="34" spans="1:15">
      <c r="A34" s="4" t="s">
        <v>428</v>
      </c>
      <c r="L34" s="5" t="n">
        <v>390799000</v>
      </c>
      <c r="M34" s="5" t="n">
        <v>358526000</v>
      </c>
    </row>
    <row r="35" spans="1:15">
      <c r="A35" s="4" t="s">
        <v>429</v>
      </c>
    </row>
    <row r="36" spans="1:15">
      <c r="A36" s="3" t="s">
        <v>397</v>
      </c>
    </row>
    <row r="37" spans="1:15">
      <c r="A37" s="4" t="s">
        <v>419</v>
      </c>
      <c r="C37" s="6" t="n">
        <v>3500000</v>
      </c>
    </row>
    <row r="38" spans="1:15">
      <c r="A38" s="4" t="s">
        <v>430</v>
      </c>
      <c r="C38" s="4" t="s">
        <v>431</v>
      </c>
    </row>
    <row r="39" spans="1:15">
      <c r="A39" s="4" t="s">
        <v>432</v>
      </c>
      <c r="C39" s="6" t="n">
        <v>6400000</v>
      </c>
    </row>
    <row r="40" spans="1:15">
      <c r="A40" s="4" t="s">
        <v>427</v>
      </c>
      <c r="C40" s="5" t="n">
        <v>1600000</v>
      </c>
    </row>
    <row r="41" spans="1:15">
      <c r="A41" s="4" t="s">
        <v>433</v>
      </c>
    </row>
    <row r="42" spans="1:15">
      <c r="A42" s="3" t="s">
        <v>397</v>
      </c>
    </row>
    <row r="43" spans="1:15">
      <c r="A43" s="4" t="s">
        <v>416</v>
      </c>
      <c r="C43" s="6" t="n">
        <v>400000</v>
      </c>
    </row>
    <row r="44" spans="1:15">
      <c r="A44" s="4" t="s">
        <v>434</v>
      </c>
    </row>
    <row r="45" spans="1:15">
      <c r="A45" s="3" t="s">
        <v>397</v>
      </c>
    </row>
    <row r="46" spans="1:15">
      <c r="A46" s="4" t="s">
        <v>435</v>
      </c>
      <c r="N46" s="5" t="n">
        <v>16800000</v>
      </c>
    </row>
    <row r="47" spans="1:15">
      <c r="A47" s="4" t="s">
        <v>436</v>
      </c>
      <c r="N47" s="5" t="n">
        <v>5500000</v>
      </c>
    </row>
    <row r="48" spans="1:15">
      <c r="A48" s="4" t="s">
        <v>437</v>
      </c>
    </row>
    <row r="49" spans="1:15">
      <c r="A49" s="3" t="s">
        <v>397</v>
      </c>
    </row>
    <row r="50" spans="1:15">
      <c r="A50" s="4" t="s">
        <v>435</v>
      </c>
      <c r="K50" s="5" t="n">
        <v>8200000</v>
      </c>
      <c r="M50" s="5" t="n">
        <v>8200000</v>
      </c>
    </row>
    <row r="51" spans="1:15">
      <c r="A51" s="4" t="s">
        <v>436</v>
      </c>
      <c r="M51" s="5" t="n">
        <v>3200000</v>
      </c>
    </row>
    <row r="52" spans="1:15">
      <c r="A52" s="4" t="s">
        <v>438</v>
      </c>
    </row>
    <row r="53" spans="1:15">
      <c r="A53" s="3" t="s">
        <v>397</v>
      </c>
    </row>
    <row r="54" spans="1:15">
      <c r="A54" s="4" t="s">
        <v>435</v>
      </c>
      <c r="O54" s="6" t="n">
        <v>17400000</v>
      </c>
    </row>
    <row r="55" spans="1:15">
      <c r="A55" s="4" t="s">
        <v>439</v>
      </c>
    </row>
    <row r="56" spans="1:15">
      <c r="A56" s="3" t="s">
        <v>397</v>
      </c>
    </row>
    <row r="57" spans="1:15">
      <c r="A57" s="4" t="s">
        <v>435</v>
      </c>
      <c r="N57" s="6" t="n">
        <v>16800000</v>
      </c>
    </row>
    <row r="58" spans="1:15">
      <c r="A58" s="4" t="s">
        <v>440</v>
      </c>
    </row>
    <row r="59" spans="1:15">
      <c r="A59" s="3" t="s">
        <v>397</v>
      </c>
    </row>
    <row r="60" spans="1:15">
      <c r="A60" s="4" t="s">
        <v>435</v>
      </c>
      <c r="K60" s="5" t="n">
        <v>8200000</v>
      </c>
      <c r="M60" s="5" t="n">
        <v>8200000</v>
      </c>
    </row>
    <row r="61" spans="1:15">
      <c r="A61" s="4" t="s">
        <v>441</v>
      </c>
    </row>
    <row r="62" spans="1:15">
      <c r="A62" s="3" t="s">
        <v>397</v>
      </c>
    </row>
    <row r="63" spans="1:15">
      <c r="A63" s="4" t="s">
        <v>435</v>
      </c>
      <c r="J63" s="5" t="n">
        <v>8100000</v>
      </c>
      <c r="L63" s="5" t="n">
        <v>8100000</v>
      </c>
    </row>
    <row r="64" spans="1:15">
      <c r="A64" s="4" t="s">
        <v>442</v>
      </c>
    </row>
    <row r="65" spans="1:15">
      <c r="A65" s="3" t="s">
        <v>397</v>
      </c>
    </row>
    <row r="66" spans="1:15">
      <c r="A66" s="4" t="s">
        <v>436</v>
      </c>
      <c r="M66" s="6" t="n">
        <v>3200000</v>
      </c>
    </row>
    <row r="67" spans="1:15">
      <c r="A67" s="4" t="s">
        <v>443</v>
      </c>
    </row>
    <row r="68" spans="1:15">
      <c r="A68" s="3" t="s">
        <v>397</v>
      </c>
    </row>
    <row r="69" spans="1:15">
      <c r="A69" s="4" t="s">
        <v>444</v>
      </c>
      <c r="J69" s="5" t="n">
        <v>500000</v>
      </c>
      <c r="L69" s="5" t="n">
        <v>500000</v>
      </c>
    </row>
    <row r="70" spans="1:15">
      <c r="A70" s="4" t="s">
        <v>445</v>
      </c>
    </row>
    <row r="71" spans="1:15">
      <c r="A71" s="3" t="s">
        <v>397</v>
      </c>
    </row>
    <row r="72" spans="1:15">
      <c r="A72" s="4" t="s">
        <v>444</v>
      </c>
      <c r="J72" s="5" t="n">
        <v>3000000</v>
      </c>
      <c r="L72" s="6" t="n">
        <v>3000000</v>
      </c>
    </row>
    <row r="73" spans="1:15">
      <c r="A73" s="4" t="s">
        <v>446</v>
      </c>
    </row>
    <row r="74" spans="1:15">
      <c r="A74" s="3" t="s">
        <v>397</v>
      </c>
    </row>
    <row r="75" spans="1:15">
      <c r="A75" s="4" t="s">
        <v>413</v>
      </c>
      <c r="L75" s="7" t="n">
        <v>2.6</v>
      </c>
    </row>
    <row r="76" spans="1:15">
      <c r="A76" s="4" t="s">
        <v>414</v>
      </c>
      <c r="L76" s="6" t="n">
        <v>105600000</v>
      </c>
    </row>
    <row r="77" spans="1:15">
      <c r="A77" s="4" t="s">
        <v>447</v>
      </c>
    </row>
    <row r="78" spans="1:15">
      <c r="A78" s="3" t="s">
        <v>397</v>
      </c>
    </row>
    <row r="79" spans="1:15">
      <c r="A79" s="4" t="s">
        <v>413</v>
      </c>
      <c r="M79" s="7" t="n">
        <v>2.2</v>
      </c>
    </row>
    <row r="80" spans="1:15">
      <c r="A80" s="4" t="s">
        <v>414</v>
      </c>
      <c r="M80" s="6" t="n">
        <v>92200000</v>
      </c>
    </row>
    <row r="81" spans="1:15">
      <c r="A81" s="4" t="s">
        <v>448</v>
      </c>
    </row>
    <row r="82" spans="1:15">
      <c r="A82" s="3" t="s">
        <v>397</v>
      </c>
    </row>
    <row r="83" spans="1:15">
      <c r="A83" s="4" t="s">
        <v>413</v>
      </c>
      <c r="N83" s="7" t="n">
        <v>1.84</v>
      </c>
    </row>
    <row r="84" spans="1:15">
      <c r="A84" s="4" t="s">
        <v>414</v>
      </c>
      <c r="N84" s="6" t="n">
        <v>84200000</v>
      </c>
    </row>
    <row r="85" spans="1:15">
      <c r="A85" s="4" t="s">
        <v>449</v>
      </c>
    </row>
    <row r="86" spans="1:15">
      <c r="A86" s="3" t="s">
        <v>397</v>
      </c>
    </row>
    <row r="87" spans="1:15">
      <c r="A87" s="4" t="s">
        <v>450</v>
      </c>
      <c r="J87" s="5" t="n">
        <v>4200000</v>
      </c>
      <c r="L87" s="5" t="n">
        <v>4200000</v>
      </c>
    </row>
    <row r="88" spans="1:15">
      <c r="A88" s="4" t="s">
        <v>451</v>
      </c>
    </row>
    <row r="89" spans="1:15">
      <c r="A89" s="3" t="s">
        <v>397</v>
      </c>
    </row>
    <row r="90" spans="1:15">
      <c r="A90" s="4" t="s">
        <v>450</v>
      </c>
      <c r="J90" s="5" t="n">
        <v>3100000</v>
      </c>
      <c r="L90" s="5" t="n">
        <v>3100000</v>
      </c>
    </row>
    <row r="91" spans="1:15">
      <c r="A91" s="4" t="s">
        <v>452</v>
      </c>
    </row>
    <row r="92" spans="1:15">
      <c r="A92" s="3" t="s">
        <v>397</v>
      </c>
    </row>
    <row r="93" spans="1:15">
      <c r="A93" s="4" t="s">
        <v>450</v>
      </c>
      <c r="J93" s="5" t="n">
        <v>2800000</v>
      </c>
      <c r="L93" s="5" t="n">
        <v>2800000</v>
      </c>
    </row>
    <row r="94" spans="1:15">
      <c r="A94" s="4" t="s">
        <v>453</v>
      </c>
    </row>
    <row r="95" spans="1:15">
      <c r="A95" s="3" t="s">
        <v>397</v>
      </c>
    </row>
    <row r="96" spans="1:15">
      <c r="A96" s="4" t="s">
        <v>450</v>
      </c>
      <c r="J96" s="5" t="n">
        <v>2600000</v>
      </c>
      <c r="L96" s="5" t="n">
        <v>2600000</v>
      </c>
    </row>
    <row r="97" spans="1:15">
      <c r="A97" s="4" t="s">
        <v>454</v>
      </c>
    </row>
    <row r="98" spans="1:15">
      <c r="A98" s="3" t="s">
        <v>397</v>
      </c>
    </row>
    <row r="99" spans="1:15">
      <c r="A99" s="4" t="s">
        <v>450</v>
      </c>
      <c r="J99" s="5" t="n">
        <v>2300000</v>
      </c>
      <c r="L99" s="5" t="n">
        <v>2300000</v>
      </c>
    </row>
    <row r="100" spans="1:15">
      <c r="A100" s="4" t="s">
        <v>455</v>
      </c>
    </row>
    <row r="101" spans="1:15">
      <c r="A101" s="3" t="s">
        <v>397</v>
      </c>
    </row>
    <row r="102" spans="1:15">
      <c r="A102" s="4" t="s">
        <v>450</v>
      </c>
      <c r="J102" s="5" t="n">
        <v>5500000</v>
      </c>
      <c r="L102" s="5" t="n">
        <v>5500000</v>
      </c>
    </row>
    <row r="103" spans="1:15">
      <c r="A103" s="4" t="s">
        <v>456</v>
      </c>
    </row>
    <row r="104" spans="1:15">
      <c r="A104" s="3" t="s">
        <v>397</v>
      </c>
    </row>
    <row r="105" spans="1:15">
      <c r="A105" s="4" t="s">
        <v>191</v>
      </c>
      <c r="L105" s="5" t="n">
        <v>37100000</v>
      </c>
      <c r="M105" s="5" t="n">
        <v>35000000</v>
      </c>
      <c r="N105" s="5" t="n">
        <v>29600000</v>
      </c>
    </row>
    <row r="106" spans="1:15">
      <c r="A106" s="4" t="s">
        <v>457</v>
      </c>
    </row>
    <row r="107" spans="1:15">
      <c r="A107" s="3" t="s">
        <v>397</v>
      </c>
    </row>
    <row r="108" spans="1:15">
      <c r="A108" s="4" t="s">
        <v>399</v>
      </c>
      <c r="J108" s="5" t="n">
        <v>48700000</v>
      </c>
      <c r="K108" s="5" t="n">
        <v>36500000</v>
      </c>
      <c r="L108" s="5" t="n">
        <v>48700000</v>
      </c>
      <c r="M108" s="5" t="n">
        <v>36500000</v>
      </c>
    </row>
    <row r="109" spans="1:15">
      <c r="A109" s="4" t="s">
        <v>458</v>
      </c>
    </row>
    <row r="110" spans="1:15">
      <c r="A110" s="3" t="s">
        <v>397</v>
      </c>
    </row>
    <row r="111" spans="1:15">
      <c r="A111" s="4" t="s">
        <v>399</v>
      </c>
      <c r="J111" s="5" t="n">
        <v>157400000</v>
      </c>
      <c r="K111" s="5" t="n">
        <v>130300000</v>
      </c>
      <c r="L111" s="5" t="n">
        <v>157400000</v>
      </c>
      <c r="M111" s="5" t="n">
        <v>130300000</v>
      </c>
    </row>
    <row r="112" spans="1:15">
      <c r="A112" s="4" t="s">
        <v>459</v>
      </c>
    </row>
    <row r="113" spans="1:15">
      <c r="A113" s="3" t="s">
        <v>397</v>
      </c>
    </row>
    <row r="114" spans="1:15">
      <c r="A114" s="4" t="s">
        <v>399</v>
      </c>
      <c r="J114" s="5" t="n">
        <v>3200000</v>
      </c>
      <c r="K114" s="5" t="n">
        <v>200000</v>
      </c>
      <c r="L114" s="5" t="n">
        <v>3200000</v>
      </c>
      <c r="M114" s="5" t="n">
        <v>200000</v>
      </c>
    </row>
    <row r="115" spans="1:15">
      <c r="A115" s="4" t="s">
        <v>460</v>
      </c>
    </row>
    <row r="116" spans="1:15">
      <c r="A116" s="3" t="s">
        <v>397</v>
      </c>
    </row>
    <row r="117" spans="1:15">
      <c r="A117" s="4" t="s">
        <v>399</v>
      </c>
      <c r="J117" s="5" t="n">
        <v>84000000</v>
      </c>
      <c r="K117" s="5" t="n">
        <v>45000000</v>
      </c>
      <c r="L117" s="5" t="n">
        <v>84000000</v>
      </c>
      <c r="M117" s="5" t="n">
        <v>45000000</v>
      </c>
    </row>
    <row r="118" spans="1:15">
      <c r="A118" s="4" t="s">
        <v>461</v>
      </c>
    </row>
    <row r="119" spans="1:15">
      <c r="A119" s="3" t="s">
        <v>397</v>
      </c>
    </row>
    <row r="120" spans="1:15">
      <c r="A120" s="4" t="s">
        <v>462</v>
      </c>
      <c r="J120" s="5" t="n">
        <v>1300000</v>
      </c>
      <c r="L120" s="5" t="n">
        <v>1300000</v>
      </c>
    </row>
    <row r="121" spans="1:15">
      <c r="A121" s="4" t="s">
        <v>463</v>
      </c>
    </row>
    <row r="122" spans="1:15">
      <c r="A122" s="3" t="s">
        <v>397</v>
      </c>
    </row>
    <row r="123" spans="1:15">
      <c r="A123" s="4" t="s">
        <v>464</v>
      </c>
      <c r="B123" s="6" t="n">
        <v>7900000</v>
      </c>
    </row>
    <row r="124" spans="1:15">
      <c r="A124" s="4" t="s">
        <v>465</v>
      </c>
    </row>
    <row r="125" spans="1:15">
      <c r="A125" s="3" t="s">
        <v>397</v>
      </c>
    </row>
    <row r="126" spans="1:15">
      <c r="A126" s="4" t="s">
        <v>398</v>
      </c>
      <c r="J126" s="5" t="n">
        <v>84000000</v>
      </c>
      <c r="L126" s="5" t="n">
        <v>84000000</v>
      </c>
    </row>
    <row r="127" spans="1:15">
      <c r="A127" s="4" t="s">
        <v>466</v>
      </c>
    </row>
    <row r="128" spans="1:15">
      <c r="A128" s="3" t="s">
        <v>397</v>
      </c>
    </row>
    <row r="129" spans="1:15">
      <c r="A129" s="4" t="s">
        <v>398</v>
      </c>
      <c r="K129" s="5" t="n">
        <v>95100000</v>
      </c>
      <c r="M129" s="5" t="n">
        <v>95100000</v>
      </c>
    </row>
    <row r="130" spans="1:15">
      <c r="A130" s="4" t="s">
        <v>467</v>
      </c>
    </row>
    <row r="131" spans="1:15">
      <c r="A131" s="3" t="s">
        <v>397</v>
      </c>
    </row>
    <row r="132" spans="1:15">
      <c r="A132" s="4" t="s">
        <v>398</v>
      </c>
      <c r="J132" s="5" t="n">
        <v>15300000</v>
      </c>
      <c r="K132" s="5" t="n">
        <v>15300000</v>
      </c>
      <c r="L132" s="5" t="n">
        <v>15300000</v>
      </c>
      <c r="M132" s="5" t="n">
        <v>15300000</v>
      </c>
    </row>
    <row r="133" spans="1:15">
      <c r="A133" s="4" t="s">
        <v>468</v>
      </c>
    </row>
    <row r="134" spans="1:15">
      <c r="A134" s="3" t="s">
        <v>397</v>
      </c>
    </row>
    <row r="135" spans="1:15">
      <c r="A135" s="4" t="s">
        <v>398</v>
      </c>
      <c r="J135" s="5" t="n">
        <v>6100000</v>
      </c>
      <c r="K135" s="5" t="n">
        <v>2300000</v>
      </c>
      <c r="L135" s="5" t="n">
        <v>6100000</v>
      </c>
      <c r="M135" s="5" t="n">
        <v>2300000</v>
      </c>
    </row>
    <row r="136" spans="1:15">
      <c r="A136" s="4" t="s">
        <v>469</v>
      </c>
    </row>
    <row r="137" spans="1:15">
      <c r="A137" s="3" t="s">
        <v>397</v>
      </c>
    </row>
    <row r="138" spans="1:15">
      <c r="A138" s="4" t="s">
        <v>398</v>
      </c>
      <c r="J138" s="6" t="n">
        <v>3500000</v>
      </c>
      <c r="K138" s="6" t="n">
        <v>5500000</v>
      </c>
      <c r="L138" s="6" t="n">
        <v>3500000</v>
      </c>
      <c r="M138" s="5" t="n">
        <v>5500000</v>
      </c>
    </row>
    <row r="139" spans="1:15">
      <c r="A139" s="4" t="s">
        <v>470</v>
      </c>
    </row>
    <row r="140" spans="1:15">
      <c r="A140" s="3" t="s">
        <v>397</v>
      </c>
    </row>
    <row r="141" spans="1:15">
      <c r="A141" s="4" t="s">
        <v>127</v>
      </c>
      <c r="N141" s="5" t="n">
        <v>2600000</v>
      </c>
    </row>
    <row r="142" spans="1:15">
      <c r="A142" s="4" t="s">
        <v>471</v>
      </c>
    </row>
    <row r="143" spans="1:15">
      <c r="A143" s="3" t="s">
        <v>397</v>
      </c>
    </row>
    <row r="144" spans="1:15">
      <c r="A144" s="4" t="s">
        <v>472</v>
      </c>
      <c r="J144" s="4" t="s">
        <v>473</v>
      </c>
      <c r="L144" s="4" t="s">
        <v>473</v>
      </c>
    </row>
    <row r="145" spans="1:15">
      <c r="A145" s="4" t="s">
        <v>474</v>
      </c>
    </row>
    <row r="146" spans="1:15">
      <c r="A146" s="3" t="s">
        <v>397</v>
      </c>
    </row>
    <row r="147" spans="1:15">
      <c r="A147" s="4" t="s">
        <v>428</v>
      </c>
      <c r="L147" s="6" t="n">
        <v>390800000</v>
      </c>
      <c r="M147" s="5" t="n">
        <v>358500000</v>
      </c>
    </row>
    <row r="148" spans="1:15">
      <c r="A148" s="4" t="s">
        <v>475</v>
      </c>
    </row>
    <row r="149" spans="1:15">
      <c r="A149" s="3" t="s">
        <v>397</v>
      </c>
    </row>
    <row r="150" spans="1:15">
      <c r="A150" s="4" t="s">
        <v>127</v>
      </c>
      <c r="L150" s="5" t="n">
        <v>428504000</v>
      </c>
      <c r="M150" s="5" t="n">
        <v>391493000</v>
      </c>
      <c r="N150" s="5" t="n">
        <v>351387000</v>
      </c>
    </row>
    <row r="151" spans="1:15">
      <c r="A151" s="4" t="s">
        <v>142</v>
      </c>
    </row>
    <row r="152" spans="1:15">
      <c r="A152" s="3" t="s">
        <v>397</v>
      </c>
    </row>
    <row r="153" spans="1:15">
      <c r="A153" s="4" t="s">
        <v>127</v>
      </c>
      <c r="L153" s="5" t="n">
        <v>453560000</v>
      </c>
      <c r="M153" s="5" t="n">
        <v>514804000</v>
      </c>
      <c r="N153" s="5" t="n">
        <v>490846000</v>
      </c>
    </row>
    <row r="154" spans="1:15">
      <c r="A154" s="4" t="s">
        <v>428</v>
      </c>
      <c r="L154" s="5" t="n">
        <v>37600000</v>
      </c>
      <c r="M154" s="5" t="n">
        <v>43400000</v>
      </c>
      <c r="N154" s="6" t="n">
        <v>39800000</v>
      </c>
    </row>
    <row r="155" spans="1:15">
      <c r="A155" s="4" t="s">
        <v>476</v>
      </c>
    </row>
    <row r="156" spans="1:15">
      <c r="A156" s="3" t="s">
        <v>397</v>
      </c>
    </row>
    <row r="157" spans="1:15">
      <c r="A157" s="4" t="s">
        <v>127</v>
      </c>
      <c r="L157" s="6" t="n">
        <v>390799000</v>
      </c>
      <c r="M157" s="6" t="n">
        <v>35852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7</v>
      </c>
      <c r="B1" s="2" t="s">
        <v>2</v>
      </c>
      <c r="C1" s="2" t="s">
        <v>63</v>
      </c>
    </row>
    <row r="2" spans="1:3">
      <c r="A2" s="3" t="s">
        <v>478</v>
      </c>
    </row>
    <row r="3" spans="1:3">
      <c r="A3" s="4" t="s">
        <v>479</v>
      </c>
      <c r="B3" s="6" t="n">
        <v>49304</v>
      </c>
      <c r="C3" s="6" t="n">
        <v>42921</v>
      </c>
    </row>
    <row r="4" spans="1:3">
      <c r="A4" s="4" t="s">
        <v>480</v>
      </c>
      <c r="B4" s="5" t="n">
        <v>3651</v>
      </c>
      <c r="C4" s="5" t="n">
        <v>3054</v>
      </c>
    </row>
    <row r="5" spans="1:3">
      <c r="A5" s="4" t="s">
        <v>68</v>
      </c>
      <c r="B5" s="6" t="n">
        <v>52955</v>
      </c>
      <c r="C5" s="6" t="n">
        <v>459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7</v>
      </c>
    </row>
    <row r="9" spans="1:2">
      <c r="A9" s="4" t="s">
        <v>488</v>
      </c>
    </row>
    <row r="10" spans="1:2">
      <c r="A10" s="3" t="s">
        <v>483</v>
      </c>
    </row>
    <row r="11" spans="1:2">
      <c r="A11" s="4" t="s">
        <v>484</v>
      </c>
      <c r="B11" s="4" t="s">
        <v>489</v>
      </c>
    </row>
    <row r="12" spans="1:2">
      <c r="A12" s="4" t="s">
        <v>490</v>
      </c>
    </row>
    <row r="13" spans="1:2">
      <c r="A13" s="3" t="s">
        <v>483</v>
      </c>
    </row>
    <row r="14" spans="1:2">
      <c r="A14" s="4" t="s">
        <v>484</v>
      </c>
      <c r="B14" s="4" t="s">
        <v>491</v>
      </c>
    </row>
    <row r="15" spans="1:2">
      <c r="A15" s="4" t="s">
        <v>492</v>
      </c>
    </row>
    <row r="16" spans="1:2">
      <c r="A16" s="3" t="s">
        <v>483</v>
      </c>
    </row>
    <row r="17" spans="1:2">
      <c r="A17" s="4" t="s">
        <v>484</v>
      </c>
      <c r="B17"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3</v>
      </c>
      <c r="D2" s="2" t="s">
        <v>125</v>
      </c>
    </row>
    <row r="3" spans="1:4">
      <c r="A3" s="3" t="s">
        <v>126</v>
      </c>
    </row>
    <row r="4" spans="1:4">
      <c r="A4" s="4" t="s">
        <v>127</v>
      </c>
      <c r="B4" s="6" t="n">
        <v>3618774</v>
      </c>
      <c r="C4" s="6" t="n">
        <v>3432867</v>
      </c>
      <c r="D4" s="6" t="n">
        <v>2787979</v>
      </c>
    </row>
    <row r="5" spans="1:4">
      <c r="A5" s="3" t="s">
        <v>128</v>
      </c>
    </row>
    <row r="6" spans="1:4">
      <c r="A6" s="4" t="s">
        <v>129</v>
      </c>
      <c r="B6" s="5" t="n">
        <v>2216275</v>
      </c>
      <c r="C6" s="5" t="n">
        <v>2130188</v>
      </c>
      <c r="D6" s="5" t="n">
        <v>1921988</v>
      </c>
    </row>
    <row r="7" spans="1:4">
      <c r="A7" s="4" t="s">
        <v>130</v>
      </c>
      <c r="B7" s="5" t="n">
        <v>1402499</v>
      </c>
      <c r="C7" s="5" t="n">
        <v>1302679</v>
      </c>
      <c r="D7" s="5" t="n">
        <v>865991</v>
      </c>
    </row>
    <row r="8" spans="1:4">
      <c r="A8" s="4" t="s">
        <v>131</v>
      </c>
      <c r="B8" s="5" t="n">
        <v>382293</v>
      </c>
      <c r="C8" s="5" t="n">
        <v>372464</v>
      </c>
      <c r="D8" s="5" t="n">
        <v>344759</v>
      </c>
    </row>
    <row r="9" spans="1:4">
      <c r="A9" s="4" t="s">
        <v>132</v>
      </c>
      <c r="B9" s="5" t="n">
        <v>390799</v>
      </c>
      <c r="C9" s="5" t="n">
        <v>358526</v>
      </c>
    </row>
    <row r="10" spans="1:4">
      <c r="A10" s="4" t="s">
        <v>133</v>
      </c>
      <c r="B10" s="5" t="n">
        <v>629407</v>
      </c>
      <c r="C10" s="5" t="n">
        <v>571689</v>
      </c>
      <c r="D10" s="5" t="n">
        <v>521232</v>
      </c>
    </row>
    <row r="11" spans="1:4">
      <c r="A11" s="4" t="s">
        <v>134</v>
      </c>
      <c r="B11" s="5" t="n">
        <v>4048</v>
      </c>
      <c r="C11" s="5" t="n">
        <v>3334</v>
      </c>
      <c r="D11" s="5" t="n">
        <v>1462</v>
      </c>
    </row>
    <row r="12" spans="1:4">
      <c r="A12" s="4" t="s">
        <v>135</v>
      </c>
      <c r="B12" s="5" t="n">
        <v>-150818</v>
      </c>
      <c r="C12" s="5" t="n">
        <v>-146345</v>
      </c>
      <c r="D12" s="5" t="n">
        <v>-122541</v>
      </c>
    </row>
    <row r="13" spans="1:4">
      <c r="A13" s="4" t="s">
        <v>136</v>
      </c>
      <c r="B13" s="5" t="n">
        <v>482637</v>
      </c>
      <c r="C13" s="5" t="n">
        <v>428678</v>
      </c>
      <c r="D13" s="5" t="n">
        <v>400153</v>
      </c>
    </row>
    <row r="14" spans="1:4">
      <c r="A14" s="4" t="s">
        <v>137</v>
      </c>
      <c r="B14" s="5" t="n">
        <v>81928</v>
      </c>
      <c r="C14" s="5" t="n">
        <v>66706</v>
      </c>
      <c r="D14" s="5" t="n">
        <v>122248</v>
      </c>
    </row>
    <row r="15" spans="1:4">
      <c r="A15" s="4" t="s">
        <v>138</v>
      </c>
      <c r="B15" s="6" t="n">
        <v>400709</v>
      </c>
      <c r="C15" s="6" t="n">
        <v>361972</v>
      </c>
      <c r="D15" s="6" t="n">
        <v>277905</v>
      </c>
    </row>
    <row r="16" spans="1:4">
      <c r="A16" s="3" t="s">
        <v>139</v>
      </c>
    </row>
    <row r="17" spans="1:4">
      <c r="A17" s="4" t="s">
        <v>140</v>
      </c>
      <c r="B17" s="7" t="n">
        <v>9.83</v>
      </c>
      <c r="C17" s="7" t="n">
        <v>8.65</v>
      </c>
      <c r="D17" s="7" t="n">
        <v>6.05</v>
      </c>
    </row>
    <row r="18" spans="1:4">
      <c r="A18" s="4" t="s">
        <v>141</v>
      </c>
      <c r="B18" s="7" t="n">
        <v>9.56</v>
      </c>
      <c r="C18" s="7" t="n">
        <v>8.35</v>
      </c>
      <c r="D18" s="7" t="n">
        <v>5.83</v>
      </c>
    </row>
    <row r="19" spans="1:4">
      <c r="A19" s="4" t="s">
        <v>142</v>
      </c>
    </row>
    <row r="20" spans="1:4">
      <c r="A20" s="3" t="s">
        <v>126</v>
      </c>
    </row>
    <row r="21" spans="1:4">
      <c r="A21" s="4" t="s">
        <v>127</v>
      </c>
      <c r="B21" s="6" t="n">
        <v>453560</v>
      </c>
      <c r="C21" s="6" t="n">
        <v>514804</v>
      </c>
      <c r="D21" s="6" t="n">
        <v>490846</v>
      </c>
    </row>
    <row r="22" spans="1:4">
      <c r="A22" s="3" t="s">
        <v>128</v>
      </c>
    </row>
    <row r="23" spans="1:4">
      <c r="A23" s="4" t="s">
        <v>129</v>
      </c>
      <c r="B23" s="5" t="n">
        <v>346168</v>
      </c>
      <c r="C23" s="5" t="n">
        <v>398158</v>
      </c>
      <c r="D23" s="5" t="n">
        <v>377674</v>
      </c>
    </row>
    <row r="24" spans="1:4">
      <c r="A24" s="4" t="s">
        <v>132</v>
      </c>
      <c r="B24" s="5" t="n">
        <v>37600</v>
      </c>
      <c r="C24" s="5" t="n">
        <v>43400</v>
      </c>
      <c r="D24" s="5" t="n">
        <v>39800</v>
      </c>
    </row>
    <row r="25" spans="1:4">
      <c r="A25" s="4" t="s">
        <v>143</v>
      </c>
    </row>
    <row r="26" spans="1:4">
      <c r="A26" s="3" t="s">
        <v>126</v>
      </c>
    </row>
    <row r="27" spans="1:4">
      <c r="A27" s="4" t="s">
        <v>127</v>
      </c>
      <c r="B27" s="5" t="n">
        <v>428504</v>
      </c>
      <c r="C27" s="5" t="n">
        <v>391493</v>
      </c>
      <c r="D27" s="5" t="n">
        <v>351387</v>
      </c>
    </row>
    <row r="28" spans="1:4">
      <c r="A28" s="4" t="s">
        <v>144</v>
      </c>
    </row>
    <row r="29" spans="1:4">
      <c r="A29" s="3" t="s">
        <v>126</v>
      </c>
    </row>
    <row r="30" spans="1:4">
      <c r="A30" s="4" t="s">
        <v>127</v>
      </c>
      <c r="B30" s="5" t="n">
        <v>390799</v>
      </c>
      <c r="C30" s="5" t="n">
        <v>358526</v>
      </c>
    </row>
    <row r="31" spans="1:4">
      <c r="A31" s="4" t="s">
        <v>145</v>
      </c>
    </row>
    <row r="32" spans="1:4">
      <c r="A32" s="3" t="s">
        <v>126</v>
      </c>
    </row>
    <row r="33" spans="1:4">
      <c r="A33" s="4" t="s">
        <v>127</v>
      </c>
      <c r="B33" s="5" t="n">
        <v>2104936</v>
      </c>
      <c r="C33" s="5" t="n">
        <v>1943297</v>
      </c>
      <c r="D33" s="5" t="n">
        <v>1739038</v>
      </c>
    </row>
    <row r="34" spans="1:4">
      <c r="A34" s="3" t="s">
        <v>128</v>
      </c>
    </row>
    <row r="35" spans="1:4">
      <c r="A35" s="4" t="s">
        <v>129</v>
      </c>
      <c r="B35" s="5" t="n">
        <v>1870107</v>
      </c>
      <c r="C35" s="5" t="n">
        <v>1732030</v>
      </c>
      <c r="D35" s="5" t="n">
        <v>1544314</v>
      </c>
    </row>
    <row r="36" spans="1:4">
      <c r="A36" s="4" t="s">
        <v>146</v>
      </c>
    </row>
    <row r="37" spans="1:4">
      <c r="A37" s="3" t="s">
        <v>126</v>
      </c>
    </row>
    <row r="38" spans="1:4">
      <c r="A38" s="4" t="s">
        <v>127</v>
      </c>
      <c r="B38" s="6" t="n">
        <v>240975</v>
      </c>
      <c r="C38" s="6" t="n">
        <v>224747</v>
      </c>
      <c r="D38" s="6" t="n">
        <v>206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3</v>
      </c>
    </row>
    <row r="3" spans="1:3">
      <c r="A3" s="3" t="s">
        <v>494</v>
      </c>
    </row>
    <row r="4" spans="1:3">
      <c r="A4" s="4" t="s">
        <v>495</v>
      </c>
      <c r="B4" s="6" t="n">
        <v>19900</v>
      </c>
      <c r="C4" s="6" t="n">
        <v>19404</v>
      </c>
    </row>
    <row r="5" spans="1:3">
      <c r="A5" s="4" t="s">
        <v>496</v>
      </c>
      <c r="B5" s="5" t="n">
        <v>-5695</v>
      </c>
      <c r="C5" s="5" t="n">
        <v>-5235</v>
      </c>
    </row>
    <row r="6" spans="1:3">
      <c r="A6" s="4" t="s">
        <v>497</v>
      </c>
      <c r="B6" s="5" t="n">
        <v>6258</v>
      </c>
      <c r="C6" s="5" t="n">
        <v>5731</v>
      </c>
    </row>
    <row r="7" spans="1:3">
      <c r="A7" s="4" t="s">
        <v>498</v>
      </c>
      <c r="B7" s="6" t="n">
        <v>20463</v>
      </c>
      <c r="C7" s="6" t="n">
        <v>19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94</v>
      </c>
      <c r="D1" s="2" t="s">
        <v>63</v>
      </c>
    </row>
    <row r="2" spans="1:4">
      <c r="A2" s="3" t="s">
        <v>64</v>
      </c>
    </row>
    <row r="3" spans="1:4">
      <c r="A3" s="4" t="s">
        <v>69</v>
      </c>
      <c r="B3" s="6" t="n">
        <v>19129</v>
      </c>
      <c r="D3" s="6" t="n">
        <v>25710</v>
      </c>
    </row>
    <row r="4" spans="1:4">
      <c r="A4" s="3" t="s">
        <v>72</v>
      </c>
    </row>
    <row r="5" spans="1:4">
      <c r="A5" s="4" t="s">
        <v>76</v>
      </c>
      <c r="B5" s="5" t="n">
        <v>42705</v>
      </c>
      <c r="D5" s="5" t="n">
        <v>31822</v>
      </c>
    </row>
    <row r="6" spans="1:4">
      <c r="A6" s="3" t="s">
        <v>80</v>
      </c>
    </row>
    <row r="7" spans="1:4">
      <c r="A7" s="4" t="s">
        <v>81</v>
      </c>
      <c r="B7" s="5" t="n">
        <v>228785</v>
      </c>
      <c r="C7" s="6" t="n">
        <v>226800</v>
      </c>
    </row>
    <row r="8" spans="1:4">
      <c r="A8" s="3" t="s">
        <v>89</v>
      </c>
    </row>
    <row r="9" spans="1:4">
      <c r="A9" s="4" t="s">
        <v>500</v>
      </c>
      <c r="B9" s="5" t="n">
        <v>33318</v>
      </c>
    </row>
    <row r="10" spans="1:4">
      <c r="A10" s="4" t="s">
        <v>501</v>
      </c>
      <c r="B10" s="5" t="n">
        <v>66267</v>
      </c>
      <c r="D10" s="5" t="n">
        <v>55001</v>
      </c>
    </row>
    <row r="11" spans="1:4">
      <c r="A11" s="3" t="s">
        <v>99</v>
      </c>
    </row>
    <row r="12" spans="1:4">
      <c r="A12" s="4" t="s">
        <v>502</v>
      </c>
      <c r="B12" s="5" t="n">
        <v>202731</v>
      </c>
    </row>
    <row r="13" spans="1:4">
      <c r="A13" s="4" t="s">
        <v>503</v>
      </c>
      <c r="B13" s="6" t="n">
        <v>35559</v>
      </c>
      <c r="D13" s="5" t="n">
        <v>40807</v>
      </c>
    </row>
    <row r="14" spans="1:4">
      <c r="A14" s="4" t="s">
        <v>504</v>
      </c>
    </row>
    <row r="15" spans="1:4">
      <c r="A15" s="3" t="s">
        <v>64</v>
      </c>
    </row>
    <row r="16" spans="1:4">
      <c r="A16" s="4" t="s">
        <v>69</v>
      </c>
      <c r="D16" s="5" t="n">
        <v>25710</v>
      </c>
    </row>
    <row r="17" spans="1:4">
      <c r="A17" s="3" t="s">
        <v>72</v>
      </c>
    </row>
    <row r="18" spans="1:4">
      <c r="A18" s="4" t="s">
        <v>76</v>
      </c>
      <c r="D18" s="5" t="n">
        <v>31822</v>
      </c>
    </row>
    <row r="19" spans="1:4">
      <c r="A19" s="3" t="s">
        <v>89</v>
      </c>
    </row>
    <row r="20" spans="1:4">
      <c r="A20" s="4" t="s">
        <v>501</v>
      </c>
      <c r="D20" s="5" t="n">
        <v>55001</v>
      </c>
    </row>
    <row r="21" spans="1:4">
      <c r="A21" s="3" t="s">
        <v>99</v>
      </c>
    </row>
    <row r="22" spans="1:4">
      <c r="A22" s="4" t="s">
        <v>503</v>
      </c>
      <c r="D22" s="5" t="n">
        <v>40807</v>
      </c>
    </row>
    <row r="23" spans="1:4">
      <c r="A23" s="4" t="s">
        <v>505</v>
      </c>
    </row>
    <row r="24" spans="1:4">
      <c r="A24" s="3" t="s">
        <v>64</v>
      </c>
    </row>
    <row r="25" spans="1:4">
      <c r="A25" s="4" t="s">
        <v>69</v>
      </c>
      <c r="D25" s="5" t="n">
        <v>-35</v>
      </c>
    </row>
    <row r="26" spans="1:4">
      <c r="A26" s="3" t="s">
        <v>72</v>
      </c>
    </row>
    <row r="27" spans="1:4">
      <c r="A27" s="4" t="s">
        <v>76</v>
      </c>
      <c r="D27" s="5" t="n">
        <v>-1904</v>
      </c>
    </row>
    <row r="28" spans="1:4">
      <c r="A28" s="3" t="s">
        <v>80</v>
      </c>
    </row>
    <row r="29" spans="1:4">
      <c r="A29" s="4" t="s">
        <v>81</v>
      </c>
      <c r="D29" s="5" t="n">
        <v>218860</v>
      </c>
    </row>
    <row r="30" spans="1:4">
      <c r="A30" s="3" t="s">
        <v>89</v>
      </c>
    </row>
    <row r="31" spans="1:4">
      <c r="A31" s="4" t="s">
        <v>500</v>
      </c>
      <c r="D31" s="5" t="n">
        <v>32033</v>
      </c>
    </row>
    <row r="32" spans="1:4">
      <c r="A32" s="4" t="s">
        <v>501</v>
      </c>
      <c r="D32" s="5" t="n">
        <v>-136</v>
      </c>
    </row>
    <row r="33" spans="1:4">
      <c r="A33" s="3" t="s">
        <v>99</v>
      </c>
    </row>
    <row r="34" spans="1:4">
      <c r="A34" s="4" t="s">
        <v>502</v>
      </c>
      <c r="D34" s="5" t="n">
        <v>194736</v>
      </c>
    </row>
    <row r="35" spans="1:4">
      <c r="A35" s="4" t="s">
        <v>503</v>
      </c>
      <c r="D35" s="5" t="n">
        <v>-9712</v>
      </c>
    </row>
    <row r="36" spans="1:4">
      <c r="A36" s="4" t="s">
        <v>506</v>
      </c>
    </row>
    <row r="37" spans="1:4">
      <c r="A37" s="3" t="s">
        <v>64</v>
      </c>
    </row>
    <row r="38" spans="1:4">
      <c r="A38" s="4" t="s">
        <v>69</v>
      </c>
      <c r="D38" s="5" t="n">
        <v>25675</v>
      </c>
    </row>
    <row r="39" spans="1:4">
      <c r="A39" s="3" t="s">
        <v>72</v>
      </c>
    </row>
    <row r="40" spans="1:4">
      <c r="A40" s="4" t="s">
        <v>76</v>
      </c>
      <c r="D40" s="5" t="n">
        <v>29918</v>
      </c>
    </row>
    <row r="41" spans="1:4">
      <c r="A41" s="3" t="s">
        <v>80</v>
      </c>
    </row>
    <row r="42" spans="1:4">
      <c r="A42" s="4" t="s">
        <v>81</v>
      </c>
      <c r="D42" s="5" t="n">
        <v>218860</v>
      </c>
    </row>
    <row r="43" spans="1:4">
      <c r="A43" s="3" t="s">
        <v>89</v>
      </c>
    </row>
    <row r="44" spans="1:4">
      <c r="A44" s="4" t="s">
        <v>500</v>
      </c>
      <c r="D44" s="5" t="n">
        <v>32033</v>
      </c>
    </row>
    <row r="45" spans="1:4">
      <c r="A45" s="4" t="s">
        <v>501</v>
      </c>
      <c r="D45" s="5" t="n">
        <v>54865</v>
      </c>
    </row>
    <row r="46" spans="1:4">
      <c r="A46" s="3" t="s">
        <v>99</v>
      </c>
    </row>
    <row r="47" spans="1:4">
      <c r="A47" s="4" t="s">
        <v>502</v>
      </c>
      <c r="D47" s="5" t="n">
        <v>194736</v>
      </c>
    </row>
    <row r="48" spans="1:4">
      <c r="A48" s="4" t="s">
        <v>503</v>
      </c>
      <c r="D48" s="6" t="n">
        <v>31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07</v>
      </c>
      <c r="B1" s="2" t="s">
        <v>179</v>
      </c>
      <c r="H1" s="2" t="s">
        <v>180</v>
      </c>
      <c r="J1" s="2" t="s">
        <v>1</v>
      </c>
    </row>
    <row r="2" spans="1:12">
      <c r="B2" s="2" t="s">
        <v>181</v>
      </c>
      <c r="C2" s="2" t="s">
        <v>4</v>
      </c>
      <c r="D2" s="2" t="s">
        <v>182</v>
      </c>
      <c r="E2" s="2" t="s">
        <v>183</v>
      </c>
      <c r="F2" s="2" t="s">
        <v>184</v>
      </c>
      <c r="G2" s="2" t="s">
        <v>185</v>
      </c>
      <c r="H2" s="2" t="s">
        <v>2</v>
      </c>
      <c r="I2" s="2" t="s">
        <v>63</v>
      </c>
      <c r="J2" s="2" t="s">
        <v>2</v>
      </c>
      <c r="K2" s="2" t="s">
        <v>63</v>
      </c>
      <c r="L2" s="2" t="s">
        <v>125</v>
      </c>
    </row>
    <row r="3" spans="1:12">
      <c r="A3" s="3" t="s">
        <v>233</v>
      </c>
    </row>
    <row r="4" spans="1:12">
      <c r="A4" s="4" t="s">
        <v>508</v>
      </c>
      <c r="B4" s="6" t="n">
        <v>86373</v>
      </c>
      <c r="C4" s="6" t="n">
        <v>92359</v>
      </c>
      <c r="D4" s="6" t="n">
        <v>92650</v>
      </c>
      <c r="E4" s="6" t="n">
        <v>84095</v>
      </c>
      <c r="F4" s="6" t="n">
        <v>77408</v>
      </c>
      <c r="G4" s="6" t="n">
        <v>88827</v>
      </c>
      <c r="H4" s="6" t="n">
        <v>129327</v>
      </c>
      <c r="I4" s="6" t="n">
        <v>111642</v>
      </c>
      <c r="J4" s="6" t="n">
        <v>400709</v>
      </c>
      <c r="K4" s="6" t="n">
        <v>361972</v>
      </c>
      <c r="L4" s="6" t="n">
        <v>277905</v>
      </c>
    </row>
    <row r="5" spans="1:12">
      <c r="A5" s="4" t="s">
        <v>509</v>
      </c>
      <c r="J5" s="5" t="n">
        <v>40766362</v>
      </c>
      <c r="K5" s="5" t="n">
        <v>41856017</v>
      </c>
      <c r="L5" s="5" t="n">
        <v>45954659</v>
      </c>
    </row>
    <row r="6" spans="1:12">
      <c r="A6" s="4" t="s">
        <v>510</v>
      </c>
      <c r="B6" s="7" t="n">
        <v>2.11</v>
      </c>
      <c r="C6" s="7" t="n">
        <v>2.25</v>
      </c>
      <c r="D6" s="7" t="n">
        <v>2.27</v>
      </c>
      <c r="E6" s="7" t="n">
        <v>2.02</v>
      </c>
      <c r="F6" s="7" t="n">
        <v>1.84</v>
      </c>
      <c r="G6" s="7" t="n">
        <v>2.07</v>
      </c>
      <c r="H6" s="7" t="n">
        <v>3.2</v>
      </c>
      <c r="I6" s="7" t="n">
        <v>2.71</v>
      </c>
      <c r="J6" s="7" t="n">
        <v>9.83</v>
      </c>
      <c r="K6" s="7" t="n">
        <v>8.65</v>
      </c>
      <c r="L6" s="7" t="n">
        <v>6.05</v>
      </c>
    </row>
    <row r="7" spans="1:12">
      <c r="A7" s="4" t="s">
        <v>511</v>
      </c>
      <c r="J7" s="5" t="n">
        <v>41923062</v>
      </c>
      <c r="K7" s="5" t="n">
        <v>43331278</v>
      </c>
      <c r="L7" s="5" t="n">
        <v>47677834</v>
      </c>
    </row>
    <row r="8" spans="1:12">
      <c r="A8" s="4" t="s">
        <v>512</v>
      </c>
      <c r="B8" s="7" t="n">
        <v>2.05</v>
      </c>
      <c r="C8" s="7" t="n">
        <v>2.19</v>
      </c>
      <c r="D8" s="7" t="n">
        <v>2.2</v>
      </c>
      <c r="E8" s="7" t="n">
        <v>1.95</v>
      </c>
      <c r="F8" s="7" t="n">
        <v>1.78</v>
      </c>
      <c r="G8" s="6" t="n">
        <v>2</v>
      </c>
      <c r="H8" s="7" t="n">
        <v>3.12</v>
      </c>
      <c r="I8" s="7" t="n">
        <v>2.62</v>
      </c>
      <c r="J8" s="7" t="n">
        <v>9.56</v>
      </c>
      <c r="K8" s="7" t="n">
        <v>8.35</v>
      </c>
      <c r="L8" s="7" t="n">
        <v>5.83</v>
      </c>
    </row>
  </sheetData>
  <mergeCells count="4">
    <mergeCell ref="A1:A2"/>
    <mergeCell ref="B1:G1"/>
    <mergeCell ref="H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3</v>
      </c>
      <c r="B1" s="2" t="s">
        <v>1</v>
      </c>
    </row>
    <row r="2" spans="1:4">
      <c r="B2" s="2" t="s">
        <v>2</v>
      </c>
      <c r="C2" s="2" t="s">
        <v>63</v>
      </c>
      <c r="D2" s="2" t="s">
        <v>125</v>
      </c>
    </row>
    <row r="3" spans="1:4">
      <c r="A3" s="4" t="s">
        <v>514</v>
      </c>
    </row>
    <row r="4" spans="1:4">
      <c r="A4" s="3" t="s">
        <v>515</v>
      </c>
    </row>
    <row r="5" spans="1:4">
      <c r="A5" s="4" t="s">
        <v>516</v>
      </c>
      <c r="B5" s="5" t="n">
        <v>160980</v>
      </c>
      <c r="C5" s="5" t="n">
        <v>76686</v>
      </c>
      <c r="D5" s="5" t="n">
        <v>145860</v>
      </c>
    </row>
    <row r="6" spans="1:4">
      <c r="A6" s="4" t="s">
        <v>517</v>
      </c>
    </row>
    <row r="7" spans="1:4">
      <c r="A7" s="3" t="s">
        <v>515</v>
      </c>
    </row>
    <row r="8" spans="1:4">
      <c r="A8" s="4" t="s">
        <v>518</v>
      </c>
      <c r="B8" s="5" t="n">
        <v>82647</v>
      </c>
      <c r="C8" s="5" t="n">
        <v>81545</v>
      </c>
      <c r="D8" s="5" t="n">
        <v>110274</v>
      </c>
    </row>
    <row r="9" spans="1:4">
      <c r="A9" s="4" t="s">
        <v>519</v>
      </c>
    </row>
    <row r="10" spans="1:4">
      <c r="A10" s="3" t="s">
        <v>515</v>
      </c>
    </row>
    <row r="11" spans="1:4">
      <c r="A11" s="4" t="s">
        <v>516</v>
      </c>
      <c r="C11" s="5" t="n">
        <v>285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3</v>
      </c>
    </row>
    <row r="2" spans="1:3">
      <c r="A2" s="3" t="s">
        <v>521</v>
      </c>
    </row>
    <row r="3" spans="1:3">
      <c r="A3" s="4" t="s">
        <v>522</v>
      </c>
      <c r="B3" s="6" t="n">
        <v>180459</v>
      </c>
      <c r="C3" s="6" t="n">
        <v>11877</v>
      </c>
    </row>
    <row r="4" spans="1:3">
      <c r="A4" s="4" t="s">
        <v>523</v>
      </c>
      <c r="B4" s="5" t="n">
        <v>126963</v>
      </c>
      <c r="C4" s="5" t="n">
        <v>112272</v>
      </c>
    </row>
    <row r="5" spans="1:3">
      <c r="A5" s="4" t="s">
        <v>524</v>
      </c>
      <c r="B5" s="5" t="n">
        <v>11982</v>
      </c>
      <c r="C5" s="5" t="n">
        <v>8718</v>
      </c>
    </row>
    <row r="6" spans="1:3">
      <c r="A6" s="4" t="s">
        <v>525</v>
      </c>
      <c r="B6" s="5" t="n">
        <v>67851</v>
      </c>
      <c r="C6" s="5" t="n">
        <v>31547</v>
      </c>
    </row>
    <row r="7" spans="1:3">
      <c r="A7" s="4" t="s">
        <v>526</v>
      </c>
      <c r="C7" s="5" t="n">
        <v>50152</v>
      </c>
    </row>
    <row r="8" spans="1:3">
      <c r="A8" s="4" t="s">
        <v>527</v>
      </c>
    </row>
    <row r="9" spans="1:3">
      <c r="A9" s="3" t="s">
        <v>521</v>
      </c>
    </row>
    <row r="10" spans="1:3">
      <c r="A10" s="4" t="s">
        <v>522</v>
      </c>
      <c r="B10" s="5" t="n">
        <v>180459</v>
      </c>
      <c r="C10" s="5" t="n">
        <v>11877</v>
      </c>
    </row>
    <row r="11" spans="1:3">
      <c r="A11" s="4" t="s">
        <v>523</v>
      </c>
      <c r="B11" s="5" t="n">
        <v>126963</v>
      </c>
      <c r="C11" s="5" t="n">
        <v>112272</v>
      </c>
    </row>
    <row r="12" spans="1:3">
      <c r="A12" s="4" t="s">
        <v>524</v>
      </c>
      <c r="B12" s="5" t="n">
        <v>11982</v>
      </c>
      <c r="C12" s="5" t="n">
        <v>8718</v>
      </c>
    </row>
    <row r="13" spans="1:3">
      <c r="A13" s="4" t="s">
        <v>528</v>
      </c>
      <c r="B13" s="6" t="n">
        <v>67851</v>
      </c>
      <c r="C13" s="5" t="n">
        <v>31547</v>
      </c>
    </row>
    <row r="14" spans="1:3">
      <c r="A14" s="4" t="s">
        <v>529</v>
      </c>
      <c r="C14" s="6" t="n">
        <v>501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14"/>
    <col customWidth="1" max="6" min="6" width="14"/>
    <col customWidth="1" max="7" min="7" width="80"/>
    <col customWidth="1" max="8" min="8" width="21"/>
    <col customWidth="1" max="9" min="9" width="21"/>
    <col customWidth="1" max="10" min="10" width="21"/>
    <col customWidth="1" max="11" min="11" width="21"/>
    <col customWidth="1" max="12" min="12" width="21"/>
  </cols>
  <sheetData>
    <row r="1" spans="1:12">
      <c r="A1" s="1" t="s">
        <v>530</v>
      </c>
      <c r="B1" s="2" t="s">
        <v>531</v>
      </c>
      <c r="C1" s="2" t="s">
        <v>532</v>
      </c>
      <c r="D1" s="2" t="s">
        <v>533</v>
      </c>
      <c r="E1" s="2" t="s">
        <v>181</v>
      </c>
      <c r="F1" s="2" t="s">
        <v>534</v>
      </c>
      <c r="G1" s="2" t="s">
        <v>535</v>
      </c>
      <c r="H1" s="2" t="s">
        <v>536</v>
      </c>
      <c r="I1" s="2" t="s">
        <v>537</v>
      </c>
      <c r="J1" s="2" t="s">
        <v>538</v>
      </c>
      <c r="K1" s="2" t="s">
        <v>539</v>
      </c>
      <c r="L1" s="2" t="s">
        <v>540</v>
      </c>
    </row>
    <row r="2" spans="1:12">
      <c r="A2" s="3" t="s">
        <v>541</v>
      </c>
    </row>
    <row r="3" spans="1:12">
      <c r="A3" s="4" t="s">
        <v>542</v>
      </c>
      <c r="J3" s="6" t="n">
        <v>43394</v>
      </c>
    </row>
    <row r="4" spans="1:12">
      <c r="A4" s="4" t="s">
        <v>543</v>
      </c>
      <c r="J4" s="5" t="n">
        <v>42842</v>
      </c>
    </row>
    <row r="5" spans="1:12">
      <c r="A5" s="4" t="s">
        <v>544</v>
      </c>
      <c r="J5" s="5" t="n">
        <v>897930</v>
      </c>
    </row>
    <row r="6" spans="1:12">
      <c r="A6" s="4" t="s">
        <v>545</v>
      </c>
      <c r="J6" s="5" t="n">
        <v>34030</v>
      </c>
    </row>
    <row r="7" spans="1:12">
      <c r="A7" s="4" t="s">
        <v>546</v>
      </c>
      <c r="J7" s="5" t="n">
        <v>34144</v>
      </c>
    </row>
    <row r="8" spans="1:12">
      <c r="A8" s="4" t="s">
        <v>547</v>
      </c>
      <c r="G8" s="6" t="n">
        <v>158600</v>
      </c>
    </row>
    <row r="9" spans="1:12">
      <c r="A9" s="4" t="s">
        <v>548</v>
      </c>
      <c r="G9" s="5" t="n">
        <v>41400</v>
      </c>
      <c r="H9" s="6" t="n">
        <v>48100</v>
      </c>
    </row>
    <row r="10" spans="1:12">
      <c r="A10" s="4" t="s">
        <v>135</v>
      </c>
      <c r="G10" s="5" t="n">
        <v>150818</v>
      </c>
      <c r="H10" s="5" t="n">
        <v>146345</v>
      </c>
      <c r="I10" s="6" t="n">
        <v>122541</v>
      </c>
    </row>
    <row r="11" spans="1:12">
      <c r="A11" s="4" t="s">
        <v>549</v>
      </c>
    </row>
    <row r="12" spans="1:12">
      <c r="A12" s="3" t="s">
        <v>541</v>
      </c>
    </row>
    <row r="13" spans="1:12">
      <c r="A13" s="4" t="s">
        <v>550</v>
      </c>
      <c r="G13" s="5" t="n">
        <v>0</v>
      </c>
      <c r="H13" s="5" t="n">
        <v>65000</v>
      </c>
    </row>
    <row r="14" spans="1:12">
      <c r="A14" s="4" t="s">
        <v>443</v>
      </c>
    </row>
    <row r="15" spans="1:12">
      <c r="A15" s="3" t="s">
        <v>541</v>
      </c>
    </row>
    <row r="16" spans="1:12">
      <c r="A16" s="4" t="s">
        <v>551</v>
      </c>
      <c r="E16" s="5" t="n">
        <v>5</v>
      </c>
      <c r="F16" s="8" t="n">
        <v>4.5</v>
      </c>
    </row>
    <row r="17" spans="1:12">
      <c r="A17" s="4" t="s">
        <v>445</v>
      </c>
    </row>
    <row r="18" spans="1:12">
      <c r="A18" s="3" t="s">
        <v>541</v>
      </c>
    </row>
    <row r="19" spans="1:12">
      <c r="A19" s="4" t="s">
        <v>551</v>
      </c>
      <c r="E19" s="5" t="n">
        <v>5</v>
      </c>
      <c r="F19" s="5" t="n">
        <v>5</v>
      </c>
    </row>
    <row r="20" spans="1:12">
      <c r="A20" s="4" t="s">
        <v>552</v>
      </c>
    </row>
    <row r="21" spans="1:12">
      <c r="A21" s="3" t="s">
        <v>541</v>
      </c>
    </row>
    <row r="22" spans="1:12">
      <c r="A22" s="4" t="s">
        <v>553</v>
      </c>
      <c r="G22" s="5" t="n">
        <v>0</v>
      </c>
      <c r="H22" s="6" t="n">
        <v>65000</v>
      </c>
    </row>
    <row r="23" spans="1:12">
      <c r="A23" s="4" t="s">
        <v>554</v>
      </c>
    </row>
    <row r="24" spans="1:12">
      <c r="A24" s="3" t="s">
        <v>541</v>
      </c>
    </row>
    <row r="25" spans="1:12">
      <c r="A25" s="4" t="s">
        <v>555</v>
      </c>
      <c r="I25" s="5" t="n">
        <v>1000000</v>
      </c>
      <c r="K25" s="6" t="n">
        <v>1000000</v>
      </c>
    </row>
    <row r="26" spans="1:12">
      <c r="A26" s="4" t="s">
        <v>556</v>
      </c>
    </row>
    <row r="27" spans="1:12">
      <c r="A27" s="3" t="s">
        <v>541</v>
      </c>
    </row>
    <row r="28" spans="1:12">
      <c r="A28" s="4" t="s">
        <v>557</v>
      </c>
      <c r="B28" s="6" t="n">
        <v>675000</v>
      </c>
    </row>
    <row r="29" spans="1:12">
      <c r="A29" s="4" t="s">
        <v>435</v>
      </c>
      <c r="B29" s="5" t="n">
        <v>8100</v>
      </c>
    </row>
    <row r="30" spans="1:12">
      <c r="A30" s="4" t="s">
        <v>558</v>
      </c>
    </row>
    <row r="31" spans="1:12">
      <c r="A31" s="3" t="s">
        <v>541</v>
      </c>
    </row>
    <row r="32" spans="1:12">
      <c r="A32" s="4" t="s">
        <v>559</v>
      </c>
      <c r="C32" s="6" t="n">
        <v>425000</v>
      </c>
    </row>
    <row r="33" spans="1:12">
      <c r="A33" s="4" t="s">
        <v>560</v>
      </c>
      <c r="C33" s="4" t="s">
        <v>561</v>
      </c>
      <c r="H33" s="4" t="s">
        <v>562</v>
      </c>
    </row>
    <row r="34" spans="1:12">
      <c r="A34" s="4" t="s">
        <v>563</v>
      </c>
      <c r="C34" s="4" t="s">
        <v>564</v>
      </c>
    </row>
    <row r="35" spans="1:12">
      <c r="A35" s="4" t="s">
        <v>557</v>
      </c>
      <c r="C35" s="6" t="n">
        <v>825000</v>
      </c>
    </row>
    <row r="36" spans="1:12">
      <c r="A36" s="4" t="s">
        <v>435</v>
      </c>
      <c r="J36" s="6" t="n">
        <v>8200</v>
      </c>
    </row>
    <row r="37" spans="1:12">
      <c r="A37" s="4" t="s">
        <v>565</v>
      </c>
    </row>
    <row r="38" spans="1:12">
      <c r="A38" s="3" t="s">
        <v>541</v>
      </c>
    </row>
    <row r="39" spans="1:12">
      <c r="A39" s="4" t="s">
        <v>559</v>
      </c>
      <c r="C39" s="6" t="n">
        <v>400000</v>
      </c>
    </row>
    <row r="40" spans="1:12">
      <c r="A40" s="4" t="s">
        <v>560</v>
      </c>
      <c r="C40" s="4" t="s">
        <v>566</v>
      </c>
    </row>
    <row r="41" spans="1:12">
      <c r="A41" s="4" t="s">
        <v>563</v>
      </c>
      <c r="C41" s="4" t="s">
        <v>567</v>
      </c>
    </row>
    <row r="42" spans="1:12">
      <c r="A42" s="4" t="s">
        <v>568</v>
      </c>
    </row>
    <row r="43" spans="1:12">
      <c r="A43" s="3" t="s">
        <v>541</v>
      </c>
    </row>
    <row r="44" spans="1:12">
      <c r="A44" s="4" t="s">
        <v>569</v>
      </c>
      <c r="G44" s="5" t="n">
        <v>490100</v>
      </c>
    </row>
    <row r="45" spans="1:12">
      <c r="A45" s="4" t="s">
        <v>570</v>
      </c>
      <c r="G45" s="6" t="n">
        <v>3200</v>
      </c>
    </row>
    <row r="46" spans="1:12">
      <c r="A46" s="4" t="s">
        <v>571</v>
      </c>
    </row>
    <row r="47" spans="1:12">
      <c r="A47" s="3" t="s">
        <v>541</v>
      </c>
    </row>
    <row r="48" spans="1:12">
      <c r="A48" s="4" t="s">
        <v>559</v>
      </c>
      <c r="B48" s="6" t="n">
        <v>675000</v>
      </c>
    </row>
    <row r="49" spans="1:12">
      <c r="A49" s="4" t="s">
        <v>560</v>
      </c>
      <c r="B49" s="4" t="s">
        <v>572</v>
      </c>
      <c r="G49" s="4" t="s">
        <v>562</v>
      </c>
    </row>
    <row r="50" spans="1:12">
      <c r="A50" s="4" t="s">
        <v>563</v>
      </c>
      <c r="B50" s="4" t="s">
        <v>431</v>
      </c>
      <c r="G50" s="4" t="s">
        <v>431</v>
      </c>
    </row>
    <row r="51" spans="1:12">
      <c r="A51" s="4" t="s">
        <v>542</v>
      </c>
      <c r="G51" s="6" t="n">
        <v>6800</v>
      </c>
    </row>
    <row r="52" spans="1:12">
      <c r="A52" s="4" t="s">
        <v>543</v>
      </c>
      <c r="G52" s="5" t="n">
        <v>6800</v>
      </c>
    </row>
    <row r="53" spans="1:12">
      <c r="A53" s="4" t="s">
        <v>544</v>
      </c>
      <c r="G53" s="5" t="n">
        <v>6800</v>
      </c>
    </row>
    <row r="54" spans="1:12">
      <c r="A54" s="4" t="s">
        <v>545</v>
      </c>
      <c r="G54" s="5" t="n">
        <v>6800</v>
      </c>
    </row>
    <row r="55" spans="1:12">
      <c r="A55" s="4" t="s">
        <v>546</v>
      </c>
      <c r="G55" s="5" t="n">
        <v>6800</v>
      </c>
    </row>
    <row r="56" spans="1:12">
      <c r="A56" s="4" t="s">
        <v>573</v>
      </c>
      <c r="G56" s="5" t="n">
        <v>6800</v>
      </c>
    </row>
    <row r="57" spans="1:12">
      <c r="A57" s="4" t="s">
        <v>574</v>
      </c>
      <c r="G57" s="5" t="n">
        <v>6800</v>
      </c>
    </row>
    <row r="58" spans="1:12">
      <c r="A58" s="4" t="s">
        <v>575</v>
      </c>
      <c r="G58" s="5" t="n">
        <v>6800</v>
      </c>
    </row>
    <row r="59" spans="1:12">
      <c r="A59" s="4" t="s">
        <v>576</v>
      </c>
      <c r="G59" s="5" t="n">
        <v>6800</v>
      </c>
    </row>
    <row r="60" spans="1:12">
      <c r="A60" s="4" t="s">
        <v>577</v>
      </c>
      <c r="G60" s="6" t="n">
        <v>614300</v>
      </c>
    </row>
    <row r="61" spans="1:12">
      <c r="A61" s="4" t="s">
        <v>578</v>
      </c>
      <c r="G61" s="4" t="s">
        <v>579</v>
      </c>
    </row>
    <row r="62" spans="1:12">
      <c r="A62" s="4" t="s">
        <v>580</v>
      </c>
      <c r="B62" s="6" t="n">
        <v>200000</v>
      </c>
      <c r="G62" s="6" t="n">
        <v>200000</v>
      </c>
    </row>
    <row r="63" spans="1:12">
      <c r="A63" s="4" t="s">
        <v>581</v>
      </c>
    </row>
    <row r="64" spans="1:12">
      <c r="A64" s="3" t="s">
        <v>541</v>
      </c>
    </row>
    <row r="65" spans="1:12">
      <c r="A65" s="4" t="s">
        <v>582</v>
      </c>
      <c r="G65" s="4" t="s">
        <v>583</v>
      </c>
    </row>
    <row r="66" spans="1:12">
      <c r="A66" s="4" t="s">
        <v>584</v>
      </c>
    </row>
    <row r="67" spans="1:12">
      <c r="A67" s="3" t="s">
        <v>541</v>
      </c>
    </row>
    <row r="68" spans="1:12">
      <c r="A68" s="4" t="s">
        <v>582</v>
      </c>
      <c r="G68" s="4" t="s">
        <v>585</v>
      </c>
    </row>
    <row r="69" spans="1:12">
      <c r="A69" s="4" t="s">
        <v>586</v>
      </c>
    </row>
    <row r="70" spans="1:12">
      <c r="A70" s="3" t="s">
        <v>541</v>
      </c>
    </row>
    <row r="71" spans="1:12">
      <c r="A71" s="4" t="s">
        <v>435</v>
      </c>
      <c r="G71" s="6" t="n">
        <v>8100</v>
      </c>
    </row>
    <row r="72" spans="1:12">
      <c r="A72" s="4" t="s">
        <v>587</v>
      </c>
      <c r="G72" s="6" t="n">
        <v>500</v>
      </c>
    </row>
    <row r="73" spans="1:12">
      <c r="A73" s="4" t="s">
        <v>437</v>
      </c>
    </row>
    <row r="74" spans="1:12">
      <c r="A74" s="3" t="s">
        <v>541</v>
      </c>
    </row>
    <row r="75" spans="1:12">
      <c r="A75" s="4" t="s">
        <v>435</v>
      </c>
      <c r="H75" s="6" t="n">
        <v>8200</v>
      </c>
    </row>
    <row r="76" spans="1:12">
      <c r="A76" s="4" t="s">
        <v>588</v>
      </c>
      <c r="H76" s="5" t="n">
        <v>3800</v>
      </c>
    </row>
    <row r="77" spans="1:12">
      <c r="A77" s="4" t="s">
        <v>589</v>
      </c>
      <c r="H77" s="5" t="n">
        <v>3200</v>
      </c>
    </row>
    <row r="78" spans="1:12">
      <c r="A78" s="4" t="s">
        <v>135</v>
      </c>
      <c r="H78" s="5" t="n">
        <v>100</v>
      </c>
    </row>
    <row r="79" spans="1:12">
      <c r="A79" s="4" t="s">
        <v>587</v>
      </c>
      <c r="H79" s="6" t="n">
        <v>500</v>
      </c>
    </row>
    <row r="80" spans="1:12">
      <c r="A80" s="4" t="s">
        <v>590</v>
      </c>
    </row>
    <row r="81" spans="1:12">
      <c r="A81" s="3" t="s">
        <v>541</v>
      </c>
    </row>
    <row r="82" spans="1:12">
      <c r="A82" s="4" t="s">
        <v>563</v>
      </c>
      <c r="G82" s="4" t="s">
        <v>564</v>
      </c>
    </row>
    <row r="83" spans="1:12">
      <c r="A83" s="4" t="s">
        <v>542</v>
      </c>
      <c r="G83" s="6" t="n">
        <v>8300</v>
      </c>
    </row>
    <row r="84" spans="1:12">
      <c r="A84" s="4" t="s">
        <v>543</v>
      </c>
      <c r="G84" s="5" t="n">
        <v>8300</v>
      </c>
    </row>
    <row r="85" spans="1:12">
      <c r="A85" s="4" t="s">
        <v>544</v>
      </c>
      <c r="G85" s="5" t="n">
        <v>8300</v>
      </c>
    </row>
    <row r="86" spans="1:12">
      <c r="A86" s="4" t="s">
        <v>545</v>
      </c>
      <c r="G86" s="5" t="n">
        <v>8300</v>
      </c>
    </row>
    <row r="87" spans="1:12">
      <c r="A87" s="4" t="s">
        <v>546</v>
      </c>
      <c r="G87" s="5" t="n">
        <v>8300</v>
      </c>
    </row>
    <row r="88" spans="1:12">
      <c r="A88" s="4" t="s">
        <v>573</v>
      </c>
      <c r="G88" s="5" t="n">
        <v>402400</v>
      </c>
    </row>
    <row r="89" spans="1:12">
      <c r="A89" s="4" t="s">
        <v>574</v>
      </c>
      <c r="G89" s="5" t="n">
        <v>4000</v>
      </c>
    </row>
    <row r="90" spans="1:12">
      <c r="A90" s="4" t="s">
        <v>575</v>
      </c>
      <c r="G90" s="5" t="n">
        <v>367000</v>
      </c>
    </row>
    <row r="91" spans="1:12">
      <c r="A91" s="4" t="s">
        <v>570</v>
      </c>
      <c r="G91" s="5" t="n">
        <v>6200</v>
      </c>
    </row>
    <row r="92" spans="1:12">
      <c r="A92" s="4" t="s">
        <v>434</v>
      </c>
    </row>
    <row r="93" spans="1:12">
      <c r="A93" s="3" t="s">
        <v>541</v>
      </c>
    </row>
    <row r="94" spans="1:12">
      <c r="A94" s="4" t="s">
        <v>557</v>
      </c>
      <c r="D94" s="6" t="n">
        <v>1900000</v>
      </c>
    </row>
    <row r="95" spans="1:12">
      <c r="A95" s="4" t="s">
        <v>435</v>
      </c>
      <c r="I95" s="5" t="n">
        <v>16800</v>
      </c>
    </row>
    <row r="96" spans="1:12">
      <c r="A96" s="4" t="s">
        <v>588</v>
      </c>
      <c r="I96" s="5" t="n">
        <v>6400</v>
      </c>
    </row>
    <row r="97" spans="1:12">
      <c r="A97" s="4" t="s">
        <v>589</v>
      </c>
      <c r="I97" s="5" t="n">
        <v>5500</v>
      </c>
    </row>
    <row r="98" spans="1:12">
      <c r="A98" s="4" t="s">
        <v>135</v>
      </c>
      <c r="I98" s="5" t="n">
        <v>300</v>
      </c>
    </row>
    <row r="99" spans="1:12">
      <c r="A99" s="4" t="s">
        <v>587</v>
      </c>
      <c r="I99" s="6" t="n">
        <v>600</v>
      </c>
    </row>
    <row r="100" spans="1:12">
      <c r="A100" s="4" t="s">
        <v>591</v>
      </c>
    </row>
    <row r="101" spans="1:12">
      <c r="A101" s="3" t="s">
        <v>541</v>
      </c>
    </row>
    <row r="102" spans="1:12">
      <c r="A102" s="4" t="s">
        <v>560</v>
      </c>
      <c r="I102" s="4" t="s">
        <v>562</v>
      </c>
    </row>
    <row r="103" spans="1:12">
      <c r="A103" s="4" t="s">
        <v>542</v>
      </c>
      <c r="G103" s="5" t="n">
        <v>19000</v>
      </c>
    </row>
    <row r="104" spans="1:12">
      <c r="A104" s="4" t="s">
        <v>543</v>
      </c>
      <c r="G104" s="5" t="n">
        <v>19000</v>
      </c>
    </row>
    <row r="105" spans="1:12">
      <c r="A105" s="4" t="s">
        <v>544</v>
      </c>
      <c r="G105" s="5" t="n">
        <v>874000</v>
      </c>
    </row>
    <row r="106" spans="1:12">
      <c r="A106" s="4" t="s">
        <v>545</v>
      </c>
      <c r="G106" s="5" t="n">
        <v>10000</v>
      </c>
    </row>
    <row r="107" spans="1:12">
      <c r="A107" s="4" t="s">
        <v>546</v>
      </c>
      <c r="G107" s="5" t="n">
        <v>10000</v>
      </c>
    </row>
    <row r="108" spans="1:12">
      <c r="A108" s="4" t="s">
        <v>573</v>
      </c>
      <c r="G108" s="5" t="n">
        <v>10000</v>
      </c>
    </row>
    <row r="109" spans="1:12">
      <c r="A109" s="4" t="s">
        <v>574</v>
      </c>
      <c r="G109" s="5" t="n">
        <v>10000</v>
      </c>
    </row>
    <row r="110" spans="1:12">
      <c r="A110" s="4" t="s">
        <v>575</v>
      </c>
      <c r="G110" s="5" t="n">
        <v>910000</v>
      </c>
    </row>
    <row r="111" spans="1:12">
      <c r="A111" s="4" t="s">
        <v>570</v>
      </c>
      <c r="G111" s="6" t="n">
        <v>14300</v>
      </c>
    </row>
    <row r="112" spans="1:12">
      <c r="A112" s="4" t="s">
        <v>592</v>
      </c>
    </row>
    <row r="113" spans="1:12">
      <c r="A113" s="3" t="s">
        <v>541</v>
      </c>
    </row>
    <row r="114" spans="1:12">
      <c r="A114" s="4" t="s">
        <v>559</v>
      </c>
      <c r="D114" s="6" t="n">
        <v>300000</v>
      </c>
    </row>
    <row r="115" spans="1:12">
      <c r="A115" s="4" t="s">
        <v>563</v>
      </c>
      <c r="D115" s="4" t="s">
        <v>593</v>
      </c>
    </row>
    <row r="116" spans="1:12">
      <c r="A116" s="4" t="s">
        <v>578</v>
      </c>
      <c r="D116" s="4" t="s">
        <v>594</v>
      </c>
    </row>
    <row r="117" spans="1:12">
      <c r="A117" s="4" t="s">
        <v>595</v>
      </c>
    </row>
    <row r="118" spans="1:12">
      <c r="A118" s="3" t="s">
        <v>541</v>
      </c>
    </row>
    <row r="119" spans="1:12">
      <c r="A119" s="4" t="s">
        <v>559</v>
      </c>
      <c r="D119" s="6" t="n">
        <v>600000</v>
      </c>
    </row>
    <row r="120" spans="1:12">
      <c r="A120" s="4" t="s">
        <v>560</v>
      </c>
      <c r="D120" s="4" t="s">
        <v>596</v>
      </c>
    </row>
    <row r="121" spans="1:12">
      <c r="A121" s="4" t="s">
        <v>597</v>
      </c>
    </row>
    <row r="122" spans="1:12">
      <c r="A122" s="3" t="s">
        <v>541</v>
      </c>
    </row>
    <row r="123" spans="1:12">
      <c r="A123" s="4" t="s">
        <v>559</v>
      </c>
      <c r="D123" s="6" t="n">
        <v>1000000</v>
      </c>
    </row>
    <row r="124" spans="1:12">
      <c r="A124" s="4" t="s">
        <v>560</v>
      </c>
      <c r="D124" s="4" t="s">
        <v>598</v>
      </c>
    </row>
    <row r="125" spans="1:12">
      <c r="A125" s="4" t="s">
        <v>599</v>
      </c>
    </row>
    <row r="126" spans="1:12">
      <c r="A126" s="3" t="s">
        <v>541</v>
      </c>
    </row>
    <row r="127" spans="1:12">
      <c r="A127" s="4" t="s">
        <v>580</v>
      </c>
      <c r="D127" s="6" t="n">
        <v>175000</v>
      </c>
    </row>
    <row r="128" spans="1:12">
      <c r="A128" s="4" t="s">
        <v>600</v>
      </c>
    </row>
    <row r="129" spans="1:12">
      <c r="A129" s="3" t="s">
        <v>541</v>
      </c>
    </row>
    <row r="130" spans="1:12">
      <c r="A130" s="4" t="s">
        <v>559</v>
      </c>
      <c r="L130" s="6" t="n">
        <v>1300000</v>
      </c>
    </row>
    <row r="131" spans="1:12">
      <c r="A131" s="4" t="s">
        <v>601</v>
      </c>
    </row>
    <row r="132" spans="1:12">
      <c r="A132" s="3" t="s">
        <v>541</v>
      </c>
    </row>
    <row r="133" spans="1:12">
      <c r="A133" s="4" t="s">
        <v>560</v>
      </c>
      <c r="G133" s="4" t="s">
        <v>562</v>
      </c>
    </row>
    <row r="134" spans="1:12">
      <c r="A134" s="4" t="s">
        <v>542</v>
      </c>
      <c r="G134" s="6" t="n">
        <v>8000</v>
      </c>
    </row>
    <row r="135" spans="1:12">
      <c r="A135" s="4" t="s">
        <v>543</v>
      </c>
      <c r="G135" s="5" t="n">
        <v>8000</v>
      </c>
    </row>
    <row r="136" spans="1:12">
      <c r="A136" s="4" t="s">
        <v>544</v>
      </c>
      <c r="G136" s="5" t="n">
        <v>8000</v>
      </c>
    </row>
    <row r="137" spans="1:12">
      <c r="A137" s="4" t="s">
        <v>545</v>
      </c>
      <c r="G137" s="5" t="n">
        <v>8000</v>
      </c>
    </row>
    <row r="138" spans="1:12">
      <c r="A138" s="4" t="s">
        <v>546</v>
      </c>
      <c r="G138" s="5" t="n">
        <v>8000</v>
      </c>
    </row>
    <row r="139" spans="1:12">
      <c r="A139" s="4" t="s">
        <v>573</v>
      </c>
      <c r="G139" s="5" t="n">
        <v>734000</v>
      </c>
    </row>
    <row r="140" spans="1:12">
      <c r="A140" s="4" t="s">
        <v>570</v>
      </c>
      <c r="G140" s="6" t="n">
        <v>6000</v>
      </c>
    </row>
    <row r="141" spans="1:12">
      <c r="A141" s="4" t="s">
        <v>602</v>
      </c>
    </row>
    <row r="142" spans="1:12">
      <c r="A142" s="3" t="s">
        <v>541</v>
      </c>
    </row>
    <row r="143" spans="1:12">
      <c r="A143" s="4" t="s">
        <v>559</v>
      </c>
      <c r="L143" s="6" t="n">
        <v>500000</v>
      </c>
    </row>
    <row r="144" spans="1:12">
      <c r="A144" s="4" t="s">
        <v>560</v>
      </c>
      <c r="L144" s="4" t="s">
        <v>603</v>
      </c>
    </row>
    <row r="145" spans="1:12">
      <c r="A145" s="4" t="s">
        <v>604</v>
      </c>
    </row>
    <row r="146" spans="1:12">
      <c r="A146" s="3" t="s">
        <v>541</v>
      </c>
    </row>
    <row r="147" spans="1:12">
      <c r="A147" s="4" t="s">
        <v>559</v>
      </c>
      <c r="L147" s="6" t="n">
        <v>800000</v>
      </c>
    </row>
    <row r="148" spans="1:12">
      <c r="A148" s="4" t="s">
        <v>560</v>
      </c>
      <c r="L148" s="4" t="s">
        <v>605</v>
      </c>
    </row>
    <row r="149" spans="1:12">
      <c r="A149" s="4" t="s">
        <v>606</v>
      </c>
    </row>
    <row r="150" spans="1:12">
      <c r="A150" s="3" t="s">
        <v>541</v>
      </c>
    </row>
    <row r="151" spans="1:12">
      <c r="A151" s="4" t="s">
        <v>569</v>
      </c>
      <c r="I151" s="6" t="n">
        <v>910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3</v>
      </c>
    </row>
    <row r="2" spans="1:3">
      <c r="A2" s="3" t="s">
        <v>608</v>
      </c>
    </row>
    <row r="3" spans="1:3">
      <c r="A3" s="4" t="s">
        <v>609</v>
      </c>
      <c r="B3" s="6" t="n">
        <v>19657</v>
      </c>
      <c r="C3" s="6" t="n">
        <v>17006</v>
      </c>
    </row>
    <row r="4" spans="1:3">
      <c r="A4" s="4" t="s">
        <v>610</v>
      </c>
      <c r="B4" s="5" t="n">
        <v>-30896</v>
      </c>
      <c r="C4" s="5" t="n">
        <v>-27547</v>
      </c>
    </row>
    <row r="5" spans="1:3">
      <c r="A5" s="4" t="s">
        <v>611</v>
      </c>
      <c r="B5" s="5" t="n">
        <v>4114449</v>
      </c>
      <c r="C5" s="5" t="n">
        <v>3531584</v>
      </c>
    </row>
    <row r="6" spans="1:3">
      <c r="A6" s="4" t="s">
        <v>612</v>
      </c>
      <c r="B6" s="5" t="n">
        <v>43394</v>
      </c>
      <c r="C6" s="5" t="n">
        <v>35893</v>
      </c>
    </row>
    <row r="7" spans="1:3">
      <c r="A7" s="4" t="s">
        <v>613</v>
      </c>
      <c r="B7" s="5" t="n">
        <v>4071055</v>
      </c>
      <c r="C7" s="5" t="n">
        <v>3495691</v>
      </c>
    </row>
    <row r="8" spans="1:3">
      <c r="A8" s="4" t="s">
        <v>614</v>
      </c>
      <c r="B8" s="5" t="n">
        <v>12900</v>
      </c>
      <c r="C8" s="5" t="n">
        <v>8200</v>
      </c>
    </row>
    <row r="9" spans="1:3">
      <c r="A9" s="4" t="s">
        <v>615</v>
      </c>
    </row>
    <row r="10" spans="1:3">
      <c r="A10" s="3" t="s">
        <v>608</v>
      </c>
    </row>
    <row r="11" spans="1:3">
      <c r="A11" s="4" t="s">
        <v>616</v>
      </c>
      <c r="B11" s="5" t="n">
        <v>774000</v>
      </c>
      <c r="C11" s="5" t="n">
        <v>780000</v>
      </c>
    </row>
    <row r="12" spans="1:3">
      <c r="A12" s="4" t="s">
        <v>617</v>
      </c>
    </row>
    <row r="13" spans="1:3">
      <c r="A13" s="3" t="s">
        <v>608</v>
      </c>
    </row>
    <row r="14" spans="1:3">
      <c r="A14" s="4" t="s">
        <v>616</v>
      </c>
      <c r="B14" s="5" t="n">
        <v>588000</v>
      </c>
      <c r="C14" s="5" t="n">
        <v>592500</v>
      </c>
    </row>
    <row r="15" spans="1:3">
      <c r="A15" s="4" t="s">
        <v>618</v>
      </c>
    </row>
    <row r="16" spans="1:3">
      <c r="A16" s="3" t="s">
        <v>608</v>
      </c>
    </row>
    <row r="17" spans="1:3">
      <c r="A17" s="4" t="s">
        <v>616</v>
      </c>
      <c r="B17" s="5" t="n">
        <v>980000</v>
      </c>
      <c r="C17" s="5" t="n">
        <v>987500</v>
      </c>
    </row>
    <row r="18" spans="1:3">
      <c r="A18" s="4" t="s">
        <v>619</v>
      </c>
    </row>
    <row r="19" spans="1:3">
      <c r="A19" s="3" t="s">
        <v>608</v>
      </c>
    </row>
    <row r="20" spans="1:3">
      <c r="A20" s="4" t="s">
        <v>616</v>
      </c>
      <c r="B20" s="5" t="n">
        <v>294000</v>
      </c>
      <c r="C20" s="5" t="n">
        <v>296250</v>
      </c>
    </row>
    <row r="21" spans="1:3">
      <c r="A21" s="4" t="s">
        <v>620</v>
      </c>
    </row>
    <row r="22" spans="1:3">
      <c r="A22" s="3" t="s">
        <v>608</v>
      </c>
    </row>
    <row r="23" spans="1:3">
      <c r="A23" s="4" t="s">
        <v>616</v>
      </c>
      <c r="B23" s="5" t="n">
        <v>419688</v>
      </c>
      <c r="C23" s="5" t="n">
        <v>422875</v>
      </c>
    </row>
    <row r="24" spans="1:3">
      <c r="A24" s="4" t="s">
        <v>621</v>
      </c>
    </row>
    <row r="25" spans="1:3">
      <c r="A25" s="3" t="s">
        <v>608</v>
      </c>
    </row>
    <row r="26" spans="1:3">
      <c r="A26" s="4" t="s">
        <v>616</v>
      </c>
      <c r="B26" s="5" t="n">
        <v>395000</v>
      </c>
      <c r="C26" s="5" t="n">
        <v>398000</v>
      </c>
    </row>
    <row r="27" spans="1:3">
      <c r="A27" s="4" t="s">
        <v>622</v>
      </c>
    </row>
    <row r="28" spans="1:3">
      <c r="A28" s="3" t="s">
        <v>608</v>
      </c>
    </row>
    <row r="29" spans="1:3">
      <c r="A29" s="4" t="s">
        <v>616</v>
      </c>
      <c r="B29" s="5" t="n">
        <v>675000</v>
      </c>
    </row>
    <row r="30" spans="1:3">
      <c r="A30" s="4" t="s">
        <v>623</v>
      </c>
    </row>
    <row r="31" spans="1:3">
      <c r="A31" s="3" t="s">
        <v>608</v>
      </c>
    </row>
    <row r="32" spans="1:3">
      <c r="A32" s="4" t="s">
        <v>624</v>
      </c>
      <c r="C32" s="6" t="n">
        <v>65000</v>
      </c>
    </row>
    <row r="33" spans="1:3">
      <c r="A33" s="4" t="s">
        <v>625</v>
      </c>
    </row>
    <row r="34" spans="1:3">
      <c r="A34" s="3" t="s">
        <v>608</v>
      </c>
    </row>
    <row r="35" spans="1:3">
      <c r="A35" s="4" t="s">
        <v>624</v>
      </c>
      <c r="B35" s="4" t="s">
        <v>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6</v>
      </c>
      <c r="B1" s="2" t="s">
        <v>1</v>
      </c>
    </row>
    <row r="2" spans="1:5">
      <c r="B2" s="2" t="s">
        <v>535</v>
      </c>
      <c r="C2" s="2" t="s">
        <v>536</v>
      </c>
      <c r="D2" s="2" t="s">
        <v>537</v>
      </c>
      <c r="E2" s="2" t="s">
        <v>627</v>
      </c>
    </row>
    <row r="3" spans="1:5">
      <c r="A3" s="4" t="s">
        <v>628</v>
      </c>
      <c r="B3" s="9" t="n">
        <v>69.7</v>
      </c>
      <c r="C3" s="9" t="n">
        <v>67.40000000000001</v>
      </c>
      <c r="D3" s="6" t="n">
        <v>62</v>
      </c>
    </row>
    <row r="4" spans="1:5">
      <c r="A4" s="4" t="s">
        <v>629</v>
      </c>
      <c r="C4" s="5" t="n">
        <v>12</v>
      </c>
    </row>
    <row r="5" spans="1:5">
      <c r="A5" s="4" t="s">
        <v>426</v>
      </c>
      <c r="E5" s="9" t="n">
        <v>1.9</v>
      </c>
    </row>
    <row r="6" spans="1:5">
      <c r="A6" s="4" t="s">
        <v>630</v>
      </c>
      <c r="B6" s="8" t="n">
        <v>16.7</v>
      </c>
      <c r="C6" s="9" t="n">
        <v>2.4</v>
      </c>
    </row>
    <row r="7" spans="1:5">
      <c r="A7" s="4" t="s">
        <v>631</v>
      </c>
      <c r="C7" s="5" t="n">
        <v>4</v>
      </c>
    </row>
    <row r="8" spans="1:5">
      <c r="A8" s="4" t="s">
        <v>632</v>
      </c>
    </row>
    <row r="9" spans="1:5">
      <c r="A9" s="4" t="s">
        <v>633</v>
      </c>
      <c r="B9" s="9" t="n">
        <v>76.2</v>
      </c>
    </row>
    <row r="10" spans="1:5">
      <c r="A10" s="4" t="s">
        <v>634</v>
      </c>
      <c r="B10" s="4" t="s">
        <v>635</v>
      </c>
    </row>
    <row r="11" spans="1:5">
      <c r="A11" s="4" t="s">
        <v>636</v>
      </c>
      <c r="B11" s="5" t="n">
        <v>2</v>
      </c>
    </row>
    <row r="12" spans="1:5">
      <c r="A12" s="4" t="s">
        <v>637</v>
      </c>
    </row>
    <row r="13" spans="1:5">
      <c r="A13" s="4" t="s">
        <v>628</v>
      </c>
      <c r="C13" s="9" t="n">
        <v>4.9</v>
      </c>
      <c r="D13" s="9" t="n">
        <v>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38</v>
      </c>
      <c r="B1" s="2" t="s">
        <v>1</v>
      </c>
    </row>
    <row r="2" spans="1:2">
      <c r="B2" s="2" t="s">
        <v>535</v>
      </c>
    </row>
    <row r="3" spans="1:2">
      <c r="A3" s="4" t="s">
        <v>639</v>
      </c>
      <c r="B3" s="6" t="n">
        <v>42903</v>
      </c>
    </row>
    <row r="4" spans="1:2">
      <c r="A4" s="3" t="s">
        <v>640</v>
      </c>
    </row>
    <row r="5" spans="1:2">
      <c r="A5" s="4" t="s">
        <v>641</v>
      </c>
      <c r="B5" s="5" t="n">
        <v>1167</v>
      </c>
    </row>
    <row r="6" spans="1:2">
      <c r="A6" s="4" t="s">
        <v>642</v>
      </c>
      <c r="B6" s="5" t="n">
        <v>1952</v>
      </c>
    </row>
    <row r="7" spans="1:2">
      <c r="A7" s="4" t="s">
        <v>643</v>
      </c>
      <c r="B7" s="6" t="n">
        <v>3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3</v>
      </c>
    </row>
    <row r="2" spans="1:3">
      <c r="A2" s="4" t="s">
        <v>73</v>
      </c>
      <c r="B2" s="6" t="n">
        <v>25476</v>
      </c>
      <c r="C2" s="6" t="n">
        <v>22171</v>
      </c>
    </row>
    <row r="3" spans="1:3">
      <c r="A3" s="4" t="s">
        <v>78</v>
      </c>
      <c r="B3" s="5" t="n">
        <v>-7846</v>
      </c>
      <c r="C3" s="5" t="n">
        <v>-6678</v>
      </c>
    </row>
    <row r="4" spans="1:3">
      <c r="A4" s="4" t="s">
        <v>645</v>
      </c>
      <c r="B4" s="5" t="n">
        <v>17630</v>
      </c>
      <c r="C4" s="5" t="n">
        <v>15493</v>
      </c>
    </row>
    <row r="5" spans="1:3">
      <c r="A5" s="4" t="s">
        <v>90</v>
      </c>
      <c r="B5" s="5" t="n">
        <v>1394</v>
      </c>
      <c r="C5" s="5" t="n">
        <v>643</v>
      </c>
    </row>
    <row r="6" spans="1:3">
      <c r="A6" s="4" t="s">
        <v>100</v>
      </c>
      <c r="B6" s="5" t="n">
        <v>18263</v>
      </c>
      <c r="C6" s="5" t="n">
        <v>16363</v>
      </c>
    </row>
    <row r="7" spans="1:3">
      <c r="A7" s="4" t="s">
        <v>646</v>
      </c>
      <c r="B7" s="6" t="n">
        <v>19657</v>
      </c>
      <c r="C7" s="6" t="n">
        <v>17006</v>
      </c>
    </row>
    <row r="8" spans="1:3">
      <c r="A8" s="4" t="s">
        <v>647</v>
      </c>
      <c r="B8" s="4" t="s">
        <v>648</v>
      </c>
    </row>
    <row r="9" spans="1:3">
      <c r="A9" s="4" t="s">
        <v>649</v>
      </c>
      <c r="B9" s="4" t="s">
        <v>650</v>
      </c>
    </row>
    <row r="10" spans="1:3">
      <c r="A10" s="4" t="s">
        <v>651</v>
      </c>
      <c r="B10" s="4" t="s">
        <v>652</v>
      </c>
    </row>
    <row r="11" spans="1:3">
      <c r="A11" s="4" t="s">
        <v>653</v>
      </c>
      <c r="B11" s="4" t="s">
        <v>6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v>
      </c>
      <c r="B1" s="2" t="s">
        <v>1</v>
      </c>
    </row>
    <row r="2" spans="1:4">
      <c r="B2" s="2" t="s">
        <v>2</v>
      </c>
      <c r="C2" s="2" t="s">
        <v>63</v>
      </c>
      <c r="D2" s="2" t="s">
        <v>125</v>
      </c>
    </row>
    <row r="3" spans="1:4">
      <c r="A3" s="3" t="s">
        <v>148</v>
      </c>
    </row>
    <row r="4" spans="1:4">
      <c r="A4" s="4" t="s">
        <v>138</v>
      </c>
      <c r="B4" s="6" t="n">
        <v>400709</v>
      </c>
      <c r="C4" s="6" t="n">
        <v>361972</v>
      </c>
      <c r="D4" s="6" t="n">
        <v>277905</v>
      </c>
    </row>
    <row r="5" spans="1:4">
      <c r="A5" s="4" t="s">
        <v>149</v>
      </c>
      <c r="B5" s="5" t="n">
        <v>687</v>
      </c>
      <c r="C5" s="5" t="n">
        <v>-2048</v>
      </c>
      <c r="D5" s="5" t="n">
        <v>1080</v>
      </c>
    </row>
    <row r="6" spans="1:4">
      <c r="A6" s="4" t="s">
        <v>150</v>
      </c>
      <c r="B6" s="6" t="n">
        <v>401396</v>
      </c>
      <c r="C6" s="6" t="n">
        <v>359924</v>
      </c>
      <c r="D6" s="6" t="n">
        <v>2789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55</v>
      </c>
      <c r="B1" s="2" t="s">
        <v>1</v>
      </c>
    </row>
    <row r="2" spans="1:2">
      <c r="B2" s="2" t="s">
        <v>535</v>
      </c>
    </row>
    <row r="3" spans="1:2">
      <c r="A3" s="3" t="s">
        <v>656</v>
      </c>
    </row>
    <row r="4" spans="1:2">
      <c r="A4" s="4" t="s">
        <v>657</v>
      </c>
      <c r="B4" s="6" t="n">
        <v>43608</v>
      </c>
    </row>
    <row r="5" spans="1:2">
      <c r="A5" s="4" t="s">
        <v>658</v>
      </c>
      <c r="B5" s="5" t="n">
        <v>1952</v>
      </c>
    </row>
    <row r="6" spans="1:2">
      <c r="A6" s="4" t="s">
        <v>659</v>
      </c>
      <c r="B6" s="5" t="n">
        <v>647</v>
      </c>
    </row>
    <row r="7" spans="1:2">
      <c r="A7" s="3" t="s">
        <v>660</v>
      </c>
    </row>
    <row r="8" spans="1:2">
      <c r="A8" s="4" t="s">
        <v>661</v>
      </c>
      <c r="B8" s="5" t="n">
        <v>63685</v>
      </c>
    </row>
    <row r="9" spans="1:2">
      <c r="A9" s="4" t="s">
        <v>662</v>
      </c>
      <c r="B9" s="6" t="n">
        <v>3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63</v>
      </c>
      <c r="B1" s="2" t="s">
        <v>2</v>
      </c>
      <c r="C1" s="2" t="s">
        <v>394</v>
      </c>
      <c r="D1" s="2" t="s">
        <v>63</v>
      </c>
    </row>
    <row r="2" spans="1:4">
      <c r="A2" s="4" t="s">
        <v>664</v>
      </c>
      <c r="B2" s="6" t="n">
        <v>39925</v>
      </c>
      <c r="D2" s="6" t="n">
        <v>40752</v>
      </c>
    </row>
    <row r="3" spans="1:4">
      <c r="A3" s="4" t="s">
        <v>665</v>
      </c>
      <c r="B3" s="5" t="n">
        <v>40070</v>
      </c>
      <c r="D3" s="5" t="n">
        <v>37519</v>
      </c>
    </row>
    <row r="4" spans="1:4">
      <c r="A4" s="4" t="s">
        <v>666</v>
      </c>
      <c r="B4" s="5" t="n">
        <v>36928</v>
      </c>
      <c r="D4" s="5" t="n">
        <v>34538</v>
      </c>
    </row>
    <row r="5" spans="1:4">
      <c r="A5" s="4" t="s">
        <v>667</v>
      </c>
      <c r="B5" s="5" t="n">
        <v>34381</v>
      </c>
      <c r="D5" s="5" t="n">
        <v>30763</v>
      </c>
    </row>
    <row r="6" spans="1:4">
      <c r="A6" s="4" t="s">
        <v>668</v>
      </c>
      <c r="B6" s="5" t="n">
        <v>29987</v>
      </c>
      <c r="D6" s="5" t="n">
        <v>27388</v>
      </c>
    </row>
    <row r="7" spans="1:4">
      <c r="A7" s="4" t="s">
        <v>669</v>
      </c>
      <c r="B7" s="5" t="n">
        <v>92849</v>
      </c>
      <c r="D7" s="5" t="n">
        <v>100310</v>
      </c>
    </row>
    <row r="8" spans="1:4">
      <c r="A8" s="4" t="s">
        <v>670</v>
      </c>
      <c r="B8" s="5" t="n">
        <v>274140</v>
      </c>
      <c r="D8" s="5" t="n">
        <v>271270</v>
      </c>
    </row>
    <row r="9" spans="1:4">
      <c r="A9" s="4" t="s">
        <v>671</v>
      </c>
      <c r="B9" s="5" t="n">
        <v>-38091</v>
      </c>
    </row>
    <row r="10" spans="1:4">
      <c r="A10" s="4" t="s">
        <v>672</v>
      </c>
      <c r="B10" s="5" t="n">
        <v>236049</v>
      </c>
      <c r="C10" s="6" t="n">
        <v>226800</v>
      </c>
    </row>
    <row r="11" spans="1:4">
      <c r="A11" s="4" t="s">
        <v>16</v>
      </c>
      <c r="B11" s="5" t="n">
        <v>3302</v>
      </c>
      <c r="D11" s="5" t="n">
        <v>2396</v>
      </c>
    </row>
    <row r="12" spans="1:4">
      <c r="A12" s="4" t="s">
        <v>664</v>
      </c>
      <c r="B12" s="5" t="n">
        <v>2816</v>
      </c>
      <c r="D12" s="5" t="n">
        <v>2415</v>
      </c>
    </row>
    <row r="13" spans="1:4">
      <c r="A13" s="4" t="s">
        <v>665</v>
      </c>
      <c r="B13" s="5" t="n">
        <v>2834</v>
      </c>
      <c r="D13" s="5" t="n">
        <v>2433</v>
      </c>
    </row>
    <row r="14" spans="1:4">
      <c r="A14" s="4" t="s">
        <v>666</v>
      </c>
      <c r="B14" s="5" t="n">
        <v>2858</v>
      </c>
      <c r="D14" s="5" t="n">
        <v>2451</v>
      </c>
    </row>
    <row r="15" spans="1:4">
      <c r="A15" s="4" t="s">
        <v>667</v>
      </c>
      <c r="B15" s="5" t="n">
        <v>2882</v>
      </c>
      <c r="D15" s="5" t="n">
        <v>2474</v>
      </c>
    </row>
    <row r="16" spans="1:4">
      <c r="A16" s="4" t="s">
        <v>669</v>
      </c>
      <c r="B16" s="5" t="n">
        <v>25813</v>
      </c>
      <c r="D16" s="5" t="n">
        <v>23781</v>
      </c>
    </row>
    <row r="17" spans="1:4">
      <c r="A17" s="4" t="s">
        <v>670</v>
      </c>
      <c r="B17" s="5" t="n">
        <v>40505</v>
      </c>
      <c r="D17" s="5" t="n">
        <v>35950</v>
      </c>
    </row>
    <row r="18" spans="1:4">
      <c r="A18" s="4" t="s">
        <v>671</v>
      </c>
      <c r="B18" s="5" t="n">
        <v>-20848</v>
      </c>
      <c r="D18" s="5" t="n">
        <v>-18944</v>
      </c>
    </row>
    <row r="19" spans="1:4">
      <c r="A19" s="4" t="s">
        <v>646</v>
      </c>
      <c r="B19" s="6" t="n">
        <v>19657</v>
      </c>
      <c r="D19" s="6" t="n">
        <v>170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38</v>
      </c>
    </row>
    <row r="2" spans="1:2">
      <c r="A2" s="3" t="s">
        <v>239</v>
      </c>
    </row>
    <row r="3" spans="1:2">
      <c r="A3" s="4" t="s">
        <v>664</v>
      </c>
      <c r="B3" s="6" t="n">
        <v>43394</v>
      </c>
    </row>
    <row r="4" spans="1:2">
      <c r="A4" s="4" t="s">
        <v>665</v>
      </c>
      <c r="B4" s="5" t="n">
        <v>42842</v>
      </c>
    </row>
    <row r="5" spans="1:2">
      <c r="A5" s="4" t="s">
        <v>666</v>
      </c>
      <c r="B5" s="5" t="n">
        <v>897930</v>
      </c>
    </row>
    <row r="6" spans="1:2">
      <c r="A6" s="4" t="s">
        <v>667</v>
      </c>
      <c r="B6" s="5" t="n">
        <v>34030</v>
      </c>
    </row>
    <row r="7" spans="1:2">
      <c r="A7" s="4" t="s">
        <v>668</v>
      </c>
      <c r="B7" s="5" t="n">
        <v>34144</v>
      </c>
    </row>
    <row r="8" spans="1:2">
      <c r="A8" s="4" t="s">
        <v>669</v>
      </c>
      <c r="B8" s="5" t="n">
        <v>3093005</v>
      </c>
    </row>
    <row r="9" spans="1:2">
      <c r="A9" s="4" t="s">
        <v>674</v>
      </c>
      <c r="B9" s="6" t="n">
        <v>4145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5</v>
      </c>
      <c r="B1" s="2" t="s">
        <v>2</v>
      </c>
      <c r="C1" s="2" t="s">
        <v>63</v>
      </c>
    </row>
    <row r="2" spans="1:3">
      <c r="A2" s="4" t="s">
        <v>676</v>
      </c>
    </row>
    <row r="3" spans="1:3">
      <c r="A3" s="3" t="s">
        <v>541</v>
      </c>
    </row>
    <row r="4" spans="1:3">
      <c r="A4" s="4" t="s">
        <v>677</v>
      </c>
      <c r="B4" s="6" t="n">
        <v>774000</v>
      </c>
      <c r="C4" s="6" t="n">
        <v>780000</v>
      </c>
    </row>
    <row r="5" spans="1:3">
      <c r="A5" s="4" t="s">
        <v>678</v>
      </c>
      <c r="B5" s="5" t="n">
        <v>804960</v>
      </c>
      <c r="C5" s="5" t="n">
        <v>783120</v>
      </c>
    </row>
    <row r="6" spans="1:3">
      <c r="A6" s="4" t="s">
        <v>679</v>
      </c>
    </row>
    <row r="7" spans="1:3">
      <c r="A7" s="3" t="s">
        <v>541</v>
      </c>
    </row>
    <row r="8" spans="1:3">
      <c r="A8" s="4" t="s">
        <v>677</v>
      </c>
      <c r="B8" s="5" t="n">
        <v>588000</v>
      </c>
      <c r="C8" s="5" t="n">
        <v>592500</v>
      </c>
    </row>
    <row r="9" spans="1:3">
      <c r="A9" s="4" t="s">
        <v>678</v>
      </c>
      <c r="B9" s="5" t="n">
        <v>588588</v>
      </c>
      <c r="C9" s="5" t="n">
        <v>575910</v>
      </c>
    </row>
    <row r="10" spans="1:3">
      <c r="A10" s="4" t="s">
        <v>680</v>
      </c>
    </row>
    <row r="11" spans="1:3">
      <c r="A11" s="3" t="s">
        <v>541</v>
      </c>
    </row>
    <row r="12" spans="1:3">
      <c r="A12" s="4" t="s">
        <v>677</v>
      </c>
      <c r="B12" s="5" t="n">
        <v>980000</v>
      </c>
      <c r="C12" s="5" t="n">
        <v>987500</v>
      </c>
    </row>
    <row r="13" spans="1:3">
      <c r="A13" s="4" t="s">
        <v>678</v>
      </c>
      <c r="B13" s="5" t="n">
        <v>1017240</v>
      </c>
      <c r="C13" s="5" t="n">
        <v>956888</v>
      </c>
    </row>
    <row r="14" spans="1:3">
      <c r="A14" s="4" t="s">
        <v>681</v>
      </c>
    </row>
    <row r="15" spans="1:3">
      <c r="A15" s="3" t="s">
        <v>541</v>
      </c>
    </row>
    <row r="16" spans="1:3">
      <c r="A16" s="4" t="s">
        <v>677</v>
      </c>
      <c r="B16" s="5" t="n">
        <v>294000</v>
      </c>
      <c r="C16" s="5" t="n">
        <v>296250</v>
      </c>
    </row>
    <row r="17" spans="1:3">
      <c r="A17" s="4" t="s">
        <v>678</v>
      </c>
      <c r="B17" s="5" t="n">
        <v>294000</v>
      </c>
      <c r="C17" s="5" t="n">
        <v>295065</v>
      </c>
    </row>
    <row r="18" spans="1:3">
      <c r="A18" s="4" t="s">
        <v>682</v>
      </c>
    </row>
    <row r="19" spans="1:3">
      <c r="A19" s="3" t="s">
        <v>541</v>
      </c>
    </row>
    <row r="20" spans="1:3">
      <c r="A20" s="4" t="s">
        <v>677</v>
      </c>
      <c r="B20" s="5" t="n">
        <v>419688</v>
      </c>
      <c r="C20" s="5" t="n">
        <v>422875</v>
      </c>
    </row>
    <row r="21" spans="1:3">
      <c r="A21" s="4" t="s">
        <v>678</v>
      </c>
      <c r="B21" s="5" t="n">
        <v>431439</v>
      </c>
      <c r="C21" s="5" t="n">
        <v>416955</v>
      </c>
    </row>
    <row r="22" spans="1:3">
      <c r="A22" s="4" t="s">
        <v>683</v>
      </c>
    </row>
    <row r="23" spans="1:3">
      <c r="A23" s="3" t="s">
        <v>541</v>
      </c>
    </row>
    <row r="24" spans="1:3">
      <c r="A24" s="4" t="s">
        <v>677</v>
      </c>
      <c r="B24" s="5" t="n">
        <v>395000</v>
      </c>
      <c r="C24" s="5" t="n">
        <v>398000</v>
      </c>
    </row>
    <row r="25" spans="1:3">
      <c r="A25" s="4" t="s">
        <v>678</v>
      </c>
      <c r="B25" s="5" t="n">
        <v>414355</v>
      </c>
      <c r="C25" s="6" t="n">
        <v>396010</v>
      </c>
    </row>
    <row r="26" spans="1:3">
      <c r="A26" s="4" t="s">
        <v>684</v>
      </c>
    </row>
    <row r="27" spans="1:3">
      <c r="A27" s="3" t="s">
        <v>541</v>
      </c>
    </row>
    <row r="28" spans="1:3">
      <c r="A28" s="4" t="s">
        <v>677</v>
      </c>
      <c r="B28" s="5" t="n">
        <v>675000</v>
      </c>
    </row>
    <row r="29" spans="1:3">
      <c r="A29" s="4" t="s">
        <v>678</v>
      </c>
      <c r="B29" s="6" t="n">
        <v>6756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86</v>
      </c>
    </row>
    <row r="2" spans="1:2">
      <c r="A2" s="3" t="s">
        <v>687</v>
      </c>
    </row>
    <row r="3" spans="1:2">
      <c r="A3" s="4" t="s">
        <v>688</v>
      </c>
      <c r="B3" s="6" t="n">
        <v>9</v>
      </c>
    </row>
    <row r="4" spans="1:2">
      <c r="A4" s="4" t="s">
        <v>689</v>
      </c>
      <c r="B4" s="4" t="s">
        <v>690</v>
      </c>
    </row>
    <row r="5" spans="1:2">
      <c r="A5" s="4" t="s">
        <v>691</v>
      </c>
      <c r="B5" s="6"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2</v>
      </c>
      <c r="B1" s="2" t="s">
        <v>1</v>
      </c>
    </row>
    <row r="2" spans="1:4">
      <c r="B2" s="2" t="s">
        <v>2</v>
      </c>
      <c r="C2" s="2" t="s">
        <v>63</v>
      </c>
      <c r="D2" s="2" t="s">
        <v>125</v>
      </c>
    </row>
    <row r="3" spans="1:4">
      <c r="A3" s="3" t="s">
        <v>249</v>
      </c>
    </row>
    <row r="4" spans="1:4">
      <c r="A4" s="4" t="s">
        <v>693</v>
      </c>
      <c r="B4" s="6" t="n">
        <v>468467</v>
      </c>
      <c r="C4" s="6" t="n">
        <v>414804</v>
      </c>
      <c r="D4" s="6" t="n">
        <v>386989</v>
      </c>
    </row>
    <row r="5" spans="1:4">
      <c r="A5" s="4" t="s">
        <v>694</v>
      </c>
      <c r="B5" s="5" t="n">
        <v>14170</v>
      </c>
      <c r="C5" s="5" t="n">
        <v>13874</v>
      </c>
      <c r="D5" s="5" t="n">
        <v>13164</v>
      </c>
    </row>
    <row r="6" spans="1:4">
      <c r="A6" s="4" t="s">
        <v>136</v>
      </c>
      <c r="B6" s="6" t="n">
        <v>482637</v>
      </c>
      <c r="C6" s="6" t="n">
        <v>428678</v>
      </c>
      <c r="D6" s="6" t="n">
        <v>4001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3</v>
      </c>
      <c r="D2" s="2" t="s">
        <v>125</v>
      </c>
    </row>
    <row r="3" spans="1:4">
      <c r="A3" s="4" t="s">
        <v>696</v>
      </c>
      <c r="B3" s="6" t="n">
        <v>101354</v>
      </c>
      <c r="C3" s="6" t="n">
        <v>90022</v>
      </c>
      <c r="D3" s="6" t="n">
        <v>140054</v>
      </c>
    </row>
    <row r="4" spans="1:4">
      <c r="A4" s="4" t="s">
        <v>697</v>
      </c>
      <c r="B4" s="5" t="n">
        <v>15141</v>
      </c>
      <c r="C4" s="5" t="n">
        <v>14233</v>
      </c>
      <c r="D4" s="5" t="n">
        <v>11520</v>
      </c>
    </row>
    <row r="5" spans="1:4">
      <c r="A5" s="4" t="s">
        <v>698</v>
      </c>
      <c r="B5" s="5" t="n">
        <v>20351</v>
      </c>
      <c r="C5" s="5" t="n">
        <v>21369</v>
      </c>
      <c r="D5" s="5" t="n">
        <v>20210</v>
      </c>
    </row>
    <row r="6" spans="1:4">
      <c r="A6" s="4" t="s">
        <v>699</v>
      </c>
      <c r="B6" s="5" t="n">
        <v>-20090</v>
      </c>
      <c r="C6" s="5" t="n">
        <v>-25301</v>
      </c>
      <c r="D6" s="5" t="n">
        <v>-23324</v>
      </c>
    </row>
    <row r="7" spans="1:4">
      <c r="A7" s="4" t="s">
        <v>700</v>
      </c>
      <c r="B7" s="5" t="n">
        <v>-12810</v>
      </c>
      <c r="C7" s="5" t="n">
        <v>-11760</v>
      </c>
    </row>
    <row r="8" spans="1:4">
      <c r="A8" s="4" t="s">
        <v>195</v>
      </c>
      <c r="B8" s="5" t="n">
        <v>-25735</v>
      </c>
      <c r="C8" s="5" t="n">
        <v>-23786</v>
      </c>
      <c r="D8" s="5" t="n">
        <v>-27227</v>
      </c>
    </row>
    <row r="9" spans="1:4">
      <c r="A9" s="4" t="s">
        <v>701</v>
      </c>
      <c r="B9" s="5" t="n">
        <v>3090</v>
      </c>
      <c r="C9" s="5" t="n">
        <v>1999</v>
      </c>
      <c r="D9" s="5" t="n">
        <v>1794</v>
      </c>
    </row>
    <row r="10" spans="1:4">
      <c r="A10" s="4" t="s">
        <v>702</v>
      </c>
      <c r="B10" s="5" t="n">
        <v>694</v>
      </c>
      <c r="C10" s="5" t="n">
        <v>301</v>
      </c>
      <c r="D10" s="5" t="n">
        <v>-173</v>
      </c>
    </row>
    <row r="11" spans="1:4">
      <c r="A11" s="4" t="s">
        <v>169</v>
      </c>
      <c r="B11" s="5" t="n">
        <v>-67</v>
      </c>
      <c r="C11" s="5" t="n">
        <v>-371</v>
      </c>
      <c r="D11" s="5" t="n">
        <v>-606</v>
      </c>
    </row>
    <row r="12" spans="1:4">
      <c r="A12" s="4" t="s">
        <v>137</v>
      </c>
      <c r="B12" s="6" t="n">
        <v>81928</v>
      </c>
      <c r="C12" s="6" t="n">
        <v>66706</v>
      </c>
      <c r="D12" s="6" t="n">
        <v>1222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03</v>
      </c>
      <c r="B1" s="2" t="s">
        <v>1</v>
      </c>
    </row>
    <row r="2" spans="1:5">
      <c r="B2" s="2" t="s">
        <v>2</v>
      </c>
      <c r="C2" s="2" t="s">
        <v>63</v>
      </c>
      <c r="D2" s="2" t="s">
        <v>125</v>
      </c>
      <c r="E2" s="2" t="s">
        <v>704</v>
      </c>
    </row>
    <row r="3" spans="1:5">
      <c r="A3" s="3" t="s">
        <v>705</v>
      </c>
    </row>
    <row r="4" spans="1:5">
      <c r="A4" s="4" t="s">
        <v>137</v>
      </c>
      <c r="B4" s="6" t="n">
        <v>25735</v>
      </c>
      <c r="C4" s="6" t="n">
        <v>23786</v>
      </c>
      <c r="D4" s="6" t="n">
        <v>27227</v>
      </c>
    </row>
    <row r="5" spans="1:5">
      <c r="A5" s="4" t="s">
        <v>706</v>
      </c>
      <c r="B5" s="5" t="n">
        <v>2802</v>
      </c>
      <c r="C5" s="5" t="n">
        <v>1964</v>
      </c>
      <c r="D5" s="6" t="n">
        <v>1837</v>
      </c>
      <c r="E5" s="6" t="n">
        <v>1954</v>
      </c>
    </row>
    <row r="6" spans="1:5">
      <c r="A6" s="4" t="s">
        <v>707</v>
      </c>
      <c r="B6" s="5" t="n">
        <v>2200</v>
      </c>
      <c r="C6" s="5" t="n">
        <v>1800</v>
      </c>
    </row>
    <row r="7" spans="1:5">
      <c r="A7" s="4" t="s">
        <v>708</v>
      </c>
      <c r="B7" s="6" t="n">
        <v>100</v>
      </c>
      <c r="C7" s="6" t="n">
        <v>100</v>
      </c>
    </row>
    <row r="8" spans="1:5">
      <c r="A8" s="4" t="s">
        <v>709</v>
      </c>
      <c r="B8" s="4" t="s">
        <v>710</v>
      </c>
      <c r="C8" s="4" t="s">
        <v>710</v>
      </c>
      <c r="D8" s="4" t="s">
        <v>711</v>
      </c>
    </row>
    <row r="9" spans="1:5">
      <c r="A9" s="4" t="s">
        <v>712</v>
      </c>
      <c r="B9" s="6" t="n">
        <v>9333</v>
      </c>
      <c r="C9" s="6" t="n">
        <v>4600</v>
      </c>
    </row>
    <row r="10" spans="1:5">
      <c r="A10" s="4" t="s">
        <v>713</v>
      </c>
      <c r="B10" s="5" t="n">
        <v>4280</v>
      </c>
    </row>
    <row r="11" spans="1:5">
      <c r="A11" s="4" t="s">
        <v>714</v>
      </c>
      <c r="B11" s="5" t="n">
        <v>200</v>
      </c>
      <c r="C11" s="5" t="n">
        <v>0</v>
      </c>
    </row>
    <row r="12" spans="1:5">
      <c r="A12" s="4" t="s">
        <v>715</v>
      </c>
    </row>
    <row r="13" spans="1:5">
      <c r="A13" s="3" t="s">
        <v>705</v>
      </c>
    </row>
    <row r="14" spans="1:5">
      <c r="A14" s="4" t="s">
        <v>712</v>
      </c>
      <c r="B14" s="5" t="n">
        <v>5600</v>
      </c>
    </row>
    <row r="15" spans="1:5">
      <c r="A15" s="4" t="s">
        <v>716</v>
      </c>
    </row>
    <row r="16" spans="1:5">
      <c r="A16" s="3" t="s">
        <v>705</v>
      </c>
    </row>
    <row r="17" spans="1:5">
      <c r="A17" s="4" t="s">
        <v>137</v>
      </c>
      <c r="B17" s="6" t="n">
        <v>25700</v>
      </c>
      <c r="C17" s="6" t="n">
        <v>23800</v>
      </c>
      <c r="D17" s="6" t="n">
        <v>27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25</v>
      </c>
    </row>
    <row r="3" spans="1:4">
      <c r="A3" s="3" t="s">
        <v>249</v>
      </c>
    </row>
    <row r="4" spans="1:4">
      <c r="A4" s="4" t="s">
        <v>718</v>
      </c>
      <c r="B4" s="6" t="n">
        <v>49539</v>
      </c>
      <c r="C4" s="6" t="n">
        <v>33558</v>
      </c>
      <c r="D4" s="6" t="n">
        <v>81747</v>
      </c>
    </row>
    <row r="5" spans="1:4">
      <c r="A5" s="4" t="s">
        <v>719</v>
      </c>
      <c r="B5" s="5" t="n">
        <v>-2862</v>
      </c>
      <c r="C5" s="5" t="n">
        <v>-1543</v>
      </c>
      <c r="D5" s="5" t="n">
        <v>6732</v>
      </c>
    </row>
    <row r="6" spans="1:4">
      <c r="A6" s="4" t="s">
        <v>720</v>
      </c>
      <c r="B6" s="5" t="n">
        <v>46677</v>
      </c>
      <c r="C6" s="5" t="n">
        <v>32015</v>
      </c>
      <c r="D6" s="5" t="n">
        <v>88479</v>
      </c>
    </row>
    <row r="7" spans="1:4">
      <c r="A7" s="4" t="s">
        <v>718</v>
      </c>
      <c r="B7" s="5" t="n">
        <v>15335</v>
      </c>
      <c r="C7" s="5" t="n">
        <v>12651</v>
      </c>
      <c r="D7" s="5" t="n">
        <v>14131</v>
      </c>
    </row>
    <row r="8" spans="1:4">
      <c r="A8" s="4" t="s">
        <v>721</v>
      </c>
      <c r="B8" s="5" t="n">
        <v>-435</v>
      </c>
      <c r="C8" s="5" t="n">
        <v>671</v>
      </c>
      <c r="D8" s="5" t="n">
        <v>-572</v>
      </c>
    </row>
    <row r="9" spans="1:4">
      <c r="A9" s="4" t="s">
        <v>722</v>
      </c>
      <c r="B9" s="5" t="n">
        <v>14900</v>
      </c>
      <c r="C9" s="5" t="n">
        <v>13322</v>
      </c>
      <c r="D9" s="5" t="n">
        <v>13559</v>
      </c>
    </row>
    <row r="10" spans="1:4">
      <c r="A10" s="4" t="s">
        <v>723</v>
      </c>
      <c r="B10" s="5" t="n">
        <v>20351</v>
      </c>
      <c r="C10" s="5" t="n">
        <v>21369</v>
      </c>
      <c r="D10" s="5" t="n">
        <v>20210</v>
      </c>
    </row>
    <row r="11" spans="1:4">
      <c r="A11" s="4" t="s">
        <v>137</v>
      </c>
      <c r="B11" s="6" t="n">
        <v>81928</v>
      </c>
      <c r="C11" s="6" t="n">
        <v>66706</v>
      </c>
      <c r="D11" s="6" t="n">
        <v>1222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3</v>
      </c>
    </row>
    <row r="2" spans="1:3">
      <c r="A2" s="3" t="s">
        <v>725</v>
      </c>
    </row>
    <row r="3" spans="1:3">
      <c r="A3" s="4" t="s">
        <v>726</v>
      </c>
      <c r="B3" s="6" t="n">
        <v>11874</v>
      </c>
      <c r="C3" s="6" t="n">
        <v>10636</v>
      </c>
    </row>
    <row r="4" spans="1:3">
      <c r="A4" s="4" t="s">
        <v>95</v>
      </c>
      <c r="B4" s="5" t="n">
        <v>11256</v>
      </c>
      <c r="C4" s="5" t="n">
        <v>10253</v>
      </c>
    </row>
    <row r="5" spans="1:3">
      <c r="A5" s="4" t="s">
        <v>727</v>
      </c>
      <c r="B5" s="5" t="n">
        <v>10357</v>
      </c>
      <c r="C5" s="5" t="n">
        <v>9705</v>
      </c>
    </row>
    <row r="6" spans="1:3">
      <c r="A6" s="4" t="s">
        <v>728</v>
      </c>
      <c r="B6" s="5" t="n">
        <v>9333</v>
      </c>
      <c r="C6" s="5" t="n">
        <v>4600</v>
      </c>
    </row>
    <row r="7" spans="1:3">
      <c r="A7" s="4" t="s">
        <v>169</v>
      </c>
      <c r="B7" s="5" t="n">
        <v>6980</v>
      </c>
      <c r="C7" s="5" t="n">
        <v>6029</v>
      </c>
    </row>
    <row r="8" spans="1:3">
      <c r="A8" s="4" t="s">
        <v>729</v>
      </c>
      <c r="B8" s="5" t="n">
        <v>49800</v>
      </c>
      <c r="C8" s="5" t="n">
        <v>41223</v>
      </c>
    </row>
    <row r="9" spans="1:3">
      <c r="A9" s="4" t="s">
        <v>730</v>
      </c>
      <c r="B9" s="5" t="n">
        <v>-4280</v>
      </c>
    </row>
    <row r="10" spans="1:3">
      <c r="A10" s="4" t="s">
        <v>731</v>
      </c>
      <c r="B10" s="5" t="n">
        <v>45520</v>
      </c>
      <c r="C10" s="5" t="n">
        <v>41223</v>
      </c>
    </row>
    <row r="11" spans="1:3">
      <c r="A11" s="3" t="s">
        <v>732</v>
      </c>
    </row>
    <row r="12" spans="1:3">
      <c r="A12" s="4" t="s">
        <v>733</v>
      </c>
      <c r="B12" s="5" t="n">
        <v>8117</v>
      </c>
      <c r="C12" s="5" t="n">
        <v>10505</v>
      </c>
    </row>
    <row r="13" spans="1:3">
      <c r="A13" s="4" t="s">
        <v>734</v>
      </c>
      <c r="B13" s="5" t="n">
        <v>27330</v>
      </c>
      <c r="C13" s="5" t="n">
        <v>25192</v>
      </c>
    </row>
    <row r="14" spans="1:3">
      <c r="A14" s="4" t="s">
        <v>735</v>
      </c>
      <c r="B14" s="5" t="n">
        <v>35447</v>
      </c>
      <c r="C14" s="5" t="n">
        <v>35697</v>
      </c>
    </row>
    <row r="15" spans="1:3">
      <c r="A15" s="4" t="s">
        <v>736</v>
      </c>
      <c r="B15" s="6" t="n">
        <v>10073</v>
      </c>
      <c r="C15" s="6" t="n">
        <v>5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55"/>
  </cols>
  <sheetData>
    <row r="1" spans="1:6">
      <c r="A1" s="1" t="s">
        <v>151</v>
      </c>
      <c r="B1" s="2" t="s">
        <v>152</v>
      </c>
      <c r="C1" s="2" t="s">
        <v>153</v>
      </c>
      <c r="D1" s="2" t="s">
        <v>154</v>
      </c>
      <c r="E1" s="2" t="s">
        <v>155</v>
      </c>
      <c r="F1" s="2" t="s">
        <v>156</v>
      </c>
    </row>
    <row r="2" spans="1:6">
      <c r="A2" s="4" t="s">
        <v>157</v>
      </c>
      <c r="C2" s="6" t="n">
        <v>481</v>
      </c>
      <c r="D2" s="6" t="n">
        <v>1006</v>
      </c>
      <c r="E2" s="6" t="n">
        <v>-1881520</v>
      </c>
      <c r="F2" s="6" t="n">
        <v>-3110</v>
      </c>
    </row>
    <row r="3" spans="1:6">
      <c r="A3" s="4" t="s">
        <v>158</v>
      </c>
      <c r="C3" s="5" t="n">
        <v>48100143</v>
      </c>
    </row>
    <row r="4" spans="1:6">
      <c r="A4" s="4" t="s">
        <v>138</v>
      </c>
      <c r="B4" s="6" t="n">
        <v>277905</v>
      </c>
      <c r="E4" s="5" t="n">
        <v>277905</v>
      </c>
    </row>
    <row r="5" spans="1:6">
      <c r="A5" s="4" t="s">
        <v>159</v>
      </c>
      <c r="E5" s="5" t="n">
        <v>-84215</v>
      </c>
    </row>
    <row r="6" spans="1:6">
      <c r="A6" s="4" t="s">
        <v>160</v>
      </c>
      <c r="C6" s="6" t="n">
        <v>1</v>
      </c>
    </row>
    <row r="7" spans="1:6">
      <c r="A7" s="4" t="s">
        <v>161</v>
      </c>
      <c r="C7" s="5" t="n">
        <v>65669</v>
      </c>
    </row>
    <row r="8" spans="1:6">
      <c r="A8" s="4" t="s">
        <v>162</v>
      </c>
      <c r="C8" s="6" t="n">
        <v>-1</v>
      </c>
      <c r="D8" s="5" t="n">
        <v>-9448</v>
      </c>
    </row>
    <row r="9" spans="1:6">
      <c r="A9" s="4" t="s">
        <v>163</v>
      </c>
      <c r="C9" s="5" t="n">
        <v>-49159</v>
      </c>
    </row>
    <row r="10" spans="1:6">
      <c r="A10" s="4" t="s">
        <v>164</v>
      </c>
      <c r="C10" s="6" t="n">
        <v>-56</v>
      </c>
      <c r="D10" s="5" t="n">
        <v>-12590</v>
      </c>
      <c r="E10" s="5" t="n">
        <v>-1051607</v>
      </c>
    </row>
    <row r="11" spans="1:6">
      <c r="A11" s="4" t="s">
        <v>165</v>
      </c>
      <c r="C11" s="5" t="n">
        <v>-5576249</v>
      </c>
    </row>
    <row r="12" spans="1:6">
      <c r="A12" s="4" t="s">
        <v>166</v>
      </c>
      <c r="C12" s="6" t="n">
        <v>4</v>
      </c>
      <c r="D12" s="5" t="n">
        <v>6095</v>
      </c>
    </row>
    <row r="13" spans="1:6">
      <c r="A13" s="4" t="s">
        <v>167</v>
      </c>
      <c r="B13" s="5" t="n">
        <v>357925</v>
      </c>
      <c r="C13" s="5" t="n">
        <v>357925</v>
      </c>
    </row>
    <row r="14" spans="1:6">
      <c r="A14" s="4" t="s">
        <v>168</v>
      </c>
      <c r="D14" s="5" t="n">
        <v>20713</v>
      </c>
    </row>
    <row r="15" spans="1:6">
      <c r="A15" s="4" t="s">
        <v>169</v>
      </c>
      <c r="D15" s="5" t="n">
        <v>-122</v>
      </c>
    </row>
    <row r="16" spans="1:6">
      <c r="A16" s="4" t="s">
        <v>149</v>
      </c>
      <c r="F16" s="5" t="n">
        <v>1080</v>
      </c>
    </row>
    <row r="17" spans="1:6">
      <c r="A17" s="4" t="s">
        <v>170</v>
      </c>
      <c r="C17" s="6" t="n">
        <v>429</v>
      </c>
      <c r="D17" s="5" t="n">
        <v>5654</v>
      </c>
      <c r="E17" s="5" t="n">
        <v>-2739437</v>
      </c>
      <c r="F17" s="5" t="n">
        <v>-2030</v>
      </c>
    </row>
    <row r="18" spans="1:6">
      <c r="A18" s="4" t="s">
        <v>171</v>
      </c>
      <c r="C18" s="5" t="n">
        <v>42898329</v>
      </c>
    </row>
    <row r="19" spans="1:6">
      <c r="A19" s="4" t="s">
        <v>138</v>
      </c>
      <c r="B19" s="6" t="n">
        <v>361972</v>
      </c>
      <c r="E19" s="5" t="n">
        <v>361972</v>
      </c>
    </row>
    <row r="20" spans="1:6">
      <c r="A20" s="4" t="s">
        <v>159</v>
      </c>
      <c r="E20" s="5" t="n">
        <v>-92211</v>
      </c>
    </row>
    <row r="21" spans="1:6">
      <c r="A21" s="4" t="s">
        <v>160</v>
      </c>
      <c r="C21" s="6" t="n">
        <v>1</v>
      </c>
    </row>
    <row r="22" spans="1:6">
      <c r="A22" s="4" t="s">
        <v>161</v>
      </c>
      <c r="C22" s="5" t="n">
        <v>79868</v>
      </c>
    </row>
    <row r="23" spans="1:6">
      <c r="A23" s="4" t="s">
        <v>162</v>
      </c>
      <c r="D23" s="5" t="n">
        <v>-6962</v>
      </c>
    </row>
    <row r="24" spans="1:6">
      <c r="A24" s="4" t="s">
        <v>163</v>
      </c>
      <c r="C24" s="5" t="n">
        <v>-27308</v>
      </c>
    </row>
    <row r="25" spans="1:6">
      <c r="A25" s="4" t="s">
        <v>164</v>
      </c>
      <c r="C25" s="6" t="n">
        <v>-24</v>
      </c>
      <c r="D25" s="5" t="n">
        <v>-30743</v>
      </c>
      <c r="E25" s="5" t="n">
        <v>-560445</v>
      </c>
    </row>
    <row r="26" spans="1:6">
      <c r="A26" s="4" t="s">
        <v>165</v>
      </c>
      <c r="C26" s="5" t="n">
        <v>-2387430</v>
      </c>
    </row>
    <row r="27" spans="1:6">
      <c r="A27" s="4" t="s">
        <v>166</v>
      </c>
      <c r="C27" s="6" t="n">
        <v>4</v>
      </c>
      <c r="D27" s="5" t="n">
        <v>9828</v>
      </c>
    </row>
    <row r="28" spans="1:6">
      <c r="A28" s="4" t="s">
        <v>167</v>
      </c>
      <c r="B28" s="5" t="n">
        <v>414102</v>
      </c>
      <c r="C28" s="5" t="n">
        <v>414102</v>
      </c>
    </row>
    <row r="29" spans="1:6">
      <c r="A29" s="4" t="s">
        <v>168</v>
      </c>
      <c r="D29" s="5" t="n">
        <v>22792</v>
      </c>
    </row>
    <row r="30" spans="1:6">
      <c r="A30" s="4" t="s">
        <v>172</v>
      </c>
      <c r="E30" s="5" t="n">
        <v>-6701</v>
      </c>
    </row>
    <row r="31" spans="1:6">
      <c r="A31" s="4" t="s">
        <v>173</v>
      </c>
      <c r="E31" s="5" t="n">
        <v>351</v>
      </c>
      <c r="F31" s="5" t="n">
        <v>-351</v>
      </c>
    </row>
    <row r="32" spans="1:6">
      <c r="A32" s="4" t="s">
        <v>149</v>
      </c>
      <c r="F32" s="5" t="n">
        <v>-2048</v>
      </c>
    </row>
    <row r="33" spans="1:6">
      <c r="A33" s="4" t="s">
        <v>174</v>
      </c>
      <c r="B33" s="6" t="n">
        <v>-3039921</v>
      </c>
      <c r="C33" s="6" t="n">
        <v>410</v>
      </c>
      <c r="D33" s="5" t="n">
        <v>569</v>
      </c>
      <c r="E33" s="5" t="n">
        <v>-3036471</v>
      </c>
      <c r="F33" s="5" t="n">
        <v>-4429</v>
      </c>
    </row>
    <row r="34" spans="1:6">
      <c r="A34" s="4" t="s">
        <v>175</v>
      </c>
      <c r="B34" s="5" t="n">
        <v>40977561</v>
      </c>
      <c r="C34" s="5" t="n">
        <v>40977561</v>
      </c>
    </row>
    <row r="35" spans="1:6">
      <c r="A35" s="4" t="s">
        <v>138</v>
      </c>
      <c r="B35" s="6" t="n">
        <v>400709</v>
      </c>
      <c r="E35" s="5" t="n">
        <v>400709</v>
      </c>
    </row>
    <row r="36" spans="1:6">
      <c r="A36" s="4" t="s">
        <v>159</v>
      </c>
      <c r="E36" s="5" t="n">
        <v>-105605</v>
      </c>
    </row>
    <row r="37" spans="1:6">
      <c r="A37" s="4" t="s">
        <v>161</v>
      </c>
      <c r="C37" s="5" t="n">
        <v>46913</v>
      </c>
    </row>
    <row r="38" spans="1:6">
      <c r="A38" s="4" t="s">
        <v>162</v>
      </c>
      <c r="D38" s="5" t="n">
        <v>-5951</v>
      </c>
    </row>
    <row r="39" spans="1:6">
      <c r="A39" s="4" t="s">
        <v>163</v>
      </c>
      <c r="C39" s="5" t="n">
        <v>-22506</v>
      </c>
    </row>
    <row r="40" spans="1:6">
      <c r="A40" s="4" t="s">
        <v>164</v>
      </c>
      <c r="C40" s="6" t="n">
        <v>-25</v>
      </c>
      <c r="D40" s="5" t="n">
        <v>-27700</v>
      </c>
      <c r="E40" s="5" t="n">
        <v>-671282</v>
      </c>
    </row>
    <row r="41" spans="1:6">
      <c r="A41" s="4" t="s">
        <v>165</v>
      </c>
      <c r="C41" s="5" t="n">
        <v>-2493560</v>
      </c>
    </row>
    <row r="42" spans="1:6">
      <c r="A42" s="4" t="s">
        <v>166</v>
      </c>
      <c r="C42" s="6" t="n">
        <v>4</v>
      </c>
      <c r="D42" s="5" t="n">
        <v>13060</v>
      </c>
    </row>
    <row r="43" spans="1:6">
      <c r="A43" s="4" t="s">
        <v>167</v>
      </c>
      <c r="B43" s="5" t="n">
        <v>425601</v>
      </c>
      <c r="C43" s="5" t="n">
        <v>425601</v>
      </c>
    </row>
    <row r="44" spans="1:6">
      <c r="A44" s="4" t="s">
        <v>168</v>
      </c>
      <c r="D44" s="5" t="n">
        <v>20265</v>
      </c>
    </row>
    <row r="45" spans="1:6">
      <c r="A45" s="4" t="s">
        <v>149</v>
      </c>
      <c r="F45" s="5" t="n">
        <v>687</v>
      </c>
    </row>
    <row r="46" spans="1:6">
      <c r="A46" s="4" t="s">
        <v>176</v>
      </c>
      <c r="B46" s="6" t="n">
        <v>-3415759</v>
      </c>
      <c r="C46" s="6" t="n">
        <v>389</v>
      </c>
      <c r="D46" s="6" t="n">
        <v>243</v>
      </c>
      <c r="E46" s="6" t="n">
        <v>-3412649</v>
      </c>
      <c r="F46" s="6" t="n">
        <v>-3742</v>
      </c>
    </row>
    <row r="47" spans="1:6">
      <c r="A47" s="4" t="s">
        <v>177</v>
      </c>
      <c r="B47" s="5" t="n">
        <v>38934009</v>
      </c>
      <c r="C47" s="5" t="n">
        <v>38934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7</v>
      </c>
      <c r="B1" s="2" t="s">
        <v>1</v>
      </c>
    </row>
    <row r="2" spans="1:4">
      <c r="B2" s="2" t="s">
        <v>2</v>
      </c>
      <c r="C2" s="2" t="s">
        <v>63</v>
      </c>
      <c r="D2" s="2" t="s">
        <v>125</v>
      </c>
    </row>
    <row r="3" spans="1:4">
      <c r="A3" s="3" t="s">
        <v>249</v>
      </c>
    </row>
    <row r="4" spans="1:4">
      <c r="A4" s="4" t="s">
        <v>738</v>
      </c>
      <c r="B4" s="6" t="n">
        <v>1964</v>
      </c>
      <c r="C4" s="6" t="n">
        <v>1837</v>
      </c>
      <c r="D4" s="6" t="n">
        <v>1954</v>
      </c>
    </row>
    <row r="5" spans="1:4">
      <c r="A5" s="4" t="s">
        <v>739</v>
      </c>
      <c r="B5" s="5" t="n">
        <v>468</v>
      </c>
      <c r="C5" s="5" t="n">
        <v>425</v>
      </c>
      <c r="D5" s="5" t="n">
        <v>224</v>
      </c>
    </row>
    <row r="6" spans="1:4">
      <c r="A6" s="4" t="s">
        <v>740</v>
      </c>
      <c r="B6" s="5" t="n">
        <v>789</v>
      </c>
      <c r="C6" s="5" t="n">
        <v>115</v>
      </c>
      <c r="D6" s="5" t="n">
        <v>42</v>
      </c>
    </row>
    <row r="7" spans="1:4">
      <c r="A7" s="4" t="s">
        <v>741</v>
      </c>
      <c r="B7" s="5" t="n">
        <v>-284</v>
      </c>
      <c r="C7" s="5" t="n">
        <v>-64</v>
      </c>
      <c r="D7" s="5" t="n">
        <v>-10</v>
      </c>
    </row>
    <row r="8" spans="1:4">
      <c r="A8" s="4" t="s">
        <v>742</v>
      </c>
      <c r="B8" s="5" t="n">
        <v>-135</v>
      </c>
      <c r="C8" s="5" t="n">
        <v>-349</v>
      </c>
      <c r="D8" s="5" t="n">
        <v>-373</v>
      </c>
    </row>
    <row r="9" spans="1:4">
      <c r="A9" s="4" t="s">
        <v>743</v>
      </c>
      <c r="B9" s="6" t="n">
        <v>2802</v>
      </c>
      <c r="C9" s="6" t="n">
        <v>1964</v>
      </c>
      <c r="D9" s="6" t="n">
        <v>18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B1" s="2" t="s">
        <v>1</v>
      </c>
    </row>
    <row r="2" spans="1:4">
      <c r="B2" s="2" t="s">
        <v>2</v>
      </c>
      <c r="C2" s="2" t="s">
        <v>63</v>
      </c>
      <c r="D2" s="2" t="s">
        <v>125</v>
      </c>
    </row>
    <row r="3" spans="1:4">
      <c r="A3" s="4" t="s">
        <v>745</v>
      </c>
    </row>
    <row r="4" spans="1:4">
      <c r="A4" s="3" t="s">
        <v>746</v>
      </c>
    </row>
    <row r="5" spans="1:4">
      <c r="A5" s="4" t="s">
        <v>747</v>
      </c>
      <c r="B5" s="4" t="s">
        <v>748</v>
      </c>
    </row>
    <row r="6" spans="1:4">
      <c r="A6" s="4" t="s">
        <v>749</v>
      </c>
    </row>
    <row r="7" spans="1:4">
      <c r="A7" s="3" t="s">
        <v>746</v>
      </c>
    </row>
    <row r="8" spans="1:4">
      <c r="A8" s="4" t="s">
        <v>747</v>
      </c>
      <c r="B8" s="4" t="s">
        <v>750</v>
      </c>
    </row>
    <row r="9" spans="1:4">
      <c r="A9" s="4" t="s">
        <v>751</v>
      </c>
    </row>
    <row r="10" spans="1:4">
      <c r="A10" s="3" t="s">
        <v>746</v>
      </c>
    </row>
    <row r="11" spans="1:4">
      <c r="A11" s="4" t="s">
        <v>752</v>
      </c>
      <c r="B11" s="9" t="n">
        <v>0.8</v>
      </c>
      <c r="C11" s="9" t="n">
        <v>0.7</v>
      </c>
      <c r="D11" s="9" t="n">
        <v>0.7</v>
      </c>
    </row>
    <row r="12" spans="1:4">
      <c r="A12" s="4" t="s">
        <v>753</v>
      </c>
      <c r="B12" s="4" t="s">
        <v>754</v>
      </c>
    </row>
    <row r="13" spans="1:4">
      <c r="A13" s="4" t="s">
        <v>755</v>
      </c>
      <c r="B13" s="4" t="s">
        <v>756</v>
      </c>
    </row>
    <row r="14" spans="1:4">
      <c r="A14" s="4" t="s">
        <v>757</v>
      </c>
      <c r="B14" s="5" t="n">
        <v>20222</v>
      </c>
      <c r="C14" s="5" t="n">
        <v>19494</v>
      </c>
      <c r="D14" s="5" t="n">
        <v>21744</v>
      </c>
    </row>
    <row r="15" spans="1:4">
      <c r="A15" s="4" t="s">
        <v>758</v>
      </c>
      <c r="B15" s="7" t="n">
        <v>257.12</v>
      </c>
      <c r="C15" s="7" t="n">
        <v>249.57</v>
      </c>
      <c r="D15" s="7" t="n">
        <v>188.57</v>
      </c>
    </row>
    <row r="16" spans="1:4">
      <c r="A16" s="4" t="s">
        <v>759</v>
      </c>
    </row>
    <row r="17" spans="1:4">
      <c r="A17" s="3" t="s">
        <v>746</v>
      </c>
    </row>
    <row r="18" spans="1:4">
      <c r="A18" s="4" t="s">
        <v>760</v>
      </c>
      <c r="B18" s="4" t="s">
        <v>761</v>
      </c>
    </row>
    <row r="19" spans="1:4">
      <c r="A19" s="4" t="s">
        <v>762</v>
      </c>
      <c r="B19" s="4" t="s">
        <v>763</v>
      </c>
    </row>
    <row r="20" spans="1:4">
      <c r="A20" s="4" t="s">
        <v>764</v>
      </c>
      <c r="B20" s="4" t="s">
        <v>690</v>
      </c>
      <c r="C20" s="4" t="s">
        <v>690</v>
      </c>
    </row>
    <row r="21" spans="1:4">
      <c r="A21" s="4" t="s">
        <v>765</v>
      </c>
      <c r="B21" s="4" t="s">
        <v>562</v>
      </c>
      <c r="C21" s="4" t="s">
        <v>766</v>
      </c>
    </row>
    <row r="22" spans="1:4">
      <c r="A22" s="4" t="s">
        <v>767</v>
      </c>
      <c r="C22" s="4" t="s">
        <v>423</v>
      </c>
    </row>
    <row r="23" spans="1:4">
      <c r="A23" s="4" t="s">
        <v>768</v>
      </c>
      <c r="C23" s="4" t="s">
        <v>769</v>
      </c>
    </row>
    <row r="24" spans="1:4">
      <c r="A24" s="4" t="s">
        <v>752</v>
      </c>
      <c r="B24" s="9" t="n">
        <v>10.8</v>
      </c>
      <c r="C24" s="9" t="n">
        <v>7.3</v>
      </c>
      <c r="D24" s="9" t="n">
        <v>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3</v>
      </c>
    </row>
    <row r="2" spans="1:3">
      <c r="A2" s="3" t="s">
        <v>239</v>
      </c>
    </row>
    <row r="3" spans="1:3">
      <c r="A3" s="4" t="s">
        <v>548</v>
      </c>
      <c r="B3" s="9" t="n">
        <v>41.4</v>
      </c>
      <c r="C3" s="9" t="n">
        <v>48.1</v>
      </c>
    </row>
    <row r="4" spans="1:3">
      <c r="A4" s="4" t="s">
        <v>771</v>
      </c>
      <c r="B4" s="9" t="n">
        <v>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72</v>
      </c>
      <c r="B1" s="2" t="s">
        <v>1</v>
      </c>
    </row>
    <row r="2" spans="1:5">
      <c r="B2" s="2" t="s">
        <v>2</v>
      </c>
      <c r="C2" s="2" t="s">
        <v>63</v>
      </c>
      <c r="D2" s="2" t="s">
        <v>125</v>
      </c>
      <c r="E2" s="2" t="s">
        <v>704</v>
      </c>
    </row>
    <row r="3" spans="1:5">
      <c r="A3" s="3" t="s">
        <v>773</v>
      </c>
    </row>
    <row r="4" spans="1:5">
      <c r="A4" s="4" t="s">
        <v>168</v>
      </c>
      <c r="B4" s="6" t="n">
        <v>20265</v>
      </c>
      <c r="C4" s="6" t="n">
        <v>22792</v>
      </c>
      <c r="D4" s="6" t="n">
        <v>20713</v>
      </c>
    </row>
    <row r="5" spans="1:5">
      <c r="A5" s="4" t="s">
        <v>774</v>
      </c>
      <c r="B5" s="6" t="n">
        <v>3800</v>
      </c>
      <c r="C5" s="6" t="n">
        <v>4000</v>
      </c>
    </row>
    <row r="6" spans="1:5">
      <c r="A6" s="4" t="s">
        <v>775</v>
      </c>
      <c r="B6" s="5" t="n">
        <v>1546411</v>
      </c>
      <c r="C6" s="5" t="n">
        <v>1909399</v>
      </c>
      <c r="D6" s="5" t="n">
        <v>2238114</v>
      </c>
      <c r="E6" s="5" t="n">
        <v>2498310</v>
      </c>
    </row>
    <row r="7" spans="1:5">
      <c r="A7" s="4" t="s">
        <v>776</v>
      </c>
      <c r="B7" s="6" t="n">
        <v>103800</v>
      </c>
      <c r="C7" s="6" t="n">
        <v>91200</v>
      </c>
      <c r="D7" s="6" t="n">
        <v>62000</v>
      </c>
    </row>
    <row r="8" spans="1:5">
      <c r="A8" s="4" t="s">
        <v>777</v>
      </c>
      <c r="B8" s="5" t="n">
        <v>13064</v>
      </c>
      <c r="C8" s="5" t="n">
        <v>9832</v>
      </c>
      <c r="D8" s="5" t="n">
        <v>6099</v>
      </c>
    </row>
    <row r="9" spans="1:5">
      <c r="A9" s="4" t="s">
        <v>778</v>
      </c>
      <c r="B9" s="6" t="n">
        <v>24900</v>
      </c>
      <c r="C9" s="6" t="n">
        <v>22000</v>
      </c>
      <c r="D9" s="6" t="n">
        <v>23000</v>
      </c>
    </row>
    <row r="10" spans="1:5">
      <c r="A10" s="4" t="s">
        <v>779</v>
      </c>
      <c r="B10" s="5" t="n">
        <v>67570</v>
      </c>
      <c r="C10" s="5" t="n">
        <v>91430</v>
      </c>
      <c r="D10" s="5" t="n">
        <v>72250</v>
      </c>
    </row>
    <row r="11" spans="1:5">
      <c r="A11" s="4" t="s">
        <v>780</v>
      </c>
    </row>
    <row r="12" spans="1:5">
      <c r="A12" s="3" t="s">
        <v>773</v>
      </c>
    </row>
    <row r="13" spans="1:5">
      <c r="A13" s="4" t="s">
        <v>779</v>
      </c>
      <c r="B13" s="5" t="n">
        <v>3780</v>
      </c>
      <c r="C13" s="5" t="n">
        <v>3790</v>
      </c>
      <c r="D13" s="5" t="n">
        <v>4410</v>
      </c>
    </row>
    <row r="14" spans="1:5">
      <c r="A14" s="4" t="s">
        <v>781</v>
      </c>
    </row>
    <row r="15" spans="1:5">
      <c r="A15" s="3" t="s">
        <v>773</v>
      </c>
    </row>
    <row r="16" spans="1:5">
      <c r="A16" s="4" t="s">
        <v>782</v>
      </c>
      <c r="B16" s="6" t="n">
        <v>8400</v>
      </c>
    </row>
    <row r="17" spans="1:5">
      <c r="A17" s="4" t="s">
        <v>783</v>
      </c>
      <c r="B17" s="4" t="s">
        <v>784</v>
      </c>
    </row>
    <row r="18" spans="1:5">
      <c r="A18" s="4" t="s">
        <v>785</v>
      </c>
    </row>
    <row r="19" spans="1:5">
      <c r="A19" s="3" t="s">
        <v>773</v>
      </c>
    </row>
    <row r="20" spans="1:5">
      <c r="A20" s="4" t="s">
        <v>168</v>
      </c>
      <c r="B20" s="6" t="n">
        <v>13200</v>
      </c>
      <c r="C20" s="6" t="n">
        <v>14600</v>
      </c>
      <c r="D20" s="6" t="n">
        <v>13100</v>
      </c>
    </row>
    <row r="21" spans="1:5">
      <c r="A21" s="4" t="s">
        <v>782</v>
      </c>
      <c r="B21" s="6" t="n">
        <v>27700</v>
      </c>
    </row>
    <row r="22" spans="1:5">
      <c r="A22" s="4" t="s">
        <v>786</v>
      </c>
    </row>
    <row r="23" spans="1:5">
      <c r="A23" s="3" t="s">
        <v>773</v>
      </c>
    </row>
    <row r="24" spans="1:5">
      <c r="A24" s="4" t="s">
        <v>779</v>
      </c>
      <c r="B24" s="5" t="n">
        <v>63790</v>
      </c>
      <c r="C24" s="5" t="n">
        <v>59070</v>
      </c>
      <c r="D24" s="5" t="n">
        <v>67840</v>
      </c>
    </row>
    <row r="25" spans="1:5">
      <c r="A25" s="4" t="s">
        <v>787</v>
      </c>
    </row>
    <row r="26" spans="1:5">
      <c r="A26" s="3" t="s">
        <v>773</v>
      </c>
    </row>
    <row r="27" spans="1:5">
      <c r="A27" s="4" t="s">
        <v>168</v>
      </c>
      <c r="B27" s="6" t="n">
        <v>4000</v>
      </c>
      <c r="C27" s="6" t="n">
        <v>6300</v>
      </c>
      <c r="D27" s="6" t="n">
        <v>6800</v>
      </c>
    </row>
    <row r="28" spans="1:5">
      <c r="A28" s="4" t="s">
        <v>788</v>
      </c>
    </row>
    <row r="29" spans="1:5">
      <c r="A29" s="3" t="s">
        <v>773</v>
      </c>
    </row>
    <row r="30" spans="1:5">
      <c r="A30" s="4" t="s">
        <v>168</v>
      </c>
      <c r="B30" s="5" t="n">
        <v>1000</v>
      </c>
      <c r="C30" s="5" t="n">
        <v>800</v>
      </c>
      <c r="D30" s="6" t="n">
        <v>800</v>
      </c>
    </row>
    <row r="31" spans="1:5">
      <c r="A31" s="4" t="s">
        <v>789</v>
      </c>
    </row>
    <row r="32" spans="1:5">
      <c r="A32" s="3" t="s">
        <v>773</v>
      </c>
    </row>
    <row r="33" spans="1:5">
      <c r="A33" s="4" t="s">
        <v>168</v>
      </c>
      <c r="B33" s="5" t="n">
        <v>2100</v>
      </c>
      <c r="C33" s="6" t="n">
        <v>1100</v>
      </c>
    </row>
    <row r="34" spans="1:5">
      <c r="A34" s="4" t="s">
        <v>779</v>
      </c>
      <c r="C34" s="5" t="n">
        <v>28570</v>
      </c>
    </row>
    <row r="35" spans="1:5">
      <c r="A35" s="4" t="s">
        <v>790</v>
      </c>
      <c r="B35" s="5" t="n">
        <v>4900</v>
      </c>
    </row>
    <row r="36" spans="1:5">
      <c r="A36" s="4" t="s">
        <v>791</v>
      </c>
    </row>
    <row r="37" spans="1:5">
      <c r="A37" s="3" t="s">
        <v>773</v>
      </c>
    </row>
    <row r="38" spans="1:5">
      <c r="A38" s="4" t="s">
        <v>782</v>
      </c>
      <c r="B38" s="6" t="n">
        <v>100</v>
      </c>
    </row>
    <row r="39" spans="1:5">
      <c r="A39" s="4" t="s">
        <v>792</v>
      </c>
    </row>
    <row r="40" spans="1:5">
      <c r="A40" s="3" t="s">
        <v>773</v>
      </c>
    </row>
    <row r="41" spans="1:5">
      <c r="A41" s="4" t="s">
        <v>793</v>
      </c>
      <c r="B41" s="5" t="n">
        <v>15600000</v>
      </c>
    </row>
    <row r="42" spans="1:5">
      <c r="A42" s="4" t="s">
        <v>794</v>
      </c>
      <c r="B42" s="5" t="n">
        <v>2618524</v>
      </c>
    </row>
    <row r="43" spans="1:5">
      <c r="A43" s="4" t="s">
        <v>775</v>
      </c>
      <c r="B43" s="5" t="n">
        <v>15464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5</v>
      </c>
      <c r="B1" s="2" t="s">
        <v>1</v>
      </c>
    </row>
    <row r="2" spans="1:4">
      <c r="B2" s="2" t="s">
        <v>2</v>
      </c>
      <c r="C2" s="2" t="s">
        <v>63</v>
      </c>
      <c r="D2" s="2" t="s">
        <v>125</v>
      </c>
    </row>
    <row r="3" spans="1:4">
      <c r="A3" s="3" t="s">
        <v>796</v>
      </c>
    </row>
    <row r="4" spans="1:4">
      <c r="A4" s="4" t="s">
        <v>797</v>
      </c>
      <c r="B4" s="5" t="n">
        <v>1909399</v>
      </c>
      <c r="C4" s="5" t="n">
        <v>2238114</v>
      </c>
      <c r="D4" s="5" t="n">
        <v>2498310</v>
      </c>
    </row>
    <row r="5" spans="1:4">
      <c r="A5" s="4" t="s">
        <v>798</v>
      </c>
      <c r="B5" s="5" t="n">
        <v>96280</v>
      </c>
      <c r="C5" s="5" t="n">
        <v>96580</v>
      </c>
      <c r="D5" s="5" t="n">
        <v>126720</v>
      </c>
    </row>
    <row r="6" spans="1:4">
      <c r="A6" s="4" t="s">
        <v>799</v>
      </c>
      <c r="B6" s="5" t="n">
        <v>-33667</v>
      </c>
      <c r="C6" s="5" t="n">
        <v>-11193</v>
      </c>
      <c r="D6" s="5" t="n">
        <v>-28991</v>
      </c>
    </row>
    <row r="7" spans="1:4">
      <c r="A7" s="4" t="s">
        <v>800</v>
      </c>
      <c r="B7" s="5" t="n">
        <v>-425601</v>
      </c>
      <c r="C7" s="5" t="n">
        <v>-414102</v>
      </c>
      <c r="D7" s="5" t="n">
        <v>-357925</v>
      </c>
    </row>
    <row r="8" spans="1:4">
      <c r="A8" s="4" t="s">
        <v>801</v>
      </c>
      <c r="B8" s="5" t="n">
        <v>1546411</v>
      </c>
      <c r="C8" s="5" t="n">
        <v>1909399</v>
      </c>
      <c r="D8" s="5" t="n">
        <v>2238114</v>
      </c>
    </row>
    <row r="9" spans="1:4">
      <c r="A9" s="4" t="s">
        <v>802</v>
      </c>
      <c r="B9" s="5" t="n">
        <v>1350200</v>
      </c>
    </row>
    <row r="10" spans="1:4">
      <c r="A10" s="3" t="s">
        <v>803</v>
      </c>
    </row>
    <row r="11" spans="1:4">
      <c r="A11" s="4" t="s">
        <v>804</v>
      </c>
      <c r="B11" s="7" t="n">
        <v>72.86</v>
      </c>
      <c r="C11" s="7" t="n">
        <v>55.94</v>
      </c>
      <c r="D11" s="7" t="n">
        <v>43.54</v>
      </c>
    </row>
    <row r="12" spans="1:4">
      <c r="A12" s="4" t="s">
        <v>805</v>
      </c>
      <c r="B12" s="10" t="n">
        <v>272.64</v>
      </c>
      <c r="C12" s="10" t="n">
        <v>266.11</v>
      </c>
      <c r="D12" s="10" t="n">
        <v>201.19</v>
      </c>
    </row>
    <row r="13" spans="1:4">
      <c r="A13" s="4" t="s">
        <v>806</v>
      </c>
      <c r="B13" s="10" t="n">
        <v>196.47</v>
      </c>
      <c r="C13" s="10" t="n">
        <v>174.63</v>
      </c>
      <c r="D13" s="10" t="n">
        <v>101.97</v>
      </c>
    </row>
    <row r="14" spans="1:4">
      <c r="A14" s="4" t="s">
        <v>807</v>
      </c>
      <c r="B14" s="10" t="n">
        <v>30.7</v>
      </c>
      <c r="C14" s="10" t="n">
        <v>23.74</v>
      </c>
      <c r="D14" s="10" t="n">
        <v>17.05</v>
      </c>
    </row>
    <row r="15" spans="1:4">
      <c r="A15" s="4" t="s">
        <v>808</v>
      </c>
      <c r="B15" s="10" t="n">
        <v>94.20999999999999</v>
      </c>
      <c r="C15" s="7" t="n">
        <v>72.86</v>
      </c>
      <c r="D15" s="7" t="n">
        <v>55.94</v>
      </c>
    </row>
    <row r="16" spans="1:4">
      <c r="A16" s="4" t="s">
        <v>809</v>
      </c>
      <c r="B16" s="7" t="n">
        <v>71.59</v>
      </c>
    </row>
    <row r="17" spans="1:4">
      <c r="A17" s="4" t="s">
        <v>810</v>
      </c>
      <c r="B17" s="4" t="s">
        <v>811</v>
      </c>
    </row>
    <row r="18" spans="1:4">
      <c r="A18" s="4" t="s">
        <v>812</v>
      </c>
      <c r="B18" s="4" t="s">
        <v>813</v>
      </c>
    </row>
    <row r="19" spans="1:4">
      <c r="A19" s="4" t="s">
        <v>814</v>
      </c>
      <c r="B19" s="6" t="n">
        <v>306340</v>
      </c>
    </row>
    <row r="20" spans="1:4">
      <c r="A20" s="4" t="s">
        <v>815</v>
      </c>
      <c r="B20" s="6" t="n">
        <v>2980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7"/>
    <col customWidth="1" max="3" min="3" width="17"/>
    <col customWidth="1" max="4" min="4" width="17"/>
  </cols>
  <sheetData>
    <row r="1" spans="1:4">
      <c r="A1" s="1" t="s">
        <v>816</v>
      </c>
      <c r="B1" s="2" t="s">
        <v>1</v>
      </c>
    </row>
    <row r="2" spans="1:4">
      <c r="B2" s="2" t="s">
        <v>2</v>
      </c>
      <c r="C2" s="2" t="s">
        <v>63</v>
      </c>
      <c r="D2" s="2" t="s">
        <v>125</v>
      </c>
    </row>
    <row r="3" spans="1:4">
      <c r="A3" s="3" t="s">
        <v>258</v>
      </c>
    </row>
    <row r="4" spans="1:4">
      <c r="A4" s="4" t="s">
        <v>817</v>
      </c>
      <c r="B4" s="4" t="s">
        <v>818</v>
      </c>
      <c r="C4" s="4" t="s">
        <v>819</v>
      </c>
      <c r="D4" s="4" t="s">
        <v>769</v>
      </c>
    </row>
    <row r="5" spans="1:4">
      <c r="A5" s="4" t="s">
        <v>820</v>
      </c>
      <c r="B5" s="4" t="s">
        <v>821</v>
      </c>
      <c r="C5" s="4" t="s">
        <v>821</v>
      </c>
      <c r="D5" s="4" t="s">
        <v>821</v>
      </c>
    </row>
    <row r="6" spans="1:4">
      <c r="A6" s="4" t="s">
        <v>822</v>
      </c>
      <c r="B6" s="4" t="s">
        <v>823</v>
      </c>
      <c r="C6" s="4" t="s">
        <v>824</v>
      </c>
      <c r="D6" s="4" t="s">
        <v>825</v>
      </c>
    </row>
    <row r="7" spans="1:4">
      <c r="A7" s="4" t="s">
        <v>826</v>
      </c>
      <c r="B7" s="4" t="s">
        <v>827</v>
      </c>
      <c r="C7" s="4" t="s">
        <v>828</v>
      </c>
      <c r="D7" s="4" t="s">
        <v>827</v>
      </c>
    </row>
    <row r="8" spans="1:4">
      <c r="A8" s="4" t="s">
        <v>829</v>
      </c>
      <c r="B8" s="7" t="n">
        <v>64.66</v>
      </c>
      <c r="C8" s="7" t="n">
        <v>67.65000000000001</v>
      </c>
      <c r="D8" s="7" t="n">
        <v>49.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63</v>
      </c>
      <c r="E2" s="2" t="s">
        <v>125</v>
      </c>
    </row>
    <row r="3" spans="1:5">
      <c r="A3" s="3" t="s">
        <v>258</v>
      </c>
    </row>
    <row r="4" spans="1:5">
      <c r="A4" s="4" t="s">
        <v>831</v>
      </c>
      <c r="C4" s="5" t="n">
        <v>190379</v>
      </c>
      <c r="D4" s="5" t="n">
        <v>194604</v>
      </c>
      <c r="E4" s="5" t="n">
        <v>276220</v>
      </c>
    </row>
    <row r="5" spans="1:5">
      <c r="A5" s="4" t="s">
        <v>832</v>
      </c>
      <c r="C5" s="5" t="n">
        <v>67570</v>
      </c>
      <c r="D5" s="5" t="n">
        <v>91430</v>
      </c>
      <c r="E5" s="5" t="n">
        <v>72250</v>
      </c>
    </row>
    <row r="6" spans="1:5">
      <c r="A6" s="4" t="s">
        <v>833</v>
      </c>
      <c r="C6" s="5" t="n">
        <v>-17923</v>
      </c>
      <c r="D6" s="5" t="n">
        <v>-12692</v>
      </c>
      <c r="E6" s="5" t="n">
        <v>-16109</v>
      </c>
    </row>
    <row r="7" spans="1:5">
      <c r="A7" s="4" t="s">
        <v>834</v>
      </c>
      <c r="C7" s="5" t="n">
        <v>-68956</v>
      </c>
      <c r="D7" s="5" t="n">
        <v>-82963</v>
      </c>
      <c r="E7" s="5" t="n">
        <v>-137757</v>
      </c>
    </row>
    <row r="8" spans="1:5">
      <c r="A8" s="4" t="s">
        <v>835</v>
      </c>
      <c r="C8" s="5" t="n">
        <v>171070</v>
      </c>
      <c r="D8" s="5" t="n">
        <v>190379</v>
      </c>
      <c r="E8" s="5" t="n">
        <v>194604</v>
      </c>
    </row>
    <row r="9" spans="1:5">
      <c r="A9" s="4" t="s">
        <v>836</v>
      </c>
      <c r="B9" s="4" t="s">
        <v>837</v>
      </c>
      <c r="C9" s="7" t="n">
        <v>213.57</v>
      </c>
      <c r="D9" s="7" t="n">
        <v>147.94</v>
      </c>
      <c r="E9" s="7" t="n">
        <v>97.48</v>
      </c>
    </row>
    <row r="10" spans="1:5">
      <c r="A10" s="4" t="s">
        <v>838</v>
      </c>
      <c r="B10" s="4" t="s">
        <v>837</v>
      </c>
      <c r="C10" s="10" t="n">
        <v>275.06</v>
      </c>
      <c r="D10" s="10" t="n">
        <v>271.33</v>
      </c>
      <c r="E10" s="10" t="n">
        <v>205.21</v>
      </c>
    </row>
    <row r="11" spans="1:5">
      <c r="A11" s="4" t="s">
        <v>839</v>
      </c>
      <c r="B11" s="4" t="s">
        <v>837</v>
      </c>
      <c r="C11" s="10" t="n">
        <v>230.6</v>
      </c>
      <c r="D11" s="10" t="n">
        <v>178.06</v>
      </c>
      <c r="E11" s="10" t="n">
        <v>115.71</v>
      </c>
    </row>
    <row r="12" spans="1:5">
      <c r="A12" s="4" t="s">
        <v>840</v>
      </c>
      <c r="B12" s="4" t="s">
        <v>837</v>
      </c>
      <c r="C12" s="10" t="n">
        <v>175.84</v>
      </c>
      <c r="D12" s="10" t="n">
        <v>128.57</v>
      </c>
      <c r="E12" s="10" t="n">
        <v>80.55</v>
      </c>
    </row>
    <row r="13" spans="1:5">
      <c r="A13" s="4" t="s">
        <v>841</v>
      </c>
      <c r="B13" s="4" t="s">
        <v>837</v>
      </c>
      <c r="C13" s="7" t="n">
        <v>251.29</v>
      </c>
      <c r="D13" s="7" t="n">
        <v>213.57</v>
      </c>
      <c r="E13" s="7" t="n">
        <v>147.94</v>
      </c>
    </row>
    <row r="14" spans="1:5"/>
    <row r="15" spans="1:5">
      <c r="A15" s="4" t="s">
        <v>837</v>
      </c>
      <c r="B15" s="4" t="s">
        <v>842</v>
      </c>
    </row>
  </sheetData>
  <mergeCells count="4">
    <mergeCell ref="A1:B2"/>
    <mergeCell ref="C1:E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43</v>
      </c>
      <c r="B1" s="2" t="s">
        <v>844</v>
      </c>
      <c r="C1" s="2" t="s">
        <v>1</v>
      </c>
    </row>
    <row r="2" spans="1:6">
      <c r="B2" s="2" t="s">
        <v>3</v>
      </c>
      <c r="C2" s="2" t="s">
        <v>2</v>
      </c>
      <c r="D2" s="2" t="s">
        <v>63</v>
      </c>
      <c r="E2" s="2" t="s">
        <v>125</v>
      </c>
      <c r="F2" s="2" t="s">
        <v>845</v>
      </c>
    </row>
    <row r="3" spans="1:6">
      <c r="A3" s="3" t="s">
        <v>846</v>
      </c>
    </row>
    <row r="4" spans="1:6">
      <c r="A4" s="4" t="s">
        <v>847</v>
      </c>
      <c r="C4" s="6" t="n">
        <v>1000000</v>
      </c>
    </row>
    <row r="5" spans="1:6">
      <c r="A5" s="4" t="s">
        <v>848</v>
      </c>
      <c r="C5" s="5" t="n">
        <v>2493560</v>
      </c>
      <c r="D5" s="5" t="n">
        <v>2387430</v>
      </c>
      <c r="E5" s="5" t="n">
        <v>5576249</v>
      </c>
    </row>
    <row r="6" spans="1:6">
      <c r="A6" s="4" t="s">
        <v>849</v>
      </c>
      <c r="C6" s="6" t="n">
        <v>699007</v>
      </c>
      <c r="D6" s="6" t="n">
        <v>591212</v>
      </c>
      <c r="E6" s="6" t="n">
        <v>1064253</v>
      </c>
    </row>
    <row r="7" spans="1:6">
      <c r="A7" s="4" t="s">
        <v>850</v>
      </c>
      <c r="C7" s="6" t="n">
        <v>406100</v>
      </c>
    </row>
    <row r="8" spans="1:6">
      <c r="A8" s="4" t="s">
        <v>118</v>
      </c>
      <c r="C8" s="5" t="n">
        <v>170000000</v>
      </c>
      <c r="D8" s="5" t="n">
        <v>170000000</v>
      </c>
    </row>
    <row r="9" spans="1:6">
      <c r="A9" s="4" t="s">
        <v>851</v>
      </c>
    </row>
    <row r="10" spans="1:6">
      <c r="A10" s="3" t="s">
        <v>846</v>
      </c>
    </row>
    <row r="11" spans="1:6">
      <c r="A11" s="4" t="s">
        <v>848</v>
      </c>
      <c r="B11" s="5" t="n">
        <v>271064</v>
      </c>
    </row>
    <row r="12" spans="1:6">
      <c r="A12" s="4" t="s">
        <v>852</v>
      </c>
      <c r="B12" s="6" t="n">
        <v>79600</v>
      </c>
    </row>
    <row r="13" spans="1:6">
      <c r="A13" s="4" t="s">
        <v>434</v>
      </c>
    </row>
    <row r="14" spans="1:6">
      <c r="A14" s="3" t="s">
        <v>846</v>
      </c>
    </row>
    <row r="15" spans="1:6">
      <c r="A15" s="4" t="s">
        <v>847</v>
      </c>
      <c r="C15" s="6" t="n">
        <v>1000000</v>
      </c>
    </row>
    <row r="16" spans="1:6">
      <c r="A16" s="4" t="s">
        <v>554</v>
      </c>
    </row>
    <row r="17" spans="1:6">
      <c r="A17" s="3" t="s">
        <v>846</v>
      </c>
    </row>
    <row r="18" spans="1:6">
      <c r="A18" s="4" t="s">
        <v>555</v>
      </c>
      <c r="E18" s="6" t="n">
        <v>1000000</v>
      </c>
      <c r="F18" s="6" t="n">
        <v>1000000</v>
      </c>
    </row>
    <row r="19" spans="1:6">
      <c r="A19" s="4" t="s">
        <v>848</v>
      </c>
      <c r="C19" s="5" t="n">
        <v>5218670</v>
      </c>
    </row>
    <row r="20" spans="1:6">
      <c r="A20" s="4" t="s">
        <v>853</v>
      </c>
    </row>
    <row r="21" spans="1:6">
      <c r="A21" s="3" t="s">
        <v>846</v>
      </c>
    </row>
    <row r="22" spans="1:6">
      <c r="A22" s="4" t="s">
        <v>854</v>
      </c>
      <c r="C22" s="6" t="n">
        <v>1000000</v>
      </c>
    </row>
    <row r="23" spans="1:6">
      <c r="A23" s="4" t="s">
        <v>855</v>
      </c>
    </row>
    <row r="24" spans="1:6">
      <c r="A24" s="3" t="s">
        <v>846</v>
      </c>
    </row>
    <row r="25" spans="1:6">
      <c r="A25" s="4" t="s">
        <v>118</v>
      </c>
      <c r="C25" s="5" t="n">
        <v>10000000</v>
      </c>
    </row>
    <row r="26" spans="1:6">
      <c r="A26" s="4" t="s">
        <v>856</v>
      </c>
    </row>
    <row r="27" spans="1:6">
      <c r="A27" s="3" t="s">
        <v>846</v>
      </c>
    </row>
    <row r="28" spans="1:6">
      <c r="A28" s="4" t="s">
        <v>118</v>
      </c>
      <c r="C28" s="5" t="n">
        <v>160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7</v>
      </c>
      <c r="B1" s="2" t="s">
        <v>2</v>
      </c>
      <c r="C1" s="2" t="s">
        <v>63</v>
      </c>
    </row>
    <row r="2" spans="1:3">
      <c r="A2" s="3" t="s">
        <v>846</v>
      </c>
    </row>
    <row r="3" spans="1:3">
      <c r="A3" s="4" t="s">
        <v>858</v>
      </c>
      <c r="B3" s="5" t="n">
        <v>38934009</v>
      </c>
      <c r="C3" s="5" t="n">
        <v>40977561</v>
      </c>
    </row>
    <row r="4" spans="1:3">
      <c r="A4" s="4" t="s">
        <v>856</v>
      </c>
    </row>
    <row r="5" spans="1:3">
      <c r="A5" s="3" t="s">
        <v>846</v>
      </c>
    </row>
    <row r="6" spans="1:3">
      <c r="A6" s="4" t="s">
        <v>858</v>
      </c>
      <c r="B6" s="5" t="n">
        <v>38930646</v>
      </c>
      <c r="C6" s="5" t="n">
        <v>40974200</v>
      </c>
    </row>
    <row r="7" spans="1:3">
      <c r="A7" s="4" t="s">
        <v>855</v>
      </c>
    </row>
    <row r="8" spans="1:3">
      <c r="A8" s="3" t="s">
        <v>846</v>
      </c>
    </row>
    <row r="9" spans="1:3">
      <c r="A9" s="4" t="s">
        <v>858</v>
      </c>
      <c r="B9" s="5" t="n">
        <v>3363</v>
      </c>
      <c r="C9" s="5" t="n">
        <v>33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9</v>
      </c>
      <c r="B1" s="2" t="s">
        <v>1</v>
      </c>
    </row>
    <row r="2" spans="1:2">
      <c r="B2" s="2" t="s">
        <v>860</v>
      </c>
    </row>
    <row r="3" spans="1:2">
      <c r="A3" s="3" t="s">
        <v>264</v>
      </c>
    </row>
    <row r="4" spans="1:2">
      <c r="A4" s="4" t="s">
        <v>861</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78</v>
      </c>
      <c r="B1" s="2" t="s">
        <v>179</v>
      </c>
      <c r="H1" s="2" t="s">
        <v>180</v>
      </c>
      <c r="J1" s="2" t="s">
        <v>1</v>
      </c>
    </row>
    <row r="2" spans="1:12">
      <c r="B2" s="2" t="s">
        <v>181</v>
      </c>
      <c r="C2" s="2" t="s">
        <v>4</v>
      </c>
      <c r="D2" s="2" t="s">
        <v>182</v>
      </c>
      <c r="E2" s="2" t="s">
        <v>183</v>
      </c>
      <c r="F2" s="2" t="s">
        <v>184</v>
      </c>
      <c r="G2" s="2" t="s">
        <v>185</v>
      </c>
      <c r="H2" s="2" t="s">
        <v>2</v>
      </c>
      <c r="I2" s="2" t="s">
        <v>63</v>
      </c>
      <c r="J2" s="2" t="s">
        <v>2</v>
      </c>
      <c r="K2" s="2" t="s">
        <v>63</v>
      </c>
      <c r="L2" s="2" t="s">
        <v>125</v>
      </c>
    </row>
    <row r="3" spans="1:12">
      <c r="A3" s="3" t="s">
        <v>186</v>
      </c>
    </row>
    <row r="4" spans="1:12">
      <c r="A4" s="4" t="s">
        <v>187</v>
      </c>
      <c r="B4" s="7" t="n">
        <v>0.65</v>
      </c>
      <c r="C4" s="7" t="n">
        <v>0.65</v>
      </c>
      <c r="D4" s="7" t="n">
        <v>0.65</v>
      </c>
      <c r="E4" s="7" t="n">
        <v>0.55</v>
      </c>
      <c r="F4" s="7" t="n">
        <v>0.55</v>
      </c>
      <c r="G4" s="7" t="n">
        <v>0.55</v>
      </c>
      <c r="H4" s="7" t="n">
        <v>0.65</v>
      </c>
      <c r="I4" s="7" t="n">
        <v>0.55</v>
      </c>
      <c r="J4" s="7" t="n">
        <v>2.6</v>
      </c>
      <c r="K4" s="7" t="n">
        <v>2.2</v>
      </c>
      <c r="L4" s="7" t="n">
        <v>1.84</v>
      </c>
    </row>
  </sheetData>
  <mergeCells count="4">
    <mergeCell ref="A1:A2"/>
    <mergeCell ref="B1:G1"/>
    <mergeCell ref="H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862</v>
      </c>
      <c r="C1" s="2" t="s">
        <v>179</v>
      </c>
      <c r="I1" s="2" t="s">
        <v>180</v>
      </c>
      <c r="K1" s="2" t="s">
        <v>1</v>
      </c>
    </row>
    <row r="2" spans="1:13">
      <c r="C2" s="2" t="s">
        <v>181</v>
      </c>
      <c r="D2" s="2" t="s">
        <v>4</v>
      </c>
      <c r="E2" s="2" t="s">
        <v>182</v>
      </c>
      <c r="F2" s="2" t="s">
        <v>183</v>
      </c>
      <c r="G2" s="2" t="s">
        <v>184</v>
      </c>
      <c r="H2" s="2" t="s">
        <v>185</v>
      </c>
      <c r="I2" s="2" t="s">
        <v>2</v>
      </c>
      <c r="J2" s="2" t="s">
        <v>63</v>
      </c>
      <c r="K2" s="2" t="s">
        <v>2</v>
      </c>
      <c r="L2" s="2" t="s">
        <v>63</v>
      </c>
      <c r="M2" s="2" t="s">
        <v>125</v>
      </c>
    </row>
    <row r="3" spans="1:13">
      <c r="A3" s="3" t="s">
        <v>863</v>
      </c>
    </row>
    <row r="4" spans="1:13">
      <c r="A4" s="4" t="s">
        <v>864</v>
      </c>
      <c r="C4" s="6" t="n">
        <v>820812</v>
      </c>
      <c r="D4" s="6" t="n">
        <v>811647</v>
      </c>
      <c r="E4" s="6" t="n">
        <v>835963</v>
      </c>
      <c r="F4" s="6" t="n">
        <v>785965</v>
      </c>
      <c r="G4" s="6" t="n">
        <v>779396</v>
      </c>
      <c r="H4" s="6" t="n">
        <v>785371</v>
      </c>
      <c r="I4" s="6" t="n">
        <v>1150352</v>
      </c>
      <c r="J4" s="6" t="n">
        <v>1082135</v>
      </c>
      <c r="K4" s="6" t="n">
        <v>3618774</v>
      </c>
      <c r="L4" s="6" t="n">
        <v>3432867</v>
      </c>
      <c r="M4" s="6" t="n">
        <v>2787979</v>
      </c>
    </row>
    <row r="5" spans="1:13">
      <c r="A5" s="4" t="s">
        <v>865</v>
      </c>
      <c r="K5" s="5" t="n">
        <v>712134</v>
      </c>
      <c r="L5" s="5" t="n">
        <v>643941</v>
      </c>
      <c r="M5" s="5" t="n">
        <v>583788</v>
      </c>
    </row>
    <row r="6" spans="1:13">
      <c r="A6" s="4" t="s">
        <v>866</v>
      </c>
      <c r="K6" s="5" t="n">
        <v>629407</v>
      </c>
      <c r="L6" s="5" t="n">
        <v>571689</v>
      </c>
      <c r="M6" s="5" t="n">
        <v>521232</v>
      </c>
    </row>
    <row r="7" spans="1:13">
      <c r="A7" s="4" t="s">
        <v>867</v>
      </c>
      <c r="K7" s="5" t="n">
        <v>88668</v>
      </c>
      <c r="L7" s="5" t="n">
        <v>119674</v>
      </c>
      <c r="M7" s="5" t="n">
        <v>90257</v>
      </c>
    </row>
    <row r="8" spans="1:13">
      <c r="A8" s="4" t="s">
        <v>145</v>
      </c>
    </row>
    <row r="9" spans="1:13">
      <c r="A9" s="3" t="s">
        <v>863</v>
      </c>
    </row>
    <row r="10" spans="1:13">
      <c r="A10" s="4" t="s">
        <v>864</v>
      </c>
      <c r="K10" s="5" t="n">
        <v>2104936</v>
      </c>
      <c r="L10" s="5" t="n">
        <v>1943297</v>
      </c>
      <c r="M10" s="5" t="n">
        <v>1739038</v>
      </c>
    </row>
    <row r="11" spans="1:13">
      <c r="A11" s="4" t="s">
        <v>868</v>
      </c>
    </row>
    <row r="12" spans="1:13">
      <c r="A12" s="3" t="s">
        <v>863</v>
      </c>
    </row>
    <row r="13" spans="1:13">
      <c r="A13" s="4" t="s">
        <v>864</v>
      </c>
      <c r="B13" s="4" t="s">
        <v>837</v>
      </c>
      <c r="K13" s="5" t="n">
        <v>1272863</v>
      </c>
      <c r="L13" s="5" t="n">
        <v>1264823</v>
      </c>
      <c r="M13" s="5" t="n">
        <v>842233</v>
      </c>
    </row>
    <row r="14" spans="1:13">
      <c r="A14" s="4" t="s">
        <v>865</v>
      </c>
      <c r="B14" s="4" t="s">
        <v>837</v>
      </c>
      <c r="K14" s="5" t="n">
        <v>361673</v>
      </c>
      <c r="L14" s="5" t="n">
        <v>335989</v>
      </c>
      <c r="M14" s="5" t="n">
        <v>306406</v>
      </c>
    </row>
    <row r="15" spans="1:13">
      <c r="A15" s="4" t="s">
        <v>866</v>
      </c>
      <c r="B15" s="4" t="s">
        <v>837</v>
      </c>
      <c r="K15" s="5" t="n">
        <v>349740</v>
      </c>
      <c r="L15" s="5" t="n">
        <v>329044</v>
      </c>
      <c r="M15" s="5" t="n">
        <v>298852</v>
      </c>
    </row>
    <row r="16" spans="1:13">
      <c r="A16" s="4" t="s">
        <v>867</v>
      </c>
      <c r="B16" s="4" t="s">
        <v>837</v>
      </c>
      <c r="K16" s="5" t="n">
        <v>11793</v>
      </c>
      <c r="L16" s="5" t="n">
        <v>15717</v>
      </c>
      <c r="M16" s="5" t="n">
        <v>20579</v>
      </c>
    </row>
    <row r="17" spans="1:13">
      <c r="A17" s="4" t="s">
        <v>869</v>
      </c>
    </row>
    <row r="18" spans="1:13">
      <c r="A18" s="3" t="s">
        <v>863</v>
      </c>
    </row>
    <row r="19" spans="1:13">
      <c r="A19" s="4" t="s">
        <v>864</v>
      </c>
      <c r="K19" s="5" t="n">
        <v>2231838</v>
      </c>
      <c r="L19" s="5" t="n">
        <v>2087408</v>
      </c>
      <c r="M19" s="5" t="n">
        <v>1874943</v>
      </c>
    </row>
    <row r="20" spans="1:13">
      <c r="A20" s="4" t="s">
        <v>865</v>
      </c>
      <c r="K20" s="5" t="n">
        <v>199844</v>
      </c>
      <c r="L20" s="5" t="n">
        <v>176714</v>
      </c>
      <c r="M20" s="5" t="n">
        <v>163077</v>
      </c>
    </row>
    <row r="21" spans="1:13">
      <c r="A21" s="4" t="s">
        <v>866</v>
      </c>
      <c r="K21" s="5" t="n">
        <v>181964</v>
      </c>
      <c r="L21" s="5" t="n">
        <v>162392</v>
      </c>
      <c r="M21" s="5" t="n">
        <v>151622</v>
      </c>
    </row>
    <row r="22" spans="1:13">
      <c r="A22" s="4" t="s">
        <v>867</v>
      </c>
      <c r="K22" s="5" t="n">
        <v>33440</v>
      </c>
      <c r="L22" s="5" t="n">
        <v>61652</v>
      </c>
      <c r="M22" s="5" t="n">
        <v>34123</v>
      </c>
    </row>
    <row r="23" spans="1:13">
      <c r="A23" s="4" t="s">
        <v>870</v>
      </c>
    </row>
    <row r="24" spans="1:13">
      <c r="A24" s="3" t="s">
        <v>863</v>
      </c>
    </row>
    <row r="25" spans="1:13">
      <c r="A25" s="4" t="s">
        <v>864</v>
      </c>
      <c r="B25" s="4" t="s">
        <v>871</v>
      </c>
      <c r="K25" s="5" t="n">
        <v>240975</v>
      </c>
      <c r="L25" s="5" t="n">
        <v>224747</v>
      </c>
      <c r="M25" s="5" t="n">
        <v>206708</v>
      </c>
    </row>
    <row r="26" spans="1:13">
      <c r="A26" s="4" t="s">
        <v>865</v>
      </c>
      <c r="B26" s="4" t="s">
        <v>871</v>
      </c>
      <c r="K26" s="5" t="n">
        <v>187318</v>
      </c>
      <c r="L26" s="5" t="n">
        <v>174700</v>
      </c>
      <c r="M26" s="5" t="n">
        <v>161263</v>
      </c>
    </row>
    <row r="27" spans="1:13">
      <c r="A27" s="4" t="s">
        <v>866</v>
      </c>
      <c r="B27" s="4" t="s">
        <v>871</v>
      </c>
      <c r="K27" s="5" t="n">
        <v>187097</v>
      </c>
      <c r="L27" s="5" t="n">
        <v>174503</v>
      </c>
      <c r="M27" s="5" t="n">
        <v>161066</v>
      </c>
    </row>
    <row r="28" spans="1:13">
      <c r="A28" s="4" t="s">
        <v>867</v>
      </c>
      <c r="B28" s="4" t="s">
        <v>871</v>
      </c>
      <c r="K28" s="5" t="n">
        <v>131</v>
      </c>
      <c r="L28" s="5" t="n">
        <v>134</v>
      </c>
      <c r="M28" s="5" t="n">
        <v>28</v>
      </c>
    </row>
    <row r="29" spans="1:13">
      <c r="A29" s="4" t="s">
        <v>872</v>
      </c>
    </row>
    <row r="30" spans="1:13">
      <c r="A30" s="3" t="s">
        <v>863</v>
      </c>
    </row>
    <row r="31" spans="1:13">
      <c r="A31" s="4" t="s">
        <v>864</v>
      </c>
      <c r="K31" s="5" t="n">
        <v>-126902</v>
      </c>
      <c r="L31" s="5" t="n">
        <v>-144111</v>
      </c>
      <c r="M31" s="5" t="n">
        <v>-135905</v>
      </c>
    </row>
    <row r="32" spans="1:13">
      <c r="A32" s="4" t="s">
        <v>873</v>
      </c>
    </row>
    <row r="33" spans="1:13">
      <c r="A33" s="3" t="s">
        <v>863</v>
      </c>
    </row>
    <row r="34" spans="1:13">
      <c r="A34" s="4" t="s">
        <v>865</v>
      </c>
      <c r="K34" s="5" t="n">
        <v>-36701</v>
      </c>
      <c r="L34" s="5" t="n">
        <v>-43462</v>
      </c>
      <c r="M34" s="5" t="n">
        <v>-46958</v>
      </c>
    </row>
    <row r="35" spans="1:13">
      <c r="A35" s="4" t="s">
        <v>866</v>
      </c>
      <c r="K35" s="5" t="n">
        <v>-89394</v>
      </c>
      <c r="L35" s="5" t="n">
        <v>-94250</v>
      </c>
      <c r="M35" s="5" t="n">
        <v>-90308</v>
      </c>
    </row>
    <row r="36" spans="1:13">
      <c r="A36" s="4" t="s">
        <v>867</v>
      </c>
      <c r="K36" s="6" t="n">
        <v>43304</v>
      </c>
      <c r="L36" s="6" t="n">
        <v>42171</v>
      </c>
      <c r="M36" s="6" t="n">
        <v>35527</v>
      </c>
    </row>
    <row r="37" spans="1:13"/>
    <row r="38" spans="1:13">
      <c r="A38" s="4" t="s">
        <v>837</v>
      </c>
      <c r="B38" s="4" t="s">
        <v>874</v>
      </c>
    </row>
    <row r="39" spans="1:13">
      <c r="A39" s="4" t="s">
        <v>871</v>
      </c>
      <c r="B39" s="4" t="s">
        <v>875</v>
      </c>
    </row>
  </sheetData>
  <mergeCells count="7">
    <mergeCell ref="A1:B2"/>
    <mergeCell ref="C1:H1"/>
    <mergeCell ref="I1:J1"/>
    <mergeCell ref="K1:M1"/>
    <mergeCell ref="A37:L37"/>
    <mergeCell ref="B38:L38"/>
    <mergeCell ref="B39:L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3</v>
      </c>
      <c r="D2" s="2" t="s">
        <v>125</v>
      </c>
    </row>
    <row r="3" spans="1:4">
      <c r="A3" s="3" t="s">
        <v>877</v>
      </c>
    </row>
    <row r="4" spans="1:4">
      <c r="A4" s="4" t="s">
        <v>878</v>
      </c>
      <c r="B4" s="6" t="n">
        <v>712134</v>
      </c>
      <c r="C4" s="6" t="n">
        <v>643941</v>
      </c>
      <c r="D4" s="6" t="n">
        <v>583788</v>
      </c>
    </row>
    <row r="5" spans="1:4">
      <c r="A5" s="4" t="s">
        <v>191</v>
      </c>
      <c r="B5" s="5" t="n">
        <v>-59930</v>
      </c>
      <c r="C5" s="5" t="n">
        <v>-53665</v>
      </c>
      <c r="D5" s="5" t="n">
        <v>-44369</v>
      </c>
    </row>
    <row r="6" spans="1:4">
      <c r="A6" s="4" t="s">
        <v>879</v>
      </c>
      <c r="B6" s="5" t="n">
        <v>-2023</v>
      </c>
      <c r="C6" s="5" t="n">
        <v>4737</v>
      </c>
      <c r="D6" s="5" t="n">
        <v>3148</v>
      </c>
    </row>
    <row r="7" spans="1:4">
      <c r="A7" s="4" t="s">
        <v>168</v>
      </c>
      <c r="B7" s="5" t="n">
        <v>-20265</v>
      </c>
      <c r="C7" s="5" t="n">
        <v>-22792</v>
      </c>
      <c r="D7" s="5" t="n">
        <v>-20713</v>
      </c>
    </row>
    <row r="8" spans="1:4">
      <c r="A8" s="4" t="s">
        <v>880</v>
      </c>
      <c r="B8" s="5" t="n">
        <v>-509</v>
      </c>
      <c r="C8" s="5" t="n">
        <v>-532</v>
      </c>
      <c r="D8" s="5" t="n">
        <v>-622</v>
      </c>
    </row>
    <row r="9" spans="1:4">
      <c r="A9" s="4" t="s">
        <v>133</v>
      </c>
      <c r="B9" s="5" t="n">
        <v>629407</v>
      </c>
      <c r="C9" s="5" t="n">
        <v>571689</v>
      </c>
      <c r="D9" s="5" t="n">
        <v>521232</v>
      </c>
    </row>
    <row r="10" spans="1:4">
      <c r="A10" s="4" t="s">
        <v>134</v>
      </c>
      <c r="B10" s="5" t="n">
        <v>4048</v>
      </c>
      <c r="C10" s="5" t="n">
        <v>3334</v>
      </c>
      <c r="D10" s="5" t="n">
        <v>1462</v>
      </c>
    </row>
    <row r="11" spans="1:4">
      <c r="A11" s="4" t="s">
        <v>135</v>
      </c>
      <c r="B11" s="5" t="n">
        <v>-150818</v>
      </c>
      <c r="C11" s="5" t="n">
        <v>-146345</v>
      </c>
      <c r="D11" s="5" t="n">
        <v>-122541</v>
      </c>
    </row>
    <row r="12" spans="1:4">
      <c r="A12" s="4" t="s">
        <v>136</v>
      </c>
      <c r="B12" s="6" t="n">
        <v>482637</v>
      </c>
      <c r="C12" s="6" t="n">
        <v>428678</v>
      </c>
      <c r="D12" s="6" t="n">
        <v>4001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1</v>
      </c>
      <c r="B1" s="2" t="s">
        <v>2</v>
      </c>
      <c r="C1" s="2" t="s">
        <v>63</v>
      </c>
    </row>
    <row r="2" spans="1:3">
      <c r="A2" s="3" t="s">
        <v>882</v>
      </c>
    </row>
    <row r="3" spans="1:3">
      <c r="A3" s="4" t="s">
        <v>883</v>
      </c>
      <c r="B3" s="6" t="n">
        <v>1382092</v>
      </c>
      <c r="C3" s="6" t="n">
        <v>907385</v>
      </c>
    </row>
    <row r="4" spans="1:3">
      <c r="A4" s="4" t="s">
        <v>884</v>
      </c>
    </row>
    <row r="5" spans="1:3">
      <c r="A5" s="3" t="s">
        <v>882</v>
      </c>
    </row>
    <row r="6" spans="1:3">
      <c r="A6" s="4" t="s">
        <v>883</v>
      </c>
      <c r="B6" s="5" t="n">
        <v>251844</v>
      </c>
      <c r="C6" s="5" t="n">
        <v>211554</v>
      </c>
    </row>
    <row r="7" spans="1:3">
      <c r="A7" s="4" t="s">
        <v>885</v>
      </c>
    </row>
    <row r="8" spans="1:3">
      <c r="A8" s="3" t="s">
        <v>882</v>
      </c>
    </row>
    <row r="9" spans="1:3">
      <c r="A9" s="4" t="s">
        <v>883</v>
      </c>
      <c r="B9" s="5" t="n">
        <v>408919</v>
      </c>
      <c r="C9" s="5" t="n">
        <v>283351</v>
      </c>
    </row>
    <row r="10" spans="1:3">
      <c r="A10" s="4" t="s">
        <v>886</v>
      </c>
    </row>
    <row r="11" spans="1:3">
      <c r="A11" s="3" t="s">
        <v>882</v>
      </c>
    </row>
    <row r="12" spans="1:3">
      <c r="A12" s="4" t="s">
        <v>883</v>
      </c>
      <c r="B12" s="5" t="n">
        <v>660763</v>
      </c>
      <c r="C12" s="5" t="n">
        <v>494905</v>
      </c>
    </row>
    <row r="13" spans="1:3">
      <c r="A13" s="4" t="s">
        <v>887</v>
      </c>
    </row>
    <row r="14" spans="1:3">
      <c r="A14" s="3" t="s">
        <v>882</v>
      </c>
    </row>
    <row r="15" spans="1:3">
      <c r="A15" s="4" t="s">
        <v>883</v>
      </c>
      <c r="B15" s="5" t="n">
        <v>23396</v>
      </c>
      <c r="C15" s="5" t="n">
        <v>21094</v>
      </c>
    </row>
    <row r="16" spans="1:3">
      <c r="A16" s="4" t="s">
        <v>888</v>
      </c>
    </row>
    <row r="17" spans="1:3">
      <c r="A17" s="3" t="s">
        <v>882</v>
      </c>
    </row>
    <row r="18" spans="1:3">
      <c r="A18" s="4" t="s">
        <v>883</v>
      </c>
      <c r="B18" s="5" t="n">
        <v>35745</v>
      </c>
      <c r="C18" s="5" t="n">
        <v>24049</v>
      </c>
    </row>
    <row r="19" spans="1:3">
      <c r="A19" s="4" t="s">
        <v>889</v>
      </c>
    </row>
    <row r="20" spans="1:3">
      <c r="A20" s="3" t="s">
        <v>882</v>
      </c>
    </row>
    <row r="21" spans="1:3">
      <c r="A21" s="4" t="s">
        <v>883</v>
      </c>
      <c r="B21" s="5" t="n">
        <v>59141</v>
      </c>
      <c r="C21" s="5" t="n">
        <v>45143</v>
      </c>
    </row>
    <row r="22" spans="1:3">
      <c r="A22" s="4" t="s">
        <v>873</v>
      </c>
    </row>
    <row r="23" spans="1:3">
      <c r="A23" s="3" t="s">
        <v>882</v>
      </c>
    </row>
    <row r="24" spans="1:3">
      <c r="A24" s="4" t="s">
        <v>883</v>
      </c>
      <c r="B24" s="6" t="n">
        <v>662188</v>
      </c>
      <c r="C24" s="6" t="n">
        <v>3673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90</v>
      </c>
      <c r="B1" s="2" t="s">
        <v>2</v>
      </c>
      <c r="C1" s="2" t="s">
        <v>63</v>
      </c>
    </row>
    <row r="2" spans="1:3">
      <c r="A2" s="3" t="s">
        <v>863</v>
      </c>
    </row>
    <row r="3" spans="1:3">
      <c r="A3" s="4" t="s">
        <v>83</v>
      </c>
      <c r="B3" s="6" t="n">
        <v>15093</v>
      </c>
      <c r="C3" s="6" t="n">
        <v>14919</v>
      </c>
    </row>
    <row r="4" spans="1:3">
      <c r="A4" s="4" t="s">
        <v>884</v>
      </c>
    </row>
    <row r="5" spans="1:3">
      <c r="A5" s="3" t="s">
        <v>863</v>
      </c>
    </row>
    <row r="6" spans="1:3">
      <c r="A6" s="4" t="s">
        <v>83</v>
      </c>
      <c r="B6" s="5" t="n">
        <v>14026</v>
      </c>
      <c r="C6" s="5" t="n">
        <v>13852</v>
      </c>
    </row>
    <row r="7" spans="1:3">
      <c r="A7" s="4" t="s">
        <v>145</v>
      </c>
    </row>
    <row r="8" spans="1:3">
      <c r="A8" s="3" t="s">
        <v>863</v>
      </c>
    </row>
    <row r="9" spans="1:3">
      <c r="A9" s="4" t="s">
        <v>83</v>
      </c>
      <c r="B9" s="6" t="n">
        <v>1067</v>
      </c>
      <c r="C9" s="6" t="n">
        <v>1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91</v>
      </c>
      <c r="B1" s="2" t="s">
        <v>179</v>
      </c>
      <c r="H1" s="2" t="s">
        <v>180</v>
      </c>
      <c r="J1" s="2" t="s">
        <v>1</v>
      </c>
    </row>
    <row r="2" spans="1:12">
      <c r="B2" s="2" t="s">
        <v>181</v>
      </c>
      <c r="C2" s="2" t="s">
        <v>4</v>
      </c>
      <c r="D2" s="2" t="s">
        <v>182</v>
      </c>
      <c r="E2" s="2" t="s">
        <v>183</v>
      </c>
      <c r="F2" s="2" t="s">
        <v>184</v>
      </c>
      <c r="G2" s="2" t="s">
        <v>185</v>
      </c>
      <c r="H2" s="2" t="s">
        <v>2</v>
      </c>
      <c r="I2" s="2" t="s">
        <v>63</v>
      </c>
      <c r="J2" s="2" t="s">
        <v>2</v>
      </c>
      <c r="K2" s="2" t="s">
        <v>63</v>
      </c>
      <c r="L2" s="2" t="s">
        <v>125</v>
      </c>
    </row>
    <row r="3" spans="1:12">
      <c r="A3" s="3" t="s">
        <v>892</v>
      </c>
    </row>
    <row r="4" spans="1:12">
      <c r="A4" s="4" t="s">
        <v>893</v>
      </c>
      <c r="B4" s="6" t="n">
        <v>820812</v>
      </c>
      <c r="C4" s="6" t="n">
        <v>811647</v>
      </c>
      <c r="D4" s="6" t="n">
        <v>835963</v>
      </c>
      <c r="E4" s="6" t="n">
        <v>785965</v>
      </c>
      <c r="F4" s="6" t="n">
        <v>779396</v>
      </c>
      <c r="G4" s="6" t="n">
        <v>785371</v>
      </c>
      <c r="H4" s="6" t="n">
        <v>1150352</v>
      </c>
      <c r="I4" s="6" t="n">
        <v>1082135</v>
      </c>
      <c r="J4" s="6" t="n">
        <v>3618774</v>
      </c>
      <c r="K4" s="6" t="n">
        <v>3432867</v>
      </c>
      <c r="L4" s="6" t="n">
        <v>2787979</v>
      </c>
    </row>
    <row r="5" spans="1:12">
      <c r="A5" s="4" t="s">
        <v>130</v>
      </c>
      <c r="B5" s="5" t="n">
        <v>316251</v>
      </c>
      <c r="C5" s="5" t="n">
        <v>316671</v>
      </c>
      <c r="D5" s="5" t="n">
        <v>322289</v>
      </c>
      <c r="E5" s="5" t="n">
        <v>295279</v>
      </c>
      <c r="F5" s="5" t="n">
        <v>293580</v>
      </c>
      <c r="G5" s="5" t="n">
        <v>299865</v>
      </c>
      <c r="H5" s="5" t="n">
        <v>447288</v>
      </c>
      <c r="I5" s="5" t="n">
        <v>413955</v>
      </c>
      <c r="J5" s="5" t="n">
        <v>1402499</v>
      </c>
      <c r="K5" s="5" t="n">
        <v>1302679</v>
      </c>
      <c r="L5" s="5" t="n">
        <v>865991</v>
      </c>
    </row>
    <row r="6" spans="1:12">
      <c r="A6" s="4" t="s">
        <v>136</v>
      </c>
      <c r="B6" s="5" t="n">
        <v>110245</v>
      </c>
      <c r="C6" s="5" t="n">
        <v>105979</v>
      </c>
      <c r="D6" s="5" t="n">
        <v>109143</v>
      </c>
      <c r="E6" s="5" t="n">
        <v>99248</v>
      </c>
      <c r="F6" s="5" t="n">
        <v>91197</v>
      </c>
      <c r="G6" s="5" t="n">
        <v>103670</v>
      </c>
      <c r="H6" s="5" t="n">
        <v>157270</v>
      </c>
      <c r="I6" s="5" t="n">
        <v>134563</v>
      </c>
      <c r="J6" s="5" t="n">
        <v>482637</v>
      </c>
      <c r="K6" s="5" t="n">
        <v>428678</v>
      </c>
      <c r="L6" s="5" t="n">
        <v>400153</v>
      </c>
    </row>
    <row r="7" spans="1:12">
      <c r="A7" s="4" t="s">
        <v>138</v>
      </c>
      <c r="B7" s="6" t="n">
        <v>86373</v>
      </c>
      <c r="C7" s="6" t="n">
        <v>92359</v>
      </c>
      <c r="D7" s="6" t="n">
        <v>92650</v>
      </c>
      <c r="E7" s="6" t="n">
        <v>84095</v>
      </c>
      <c r="F7" s="6" t="n">
        <v>77408</v>
      </c>
      <c r="G7" s="6" t="n">
        <v>88827</v>
      </c>
      <c r="H7" s="6" t="n">
        <v>129327</v>
      </c>
      <c r="I7" s="6" t="n">
        <v>111642</v>
      </c>
      <c r="J7" s="6" t="n">
        <v>400709</v>
      </c>
      <c r="K7" s="6" t="n">
        <v>361972</v>
      </c>
      <c r="L7" s="6" t="n">
        <v>277905</v>
      </c>
    </row>
    <row r="8" spans="1:12">
      <c r="A8" s="4" t="s">
        <v>894</v>
      </c>
      <c r="B8" s="7" t="n">
        <v>2.11</v>
      </c>
      <c r="C8" s="7" t="n">
        <v>2.25</v>
      </c>
      <c r="D8" s="7" t="n">
        <v>2.27</v>
      </c>
      <c r="E8" s="7" t="n">
        <v>2.02</v>
      </c>
      <c r="F8" s="7" t="n">
        <v>1.84</v>
      </c>
      <c r="G8" s="7" t="n">
        <v>2.07</v>
      </c>
      <c r="H8" s="7" t="n">
        <v>3.2</v>
      </c>
      <c r="I8" s="7" t="n">
        <v>2.71</v>
      </c>
      <c r="J8" s="7" t="n">
        <v>9.83</v>
      </c>
      <c r="K8" s="7" t="n">
        <v>8.65</v>
      </c>
      <c r="L8" s="7" t="n">
        <v>6.05</v>
      </c>
    </row>
    <row r="9" spans="1:12">
      <c r="A9" s="4" t="s">
        <v>895</v>
      </c>
      <c r="B9" s="10" t="n">
        <v>2.05</v>
      </c>
      <c r="C9" s="10" t="n">
        <v>2.19</v>
      </c>
      <c r="D9" s="10" t="n">
        <v>2.2</v>
      </c>
      <c r="E9" s="10" t="n">
        <v>1.95</v>
      </c>
      <c r="F9" s="10" t="n">
        <v>1.78</v>
      </c>
      <c r="G9" s="5" t="n">
        <v>2</v>
      </c>
      <c r="H9" s="10" t="n">
        <v>3.12</v>
      </c>
      <c r="I9" s="10" t="n">
        <v>2.62</v>
      </c>
      <c r="J9" s="10" t="n">
        <v>9.56</v>
      </c>
      <c r="K9" s="10" t="n">
        <v>8.35</v>
      </c>
      <c r="L9" s="10" t="n">
        <v>5.83</v>
      </c>
    </row>
    <row r="10" spans="1:12">
      <c r="A10" s="4" t="s">
        <v>896</v>
      </c>
      <c r="B10" s="7" t="n">
        <v>0.65</v>
      </c>
      <c r="C10" s="7" t="n">
        <v>0.65</v>
      </c>
      <c r="D10" s="7" t="n">
        <v>0.65</v>
      </c>
      <c r="E10" s="7" t="n">
        <v>0.55</v>
      </c>
      <c r="F10" s="7" t="n">
        <v>0.55</v>
      </c>
      <c r="G10" s="7" t="n">
        <v>0.55</v>
      </c>
      <c r="H10" s="7" t="n">
        <v>0.65</v>
      </c>
      <c r="I10" s="7" t="n">
        <v>0.55</v>
      </c>
      <c r="J10" s="7" t="n">
        <v>2.6</v>
      </c>
      <c r="K10" s="7" t="n">
        <v>2.2</v>
      </c>
      <c r="L10" s="7" t="n">
        <v>1.84</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97</v>
      </c>
      <c r="B1" s="2" t="s">
        <v>898</v>
      </c>
      <c r="C1" s="2" t="s">
        <v>181</v>
      </c>
      <c r="D1" s="2" t="s">
        <v>4</v>
      </c>
      <c r="E1" s="2" t="s">
        <v>182</v>
      </c>
      <c r="F1" s="2" t="s">
        <v>183</v>
      </c>
      <c r="G1" s="2" t="s">
        <v>184</v>
      </c>
      <c r="H1" s="2" t="s">
        <v>185</v>
      </c>
      <c r="I1" s="2" t="s">
        <v>2</v>
      </c>
      <c r="J1" s="2" t="s">
        <v>63</v>
      </c>
      <c r="K1" s="2" t="s">
        <v>2</v>
      </c>
      <c r="L1" s="2" t="s">
        <v>63</v>
      </c>
      <c r="M1" s="2" t="s">
        <v>125</v>
      </c>
    </row>
    <row r="2" spans="1:13">
      <c r="A2" s="3" t="s">
        <v>899</v>
      </c>
    </row>
    <row r="3" spans="1:13">
      <c r="A3" s="4" t="s">
        <v>187</v>
      </c>
      <c r="C3" s="7" t="n">
        <v>0.65</v>
      </c>
      <c r="D3" s="7" t="n">
        <v>0.65</v>
      </c>
      <c r="E3" s="7" t="n">
        <v>0.65</v>
      </c>
      <c r="F3" s="7" t="n">
        <v>0.55</v>
      </c>
      <c r="G3" s="7" t="n">
        <v>0.55</v>
      </c>
      <c r="H3" s="7" t="n">
        <v>0.55</v>
      </c>
      <c r="I3" s="7" t="n">
        <v>0.65</v>
      </c>
      <c r="J3" s="7" t="n">
        <v>0.55</v>
      </c>
      <c r="K3" s="7" t="n">
        <v>2.6</v>
      </c>
      <c r="L3" s="7" t="n">
        <v>2.2</v>
      </c>
      <c r="M3" s="7" t="n">
        <v>1.84</v>
      </c>
    </row>
    <row r="4" spans="1:13">
      <c r="A4" s="4" t="s">
        <v>851</v>
      </c>
    </row>
    <row r="5" spans="1:13">
      <c r="A5" s="3" t="s">
        <v>899</v>
      </c>
    </row>
    <row r="6" spans="1:13">
      <c r="A6" s="4" t="s">
        <v>187</v>
      </c>
      <c r="B6" s="7" t="n">
        <v>0.78</v>
      </c>
    </row>
    <row r="7" spans="1:13">
      <c r="A7" s="4" t="s">
        <v>900</v>
      </c>
      <c r="B7" s="4" t="s">
        <v>901</v>
      </c>
    </row>
    <row r="8" spans="1:13">
      <c r="A8" s="4" t="s">
        <v>902</v>
      </c>
      <c r="B8" s="4" t="s">
        <v>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9"/>
  </cols>
  <sheetData>
    <row r="1" spans="1:5">
      <c r="A1" s="1" t="s">
        <v>904</v>
      </c>
      <c r="B1" s="2" t="s">
        <v>1</v>
      </c>
    </row>
    <row r="2" spans="1:5">
      <c r="B2" s="2" t="s">
        <v>905</v>
      </c>
      <c r="C2" s="2" t="s">
        <v>906</v>
      </c>
      <c r="D2" s="2" t="s">
        <v>907</v>
      </c>
      <c r="E2" s="2" t="s">
        <v>908</v>
      </c>
    </row>
    <row r="3" spans="1:5">
      <c r="A3" s="4" t="s">
        <v>909</v>
      </c>
      <c r="B3" s="5" t="n">
        <v>62</v>
      </c>
      <c r="C3" s="5" t="n">
        <v>12</v>
      </c>
      <c r="D3" s="5" t="n">
        <v>17</v>
      </c>
      <c r="E3" s="5" t="n">
        <v>59</v>
      </c>
    </row>
    <row r="4" spans="1:5">
      <c r="A4" s="4" t="s">
        <v>910</v>
      </c>
      <c r="B4" s="6" t="n">
        <v>12300</v>
      </c>
    </row>
    <row r="5" spans="1:5">
      <c r="A5" s="4" t="s">
        <v>207</v>
      </c>
      <c r="B5" s="5" t="n">
        <v>12258</v>
      </c>
      <c r="C5" s="6" t="n">
        <v>8367</v>
      </c>
      <c r="D5" s="6" t="n">
        <v>6835</v>
      </c>
    </row>
    <row r="6" spans="1:5">
      <c r="A6" s="4" t="s">
        <v>911</v>
      </c>
      <c r="B6" s="5" t="n">
        <v>-300</v>
      </c>
      <c r="C6" s="5" t="n">
        <v>5900</v>
      </c>
      <c r="D6" s="5" t="n">
        <v>4000</v>
      </c>
    </row>
    <row r="7" spans="1:5">
      <c r="A7" s="4" t="s">
        <v>912</v>
      </c>
      <c r="B7" s="6" t="n">
        <v>1500</v>
      </c>
      <c r="C7" s="5" t="n">
        <v>400</v>
      </c>
      <c r="D7" s="5" t="n">
        <v>600</v>
      </c>
    </row>
    <row r="8" spans="1:5">
      <c r="A8" s="4" t="s">
        <v>913</v>
      </c>
    </row>
    <row r="9" spans="1:5">
      <c r="A9" s="4" t="s">
        <v>914</v>
      </c>
      <c r="B9" s="5" t="n">
        <v>3</v>
      </c>
    </row>
    <row r="10" spans="1:5">
      <c r="A10" s="4" t="s">
        <v>915</v>
      </c>
      <c r="B10" s="6" t="n">
        <v>3400</v>
      </c>
    </row>
    <row r="11" spans="1:5">
      <c r="A11" s="4" t="s">
        <v>916</v>
      </c>
      <c r="B11" s="5" t="n">
        <v>1700</v>
      </c>
    </row>
    <row r="12" spans="1:5">
      <c r="A12" s="4" t="s">
        <v>917</v>
      </c>
      <c r="B12" s="5" t="n">
        <v>1300</v>
      </c>
    </row>
    <row r="13" spans="1:5">
      <c r="A13" s="4" t="s">
        <v>918</v>
      </c>
      <c r="B13" s="6" t="n">
        <v>400</v>
      </c>
    </row>
    <row r="14" spans="1:5">
      <c r="A14" s="4" t="s">
        <v>919</v>
      </c>
    </row>
    <row r="15" spans="1:5">
      <c r="A15" s="4" t="s">
        <v>207</v>
      </c>
      <c r="C15" s="6" t="n">
        <v>300</v>
      </c>
    </row>
    <row r="16" spans="1:5">
      <c r="A16" s="4" t="s">
        <v>920</v>
      </c>
      <c r="C16" s="5" t="n">
        <v>2</v>
      </c>
    </row>
    <row r="17" spans="1:5">
      <c r="A17" s="4" t="s">
        <v>911</v>
      </c>
      <c r="C17" s="6" t="n">
        <v>100</v>
      </c>
    </row>
    <row r="18" spans="1:5">
      <c r="A18" s="4" t="s">
        <v>912</v>
      </c>
      <c r="C18" s="5" t="n">
        <v>100</v>
      </c>
    </row>
    <row r="19" spans="1:5">
      <c r="A19" s="4" t="s">
        <v>921</v>
      </c>
    </row>
    <row r="20" spans="1:5">
      <c r="A20" s="4" t="s">
        <v>207</v>
      </c>
      <c r="C20" s="6" t="n">
        <v>7900</v>
      </c>
    </row>
    <row r="21" spans="1:5">
      <c r="A21" s="4" t="s">
        <v>922</v>
      </c>
    </row>
    <row r="22" spans="1:5">
      <c r="A22" s="4" t="s">
        <v>207</v>
      </c>
      <c r="D22" s="6" t="n">
        <v>6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63</v>
      </c>
      <c r="D1" s="2" t="s">
        <v>125</v>
      </c>
      <c r="E1" s="2" t="s">
        <v>704</v>
      </c>
    </row>
    <row r="2" spans="1:5">
      <c r="A2" s="3" t="s">
        <v>924</v>
      </c>
    </row>
    <row r="3" spans="1:5">
      <c r="A3" s="4" t="s">
        <v>925</v>
      </c>
      <c r="B3" s="6" t="n">
        <v>190615</v>
      </c>
      <c r="C3" s="6" t="n">
        <v>25438</v>
      </c>
      <c r="D3" s="6" t="n">
        <v>35768</v>
      </c>
      <c r="E3" s="6" t="n">
        <v>42815</v>
      </c>
    </row>
    <row r="4" spans="1:5">
      <c r="A4" s="4" t="s">
        <v>88</v>
      </c>
      <c r="B4" s="5" t="n">
        <v>1382092</v>
      </c>
      <c r="C4" s="5" t="n">
        <v>907385</v>
      </c>
    </row>
    <row r="5" spans="1:5">
      <c r="A5" s="3" t="s">
        <v>926</v>
      </c>
    </row>
    <row r="6" spans="1:5">
      <c r="A6" s="4" t="s">
        <v>102</v>
      </c>
      <c r="B6" s="5" t="n">
        <v>4797851</v>
      </c>
      <c r="C6" s="5" t="n">
        <v>3947306</v>
      </c>
    </row>
    <row r="7" spans="1:5">
      <c r="A7" s="3" t="s">
        <v>927</v>
      </c>
    </row>
    <row r="8" spans="1:5">
      <c r="A8" s="4" t="s">
        <v>106</v>
      </c>
      <c r="B8" s="5" t="n">
        <v>389</v>
      </c>
      <c r="C8" s="5" t="n">
        <v>410</v>
      </c>
    </row>
    <row r="9" spans="1:5">
      <c r="A9" s="4" t="s">
        <v>107</v>
      </c>
      <c r="B9" s="5" t="n">
        <v>243</v>
      </c>
      <c r="C9" s="5" t="n">
        <v>569</v>
      </c>
    </row>
    <row r="10" spans="1:5">
      <c r="A10" s="4" t="s">
        <v>108</v>
      </c>
      <c r="B10" s="5" t="n">
        <v>-3412649</v>
      </c>
      <c r="C10" s="5" t="n">
        <v>-3036471</v>
      </c>
    </row>
    <row r="11" spans="1:5">
      <c r="A11" s="4" t="s">
        <v>109</v>
      </c>
      <c r="B11" s="5" t="n">
        <v>-3742</v>
      </c>
      <c r="C11" s="5" t="n">
        <v>-4429</v>
      </c>
    </row>
    <row r="12" spans="1:5">
      <c r="A12" s="4" t="s">
        <v>110</v>
      </c>
      <c r="B12" s="5" t="n">
        <v>-3415759</v>
      </c>
      <c r="C12" s="5" t="n">
        <v>-3039921</v>
      </c>
    </row>
    <row r="13" spans="1:5">
      <c r="A13" s="4" t="s">
        <v>111</v>
      </c>
      <c r="B13" s="5" t="n">
        <v>1382092</v>
      </c>
      <c r="C13" s="5" t="n">
        <v>907385</v>
      </c>
    </row>
    <row r="14" spans="1:5">
      <c r="A14" s="4" t="s">
        <v>928</v>
      </c>
    </row>
    <row r="15" spans="1:5">
      <c r="A15" s="3" t="s">
        <v>924</v>
      </c>
    </row>
    <row r="16" spans="1:5">
      <c r="A16" s="4" t="s">
        <v>925</v>
      </c>
      <c r="B16" s="5" t="n">
        <v>6</v>
      </c>
      <c r="C16" s="5" t="n">
        <v>6</v>
      </c>
      <c r="D16" s="6" t="n">
        <v>6</v>
      </c>
      <c r="E16" s="6" t="n">
        <v>6</v>
      </c>
    </row>
    <row r="17" spans="1:5">
      <c r="A17" s="4" t="s">
        <v>88</v>
      </c>
      <c r="B17" s="5" t="n">
        <v>6</v>
      </c>
      <c r="C17" s="5" t="n">
        <v>6</v>
      </c>
    </row>
    <row r="18" spans="1:5">
      <c r="A18" s="3" t="s">
        <v>926</v>
      </c>
    </row>
    <row r="19" spans="1:5">
      <c r="A19" s="4" t="s">
        <v>929</v>
      </c>
      <c r="B19" s="5" t="n">
        <v>3415759</v>
      </c>
      <c r="C19" s="5" t="n">
        <v>3039921</v>
      </c>
    </row>
    <row r="20" spans="1:5">
      <c r="A20" s="4" t="s">
        <v>930</v>
      </c>
      <c r="B20" s="5" t="n">
        <v>6</v>
      </c>
      <c r="C20" s="5" t="n">
        <v>6</v>
      </c>
    </row>
    <row r="21" spans="1:5">
      <c r="A21" s="4" t="s">
        <v>102</v>
      </c>
      <c r="B21" s="5" t="n">
        <v>3415765</v>
      </c>
      <c r="C21" s="5" t="n">
        <v>3039927</v>
      </c>
    </row>
    <row r="22" spans="1:5">
      <c r="A22" s="3" t="s">
        <v>927</v>
      </c>
    </row>
    <row r="23" spans="1:5">
      <c r="A23" s="4" t="s">
        <v>106</v>
      </c>
      <c r="B23" s="5" t="n">
        <v>389</v>
      </c>
      <c r="C23" s="5" t="n">
        <v>410</v>
      </c>
    </row>
    <row r="24" spans="1:5">
      <c r="A24" s="4" t="s">
        <v>931</v>
      </c>
      <c r="B24" s="4" t="s">
        <v>104</v>
      </c>
      <c r="C24" s="4" t="s">
        <v>104</v>
      </c>
    </row>
    <row r="25" spans="1:5">
      <c r="A25" s="4" t="s">
        <v>107</v>
      </c>
      <c r="B25" s="5" t="n">
        <v>243</v>
      </c>
      <c r="C25" s="5" t="n">
        <v>569</v>
      </c>
    </row>
    <row r="26" spans="1:5">
      <c r="A26" s="4" t="s">
        <v>108</v>
      </c>
      <c r="B26" s="5" t="n">
        <v>-3412649</v>
      </c>
      <c r="C26" s="5" t="n">
        <v>-3036471</v>
      </c>
    </row>
    <row r="27" spans="1:5">
      <c r="A27" s="4" t="s">
        <v>109</v>
      </c>
      <c r="B27" s="5" t="n">
        <v>-3742</v>
      </c>
      <c r="C27" s="5" t="n">
        <v>-4429</v>
      </c>
    </row>
    <row r="28" spans="1:5">
      <c r="A28" s="4" t="s">
        <v>110</v>
      </c>
      <c r="B28" s="5" t="n">
        <v>-3415759</v>
      </c>
      <c r="C28" s="5" t="n">
        <v>-3039921</v>
      </c>
    </row>
    <row r="29" spans="1:5">
      <c r="A29" s="4" t="s">
        <v>111</v>
      </c>
      <c r="B29" s="6" t="n">
        <v>6</v>
      </c>
      <c r="C29" s="6"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2</v>
      </c>
      <c r="B1" s="2" t="s">
        <v>2</v>
      </c>
      <c r="C1" s="2" t="s">
        <v>63</v>
      </c>
    </row>
    <row r="2" spans="1:3">
      <c r="A2" s="4" t="s">
        <v>117</v>
      </c>
      <c r="B2" s="7" t="n">
        <v>0.01</v>
      </c>
      <c r="C2" s="7" t="n">
        <v>0.01</v>
      </c>
    </row>
    <row r="3" spans="1:3">
      <c r="A3" s="4" t="s">
        <v>118</v>
      </c>
      <c r="B3" s="5" t="n">
        <v>170000000</v>
      </c>
      <c r="C3" s="5" t="n">
        <v>170000000</v>
      </c>
    </row>
    <row r="4" spans="1:3">
      <c r="A4" s="4" t="s">
        <v>119</v>
      </c>
      <c r="B4" s="5" t="n">
        <v>38934009</v>
      </c>
      <c r="C4" s="5" t="n">
        <v>40977561</v>
      </c>
    </row>
    <row r="5" spans="1:3">
      <c r="A5" s="4" t="s">
        <v>120</v>
      </c>
      <c r="B5" s="5" t="n">
        <v>38934009</v>
      </c>
      <c r="C5" s="5" t="n">
        <v>40977561</v>
      </c>
    </row>
    <row r="6" spans="1:3">
      <c r="A6" s="4" t="s">
        <v>121</v>
      </c>
      <c r="B6" s="7" t="n">
        <v>0.01</v>
      </c>
      <c r="C6" s="7" t="n">
        <v>0.01</v>
      </c>
    </row>
    <row r="7" spans="1:3">
      <c r="A7" s="4" t="s">
        <v>122</v>
      </c>
      <c r="B7" s="5" t="n">
        <v>5000000</v>
      </c>
      <c r="C7" s="5" t="n">
        <v>5000000</v>
      </c>
    </row>
    <row r="8" spans="1:3">
      <c r="A8" s="4" t="s">
        <v>123</v>
      </c>
      <c r="B8" s="5" t="n">
        <v>0</v>
      </c>
      <c r="C8" s="5" t="n">
        <v>0</v>
      </c>
    </row>
    <row r="9" spans="1:3">
      <c r="A9" s="4" t="s">
        <v>928</v>
      </c>
    </row>
    <row r="10" spans="1:3">
      <c r="A10" s="4" t="s">
        <v>117</v>
      </c>
      <c r="B10" s="7" t="n">
        <v>0.01</v>
      </c>
      <c r="C10" s="7" t="n">
        <v>0.01</v>
      </c>
    </row>
    <row r="11" spans="1:3">
      <c r="A11" s="4" t="s">
        <v>118</v>
      </c>
      <c r="B11" s="5" t="n">
        <v>170000000</v>
      </c>
      <c r="C11" s="5" t="n">
        <v>170000000</v>
      </c>
    </row>
    <row r="12" spans="1:3">
      <c r="A12" s="4" t="s">
        <v>119</v>
      </c>
      <c r="B12" s="5" t="n">
        <v>38934009</v>
      </c>
      <c r="C12" s="5" t="n">
        <v>40977561</v>
      </c>
    </row>
    <row r="13" spans="1:3">
      <c r="A13" s="4" t="s">
        <v>120</v>
      </c>
      <c r="B13" s="5" t="n">
        <v>38934009</v>
      </c>
      <c r="C13" s="5" t="n">
        <v>40977561</v>
      </c>
    </row>
    <row r="14" spans="1:3">
      <c r="A14" s="4" t="s">
        <v>121</v>
      </c>
      <c r="B14" s="7" t="n">
        <v>0.01</v>
      </c>
      <c r="C14" s="7" t="n">
        <v>0.01</v>
      </c>
    </row>
    <row r="15" spans="1:3">
      <c r="A15" s="4" t="s">
        <v>122</v>
      </c>
      <c r="B15" s="5" t="n">
        <v>5000000</v>
      </c>
      <c r="C15" s="5" t="n">
        <v>5000000</v>
      </c>
    </row>
    <row r="16" spans="1:3">
      <c r="A16" s="4" t="s">
        <v>123</v>
      </c>
      <c r="B16" s="5" t="n">
        <v>0</v>
      </c>
      <c r="C16"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33</v>
      </c>
      <c r="B1" s="2" t="s">
        <v>179</v>
      </c>
      <c r="H1" s="2" t="s">
        <v>180</v>
      </c>
      <c r="J1" s="2" t="s">
        <v>1</v>
      </c>
    </row>
    <row r="2" spans="1:12">
      <c r="B2" s="2" t="s">
        <v>181</v>
      </c>
      <c r="C2" s="2" t="s">
        <v>4</v>
      </c>
      <c r="D2" s="2" t="s">
        <v>182</v>
      </c>
      <c r="E2" s="2" t="s">
        <v>183</v>
      </c>
      <c r="F2" s="2" t="s">
        <v>184</v>
      </c>
      <c r="G2" s="2" t="s">
        <v>185</v>
      </c>
      <c r="H2" s="2" t="s">
        <v>2</v>
      </c>
      <c r="I2" s="2" t="s">
        <v>63</v>
      </c>
      <c r="J2" s="2" t="s">
        <v>2</v>
      </c>
      <c r="K2" s="2" t="s">
        <v>63</v>
      </c>
      <c r="L2" s="2" t="s">
        <v>125</v>
      </c>
    </row>
    <row r="3" spans="1:12">
      <c r="A3" s="4" t="s">
        <v>893</v>
      </c>
      <c r="B3" s="6" t="n">
        <v>820812</v>
      </c>
      <c r="C3" s="6" t="n">
        <v>811647</v>
      </c>
      <c r="D3" s="6" t="n">
        <v>835963</v>
      </c>
      <c r="E3" s="6" t="n">
        <v>785965</v>
      </c>
      <c r="F3" s="6" t="n">
        <v>779396</v>
      </c>
      <c r="G3" s="6" t="n">
        <v>785371</v>
      </c>
      <c r="H3" s="6" t="n">
        <v>1150352</v>
      </c>
      <c r="I3" s="6" t="n">
        <v>1082135</v>
      </c>
      <c r="J3" s="6" t="n">
        <v>3618774</v>
      </c>
      <c r="K3" s="6" t="n">
        <v>3432867</v>
      </c>
      <c r="L3" s="6" t="n">
        <v>2787979</v>
      </c>
    </row>
    <row r="4" spans="1:12">
      <c r="A4" s="4" t="s">
        <v>934</v>
      </c>
      <c r="J4" s="5" t="n">
        <v>629407</v>
      </c>
      <c r="K4" s="5" t="n">
        <v>571689</v>
      </c>
      <c r="L4" s="5" t="n">
        <v>521232</v>
      </c>
    </row>
    <row r="5" spans="1:12">
      <c r="A5" s="4" t="s">
        <v>136</v>
      </c>
      <c r="B5" s="5" t="n">
        <v>110245</v>
      </c>
      <c r="C5" s="5" t="n">
        <v>105979</v>
      </c>
      <c r="D5" s="5" t="n">
        <v>109143</v>
      </c>
      <c r="E5" s="5" t="n">
        <v>99248</v>
      </c>
      <c r="F5" s="5" t="n">
        <v>91197</v>
      </c>
      <c r="G5" s="5" t="n">
        <v>103670</v>
      </c>
      <c r="H5" s="5" t="n">
        <v>157270</v>
      </c>
      <c r="I5" s="5" t="n">
        <v>134563</v>
      </c>
      <c r="J5" s="5" t="n">
        <v>482637</v>
      </c>
      <c r="K5" s="5" t="n">
        <v>428678</v>
      </c>
      <c r="L5" s="5" t="n">
        <v>400153</v>
      </c>
    </row>
    <row r="6" spans="1:12">
      <c r="A6" s="4" t="s">
        <v>935</v>
      </c>
      <c r="J6" s="5" t="n">
        <v>81928</v>
      </c>
      <c r="K6" s="5" t="n">
        <v>66706</v>
      </c>
      <c r="L6" s="5" t="n">
        <v>122248</v>
      </c>
    </row>
    <row r="7" spans="1:12">
      <c r="A7" s="4" t="s">
        <v>936</v>
      </c>
      <c r="B7" s="6" t="n">
        <v>86373</v>
      </c>
      <c r="C7" s="6" t="n">
        <v>92359</v>
      </c>
      <c r="D7" s="6" t="n">
        <v>92650</v>
      </c>
      <c r="E7" s="6" t="n">
        <v>84095</v>
      </c>
      <c r="F7" s="6" t="n">
        <v>77408</v>
      </c>
      <c r="G7" s="6" t="n">
        <v>88827</v>
      </c>
      <c r="H7" s="6" t="n">
        <v>129327</v>
      </c>
      <c r="I7" s="6" t="n">
        <v>111642</v>
      </c>
      <c r="J7" s="5" t="n">
        <v>400709</v>
      </c>
      <c r="K7" s="5" t="n">
        <v>361972</v>
      </c>
      <c r="L7" s="5" t="n">
        <v>277905</v>
      </c>
    </row>
    <row r="8" spans="1:12">
      <c r="A8" s="4" t="s">
        <v>937</v>
      </c>
      <c r="J8" s="6" t="n">
        <v>401396</v>
      </c>
      <c r="K8" s="6" t="n">
        <v>359924</v>
      </c>
      <c r="L8" s="6" t="n">
        <v>278985</v>
      </c>
    </row>
    <row r="9" spans="1:12">
      <c r="A9" s="3" t="s">
        <v>938</v>
      </c>
    </row>
    <row r="10" spans="1:12">
      <c r="A10" s="4" t="s">
        <v>939</v>
      </c>
      <c r="B10" s="7" t="n">
        <v>2.11</v>
      </c>
      <c r="C10" s="7" t="n">
        <v>2.25</v>
      </c>
      <c r="D10" s="7" t="n">
        <v>2.27</v>
      </c>
      <c r="E10" s="7" t="n">
        <v>2.02</v>
      </c>
      <c r="F10" s="7" t="n">
        <v>1.84</v>
      </c>
      <c r="G10" s="7" t="n">
        <v>2.07</v>
      </c>
      <c r="H10" s="7" t="n">
        <v>3.2</v>
      </c>
      <c r="I10" s="7" t="n">
        <v>2.71</v>
      </c>
      <c r="J10" s="7" t="n">
        <v>9.83</v>
      </c>
      <c r="K10" s="7" t="n">
        <v>8.65</v>
      </c>
      <c r="L10" s="7" t="n">
        <v>6.05</v>
      </c>
    </row>
    <row r="11" spans="1:12">
      <c r="A11" s="4" t="s">
        <v>940</v>
      </c>
      <c r="B11" s="7" t="n">
        <v>2.05</v>
      </c>
      <c r="C11" s="7" t="n">
        <v>2.19</v>
      </c>
      <c r="D11" s="7" t="n">
        <v>2.2</v>
      </c>
      <c r="E11" s="7" t="n">
        <v>1.95</v>
      </c>
      <c r="F11" s="7" t="n">
        <v>1.78</v>
      </c>
      <c r="G11" s="6" t="n">
        <v>2</v>
      </c>
      <c r="H11" s="7" t="n">
        <v>3.12</v>
      </c>
      <c r="I11" s="7" t="n">
        <v>2.62</v>
      </c>
      <c r="J11" s="7" t="n">
        <v>9.56</v>
      </c>
      <c r="K11" s="7" t="n">
        <v>8.35</v>
      </c>
      <c r="L11" s="7" t="n">
        <v>5.83</v>
      </c>
    </row>
    <row r="12" spans="1:12">
      <c r="A12" s="4" t="s">
        <v>928</v>
      </c>
    </row>
    <row r="13" spans="1:12">
      <c r="A13" s="4" t="s">
        <v>941</v>
      </c>
      <c r="J13" s="6" t="n">
        <v>0</v>
      </c>
      <c r="K13" s="6" t="n">
        <v>0</v>
      </c>
      <c r="L13" s="6" t="n">
        <v>0</v>
      </c>
    </row>
    <row r="14" spans="1:12">
      <c r="A14" s="4" t="s">
        <v>893</v>
      </c>
      <c r="J14" s="5" t="n">
        <v>0</v>
      </c>
      <c r="K14" s="5" t="n">
        <v>0</v>
      </c>
      <c r="L14" s="5" t="n">
        <v>0</v>
      </c>
    </row>
    <row r="15" spans="1:12">
      <c r="A15" s="4" t="s">
        <v>942</v>
      </c>
      <c r="J15" s="5" t="n">
        <v>0</v>
      </c>
      <c r="K15" s="5" t="n">
        <v>0</v>
      </c>
      <c r="L15" s="5" t="n">
        <v>0</v>
      </c>
    </row>
    <row r="16" spans="1:12">
      <c r="A16" s="4" t="s">
        <v>943</v>
      </c>
      <c r="J16" s="5" t="n">
        <v>0</v>
      </c>
      <c r="K16" s="5" t="n">
        <v>0</v>
      </c>
      <c r="L16" s="5" t="n">
        <v>0</v>
      </c>
    </row>
    <row r="17" spans="1:12">
      <c r="A17" s="4" t="s">
        <v>934</v>
      </c>
      <c r="J17" s="5" t="n">
        <v>0</v>
      </c>
      <c r="K17" s="5" t="n">
        <v>0</v>
      </c>
      <c r="L17" s="5" t="n">
        <v>0</v>
      </c>
    </row>
    <row r="18" spans="1:12">
      <c r="A18" s="4" t="s">
        <v>944</v>
      </c>
      <c r="J18" s="5" t="n">
        <v>400709</v>
      </c>
      <c r="K18" s="5" t="n">
        <v>361972</v>
      </c>
      <c r="L18" s="5" t="n">
        <v>277905</v>
      </c>
    </row>
    <row r="19" spans="1:12">
      <c r="A19" s="4" t="s">
        <v>136</v>
      </c>
      <c r="J19" s="5" t="n">
        <v>400709</v>
      </c>
      <c r="K19" s="5" t="n">
        <v>361972</v>
      </c>
      <c r="L19" s="5" t="n">
        <v>277905</v>
      </c>
    </row>
    <row r="20" spans="1:12">
      <c r="A20" s="4" t="s">
        <v>935</v>
      </c>
      <c r="J20" s="5" t="n">
        <v>0</v>
      </c>
      <c r="K20" s="5" t="n">
        <v>0</v>
      </c>
      <c r="L20" s="5" t="n">
        <v>0</v>
      </c>
    </row>
    <row r="21" spans="1:12">
      <c r="A21" s="4" t="s">
        <v>936</v>
      </c>
      <c r="J21" s="5" t="n">
        <v>400709</v>
      </c>
      <c r="K21" s="5" t="n">
        <v>361972</v>
      </c>
      <c r="L21" s="5" t="n">
        <v>277905</v>
      </c>
    </row>
    <row r="22" spans="1:12">
      <c r="A22" s="4" t="s">
        <v>937</v>
      </c>
      <c r="J22" s="6" t="n">
        <v>401396</v>
      </c>
      <c r="K22" s="6" t="n">
        <v>359924</v>
      </c>
      <c r="L22" s="6" t="n">
        <v>278985</v>
      </c>
    </row>
    <row r="23" spans="1:12">
      <c r="A23" s="3" t="s">
        <v>938</v>
      </c>
    </row>
    <row r="24" spans="1:12">
      <c r="A24" s="4" t="s">
        <v>939</v>
      </c>
      <c r="J24" s="7" t="n">
        <v>9.83</v>
      </c>
      <c r="K24" s="7" t="n">
        <v>8.65</v>
      </c>
      <c r="L24" s="7" t="n">
        <v>6.05</v>
      </c>
    </row>
    <row r="25" spans="1:12">
      <c r="A25" s="4" t="s">
        <v>940</v>
      </c>
      <c r="J25" s="7" t="n">
        <v>9.56</v>
      </c>
      <c r="K25" s="7" t="n">
        <v>8.35</v>
      </c>
      <c r="L25" s="7" t="n">
        <v>5.83</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3</v>
      </c>
      <c r="D2" s="2" t="s">
        <v>125</v>
      </c>
    </row>
    <row r="3" spans="1:4">
      <c r="A3" s="3" t="s">
        <v>189</v>
      </c>
    </row>
    <row r="4" spans="1:4">
      <c r="A4" s="4" t="s">
        <v>138</v>
      </c>
      <c r="B4" s="6" t="n">
        <v>400709</v>
      </c>
      <c r="C4" s="6" t="n">
        <v>361972</v>
      </c>
      <c r="D4" s="6" t="n">
        <v>277905</v>
      </c>
    </row>
    <row r="5" spans="1:4">
      <c r="A5" s="3" t="s">
        <v>190</v>
      </c>
    </row>
    <row r="6" spans="1:4">
      <c r="A6" s="4" t="s">
        <v>191</v>
      </c>
      <c r="B6" s="5" t="n">
        <v>59930</v>
      </c>
      <c r="C6" s="5" t="n">
        <v>53665</v>
      </c>
      <c r="D6" s="5" t="n">
        <v>44369</v>
      </c>
    </row>
    <row r="7" spans="1:4">
      <c r="A7" s="4" t="s">
        <v>192</v>
      </c>
      <c r="B7" s="5" t="n">
        <v>2023</v>
      </c>
      <c r="C7" s="5" t="n">
        <v>-4737</v>
      </c>
      <c r="D7" s="5" t="n">
        <v>-3148</v>
      </c>
    </row>
    <row r="8" spans="1:4">
      <c r="A8" s="4" t="s">
        <v>193</v>
      </c>
      <c r="B8" s="5" t="n">
        <v>4748</v>
      </c>
      <c r="C8" s="5" t="n">
        <v>8033</v>
      </c>
      <c r="D8" s="5" t="n">
        <v>10976</v>
      </c>
    </row>
    <row r="9" spans="1:4">
      <c r="A9" s="4" t="s">
        <v>194</v>
      </c>
      <c r="B9" s="5" t="n">
        <v>-3297</v>
      </c>
      <c r="C9" s="5" t="n">
        <v>-872</v>
      </c>
      <c r="D9" s="5" t="n">
        <v>6160</v>
      </c>
    </row>
    <row r="10" spans="1:4">
      <c r="A10" s="4" t="s">
        <v>168</v>
      </c>
      <c r="B10" s="5" t="n">
        <v>20265</v>
      </c>
      <c r="C10" s="5" t="n">
        <v>22792</v>
      </c>
      <c r="D10" s="5" t="n">
        <v>20713</v>
      </c>
    </row>
    <row r="11" spans="1:4">
      <c r="A11" s="4" t="s">
        <v>195</v>
      </c>
      <c r="B11" s="5" t="n">
        <v>-25735</v>
      </c>
      <c r="C11" s="5" t="n">
        <v>-23786</v>
      </c>
      <c r="D11" s="5" t="n">
        <v>-27227</v>
      </c>
    </row>
    <row r="12" spans="1:4">
      <c r="A12" s="4" t="s">
        <v>196</v>
      </c>
      <c r="B12" s="5" t="n">
        <v>1195</v>
      </c>
      <c r="C12" s="5" t="n">
        <v>899</v>
      </c>
      <c r="D12" s="5" t="n">
        <v>-277</v>
      </c>
    </row>
    <row r="13" spans="1:4">
      <c r="A13" s="3" t="s">
        <v>197</v>
      </c>
    </row>
    <row r="14" spans="1:4">
      <c r="A14" s="4" t="s">
        <v>198</v>
      </c>
      <c r="B14" s="5" t="n">
        <v>-20900</v>
      </c>
      <c r="C14" s="5" t="n">
        <v>-18172</v>
      </c>
      <c r="D14" s="5" t="n">
        <v>-22649</v>
      </c>
    </row>
    <row r="15" spans="1:4">
      <c r="A15" s="4" t="s">
        <v>199</v>
      </c>
      <c r="B15" s="5" t="n">
        <v>-6741</v>
      </c>
      <c r="C15" s="5" t="n">
        <v>-12455</v>
      </c>
      <c r="D15" s="5" t="n">
        <v>1527</v>
      </c>
    </row>
    <row r="16" spans="1:4">
      <c r="A16" s="4" t="s">
        <v>200</v>
      </c>
      <c r="B16" s="5" t="n">
        <v>66137</v>
      </c>
      <c r="C16" s="5" t="n">
        <v>10010</v>
      </c>
      <c r="D16" s="5" t="n">
        <v>22267</v>
      </c>
    </row>
    <row r="17" spans="1:4">
      <c r="A17" s="4" t="s">
        <v>201</v>
      </c>
      <c r="B17" s="5" t="n">
        <v>5322</v>
      </c>
      <c r="C17" s="5" t="n">
        <v>2174</v>
      </c>
      <c r="D17" s="5" t="n">
        <v>8420</v>
      </c>
    </row>
    <row r="18" spans="1:4">
      <c r="A18" s="4" t="s">
        <v>202</v>
      </c>
      <c r="B18" s="5" t="n">
        <v>3302</v>
      </c>
    </row>
    <row r="19" spans="1:4">
      <c r="A19" s="4" t="s">
        <v>203</v>
      </c>
      <c r="B19" s="5" t="n">
        <v>-10008</v>
      </c>
      <c r="C19" s="5" t="n">
        <v>-5352</v>
      </c>
      <c r="D19" s="5" t="n">
        <v>2225</v>
      </c>
    </row>
    <row r="20" spans="1:4">
      <c r="A20" s="4" t="s">
        <v>204</v>
      </c>
      <c r="B20" s="5" t="n">
        <v>496950</v>
      </c>
      <c r="C20" s="5" t="n">
        <v>394171</v>
      </c>
      <c r="D20" s="5" t="n">
        <v>341261</v>
      </c>
    </row>
    <row r="21" spans="1:4">
      <c r="A21" s="3" t="s">
        <v>205</v>
      </c>
    </row>
    <row r="22" spans="1:4">
      <c r="A22" s="4" t="s">
        <v>206</v>
      </c>
      <c r="B22" s="5" t="n">
        <v>-85565</v>
      </c>
      <c r="C22" s="5" t="n">
        <v>-119888</v>
      </c>
      <c r="D22" s="5" t="n">
        <v>-90011</v>
      </c>
    </row>
    <row r="23" spans="1:4">
      <c r="A23" s="4" t="s">
        <v>207</v>
      </c>
      <c r="B23" s="5" t="n">
        <v>12258</v>
      </c>
      <c r="C23" s="5" t="n">
        <v>8367</v>
      </c>
      <c r="D23" s="5" t="n">
        <v>6835</v>
      </c>
    </row>
    <row r="24" spans="1:4">
      <c r="A24" s="4" t="s">
        <v>208</v>
      </c>
      <c r="B24" s="5" t="n">
        <v>50152</v>
      </c>
      <c r="C24" s="5" t="n">
        <v>94007</v>
      </c>
    </row>
    <row r="25" spans="1:4">
      <c r="A25" s="4" t="s">
        <v>209</v>
      </c>
      <c r="C25" s="5" t="n">
        <v>-70152</v>
      </c>
    </row>
    <row r="26" spans="1:4">
      <c r="A26" s="4" t="s">
        <v>210</v>
      </c>
      <c r="B26" s="5" t="n">
        <v>-3423</v>
      </c>
    </row>
    <row r="27" spans="1:4">
      <c r="A27" s="4" t="s">
        <v>169</v>
      </c>
      <c r="B27" s="5" t="n">
        <v>-1276</v>
      </c>
      <c r="C27" s="5" t="n">
        <v>-591</v>
      </c>
      <c r="D27" s="5" t="n">
        <v>-562</v>
      </c>
    </row>
    <row r="28" spans="1:4">
      <c r="A28" s="4" t="s">
        <v>211</v>
      </c>
      <c r="B28" s="5" t="n">
        <v>-27854</v>
      </c>
      <c r="C28" s="5" t="n">
        <v>-88257</v>
      </c>
      <c r="D28" s="5" t="n">
        <v>-83738</v>
      </c>
    </row>
    <row r="29" spans="1:4">
      <c r="A29" s="3" t="s">
        <v>212</v>
      </c>
    </row>
    <row r="30" spans="1:4">
      <c r="A30" s="4" t="s">
        <v>213</v>
      </c>
      <c r="B30" s="5" t="n">
        <v>675000</v>
      </c>
      <c r="C30" s="5" t="n">
        <v>970000</v>
      </c>
      <c r="D30" s="5" t="n">
        <v>1900000</v>
      </c>
    </row>
    <row r="31" spans="1:4">
      <c r="A31" s="4" t="s">
        <v>214</v>
      </c>
      <c r="B31" s="5" t="n">
        <v>-92085</v>
      </c>
      <c r="C31" s="5" t="n">
        <v>-604088</v>
      </c>
      <c r="D31" s="5" t="n">
        <v>-928193</v>
      </c>
    </row>
    <row r="32" spans="1:4">
      <c r="A32" s="4" t="s">
        <v>215</v>
      </c>
      <c r="B32" s="5" t="n">
        <v>13064</v>
      </c>
      <c r="C32" s="5" t="n">
        <v>9832</v>
      </c>
      <c r="D32" s="5" t="n">
        <v>6099</v>
      </c>
    </row>
    <row r="33" spans="1:4">
      <c r="A33" s="4" t="s">
        <v>164</v>
      </c>
      <c r="B33" s="5" t="n">
        <v>-699007</v>
      </c>
      <c r="C33" s="5" t="n">
        <v>-591212</v>
      </c>
      <c r="D33" s="5" t="n">
        <v>-1064253</v>
      </c>
    </row>
    <row r="34" spans="1:4">
      <c r="A34" s="4" t="s">
        <v>162</v>
      </c>
      <c r="B34" s="5" t="n">
        <v>-5951</v>
      </c>
      <c r="C34" s="5" t="n">
        <v>-6962</v>
      </c>
      <c r="D34" s="5" t="n">
        <v>-9449</v>
      </c>
    </row>
    <row r="35" spans="1:4">
      <c r="A35" s="4" t="s">
        <v>216</v>
      </c>
      <c r="B35" s="5" t="n">
        <v>-105715</v>
      </c>
      <c r="C35" s="5" t="n">
        <v>-92166</v>
      </c>
      <c r="D35" s="5" t="n">
        <v>-84298</v>
      </c>
    </row>
    <row r="36" spans="1:4">
      <c r="A36" s="4" t="s">
        <v>217</v>
      </c>
      <c r="B36" s="5" t="n">
        <v>-8098</v>
      </c>
      <c r="C36" s="5" t="n">
        <v>-8207</v>
      </c>
      <c r="D36" s="5" t="n">
        <v>-16846</v>
      </c>
    </row>
    <row r="37" spans="1:4">
      <c r="A37" s="4" t="s">
        <v>169</v>
      </c>
      <c r="D37" s="5" t="n">
        <v>-205</v>
      </c>
    </row>
    <row r="38" spans="1:4">
      <c r="A38" s="4" t="s">
        <v>218</v>
      </c>
      <c r="B38" s="5" t="n">
        <v>-222792</v>
      </c>
      <c r="C38" s="5" t="n">
        <v>-322803</v>
      </c>
      <c r="D38" s="5" t="n">
        <v>-197145</v>
      </c>
    </row>
    <row r="39" spans="1:4">
      <c r="A39" s="4" t="s">
        <v>219</v>
      </c>
      <c r="B39" s="5" t="n">
        <v>201</v>
      </c>
      <c r="C39" s="5" t="n">
        <v>-538</v>
      </c>
      <c r="D39" s="5" t="n">
        <v>66</v>
      </c>
    </row>
    <row r="40" spans="1:4">
      <c r="A40" s="4" t="s">
        <v>220</v>
      </c>
      <c r="B40" s="5" t="n">
        <v>246505</v>
      </c>
      <c r="C40" s="5" t="n">
        <v>-17427</v>
      </c>
      <c r="D40" s="5" t="n">
        <v>60444</v>
      </c>
    </row>
    <row r="41" spans="1:4">
      <c r="A41" s="4" t="s">
        <v>221</v>
      </c>
      <c r="B41" s="5" t="n">
        <v>25438</v>
      </c>
      <c r="C41" s="5" t="n">
        <v>35768</v>
      </c>
      <c r="D41" s="5" t="n">
        <v>42815</v>
      </c>
    </row>
    <row r="42" spans="1:4">
      <c r="A42" s="4" t="s">
        <v>222</v>
      </c>
      <c r="B42" s="5" t="n">
        <v>166993</v>
      </c>
      <c r="C42" s="5" t="n">
        <v>191762</v>
      </c>
      <c r="D42" s="5" t="n">
        <v>126496</v>
      </c>
    </row>
    <row r="43" spans="1:4">
      <c r="A43" s="4" t="s">
        <v>223</v>
      </c>
      <c r="B43" s="5" t="n">
        <v>44988</v>
      </c>
      <c r="C43" s="5" t="n">
        <v>27316</v>
      </c>
      <c r="D43" s="5" t="n">
        <v>25091</v>
      </c>
    </row>
    <row r="44" spans="1:4">
      <c r="A44" s="4" t="s">
        <v>224</v>
      </c>
      <c r="B44" s="5" t="n">
        <v>237419</v>
      </c>
      <c r="C44" s="5" t="n">
        <v>254846</v>
      </c>
      <c r="D44" s="5" t="n">
        <v>194402</v>
      </c>
    </row>
    <row r="45" spans="1:4">
      <c r="A45" s="4" t="s">
        <v>225</v>
      </c>
      <c r="B45" s="5" t="n">
        <v>190615</v>
      </c>
      <c r="C45" s="5" t="n">
        <v>25438</v>
      </c>
      <c r="D45" s="5" t="n">
        <v>35768</v>
      </c>
    </row>
    <row r="46" spans="1:4">
      <c r="A46" s="4" t="s">
        <v>226</v>
      </c>
      <c r="B46" s="5" t="n">
        <v>209269</v>
      </c>
      <c r="C46" s="5" t="n">
        <v>166993</v>
      </c>
      <c r="D46" s="5" t="n">
        <v>191762</v>
      </c>
    </row>
    <row r="47" spans="1:4">
      <c r="A47" s="4" t="s">
        <v>227</v>
      </c>
      <c r="B47" s="5" t="n">
        <v>84040</v>
      </c>
      <c r="C47" s="5" t="n">
        <v>44988</v>
      </c>
      <c r="D47" s="5" t="n">
        <v>27316</v>
      </c>
    </row>
    <row r="48" spans="1:4">
      <c r="A48" s="4" t="s">
        <v>228</v>
      </c>
      <c r="B48" s="6" t="n">
        <v>483924</v>
      </c>
      <c r="C48" s="6" t="n">
        <v>237419</v>
      </c>
      <c r="D48" s="6" t="n">
        <v>2548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3</v>
      </c>
      <c r="D2" s="2" t="s">
        <v>125</v>
      </c>
    </row>
    <row r="3" spans="1:4">
      <c r="A3" s="3" t="s">
        <v>946</v>
      </c>
    </row>
    <row r="4" spans="1:4">
      <c r="A4" s="4" t="s">
        <v>204</v>
      </c>
      <c r="B4" s="6" t="n">
        <v>496950</v>
      </c>
      <c r="C4" s="6" t="n">
        <v>394171</v>
      </c>
      <c r="D4" s="6" t="n">
        <v>341261</v>
      </c>
    </row>
    <row r="5" spans="1:4">
      <c r="A5" s="3" t="s">
        <v>947</v>
      </c>
    </row>
    <row r="6" spans="1:4">
      <c r="A6" s="4" t="s">
        <v>948</v>
      </c>
      <c r="B6" s="5" t="n">
        <v>-27854</v>
      </c>
      <c r="C6" s="5" t="n">
        <v>-88257</v>
      </c>
      <c r="D6" s="5" t="n">
        <v>-83738</v>
      </c>
    </row>
    <row r="7" spans="1:4">
      <c r="A7" s="3" t="s">
        <v>949</v>
      </c>
    </row>
    <row r="8" spans="1:4">
      <c r="A8" s="4" t="s">
        <v>950</v>
      </c>
      <c r="B8" s="5" t="n">
        <v>-105715</v>
      </c>
      <c r="C8" s="5" t="n">
        <v>-92166</v>
      </c>
      <c r="D8" s="5" t="n">
        <v>-84298</v>
      </c>
    </row>
    <row r="9" spans="1:4">
      <c r="A9" s="4" t="s">
        <v>951</v>
      </c>
      <c r="B9" s="5" t="n">
        <v>-699007</v>
      </c>
      <c r="C9" s="5" t="n">
        <v>-591212</v>
      </c>
      <c r="D9" s="5" t="n">
        <v>-1064253</v>
      </c>
    </row>
    <row r="10" spans="1:4">
      <c r="A10" s="4" t="s">
        <v>169</v>
      </c>
      <c r="D10" s="5" t="n">
        <v>-205</v>
      </c>
    </row>
    <row r="11" spans="1:4">
      <c r="A11" s="4" t="s">
        <v>218</v>
      </c>
      <c r="B11" s="5" t="n">
        <v>-222792</v>
      </c>
      <c r="C11" s="5" t="n">
        <v>-322803</v>
      </c>
      <c r="D11" s="5" t="n">
        <v>-197145</v>
      </c>
    </row>
    <row r="12" spans="1:4">
      <c r="A12" s="4" t="s">
        <v>220</v>
      </c>
      <c r="B12" s="5" t="n">
        <v>246505</v>
      </c>
      <c r="C12" s="5" t="n">
        <v>-17427</v>
      </c>
      <c r="D12" s="5" t="n">
        <v>60444</v>
      </c>
    </row>
    <row r="13" spans="1:4">
      <c r="A13" s="4" t="s">
        <v>221</v>
      </c>
      <c r="B13" s="5" t="n">
        <v>25438</v>
      </c>
      <c r="C13" s="5" t="n">
        <v>35768</v>
      </c>
      <c r="D13" s="5" t="n">
        <v>42815</v>
      </c>
    </row>
    <row r="14" spans="1:4">
      <c r="A14" s="4" t="s">
        <v>225</v>
      </c>
      <c r="B14" s="5" t="n">
        <v>190615</v>
      </c>
      <c r="C14" s="5" t="n">
        <v>25438</v>
      </c>
      <c r="D14" s="5" t="n">
        <v>35768</v>
      </c>
    </row>
    <row r="15" spans="1:4">
      <c r="A15" s="4" t="s">
        <v>928</v>
      </c>
    </row>
    <row r="16" spans="1:4">
      <c r="A16" s="3" t="s">
        <v>946</v>
      </c>
    </row>
    <row r="17" spans="1:4">
      <c r="A17" s="4" t="s">
        <v>204</v>
      </c>
      <c r="B17" s="5" t="n">
        <v>421661</v>
      </c>
      <c r="C17" s="5" t="n">
        <v>382716</v>
      </c>
      <c r="D17" s="5" t="n">
        <v>299576</v>
      </c>
    </row>
    <row r="18" spans="1:4">
      <c r="A18" s="3" t="s">
        <v>947</v>
      </c>
    </row>
    <row r="19" spans="1:4">
      <c r="A19" s="4" t="s">
        <v>952</v>
      </c>
      <c r="B19" s="5" t="n">
        <v>375948</v>
      </c>
      <c r="C19" s="5" t="n">
        <v>297792</v>
      </c>
      <c r="D19" s="5" t="n">
        <v>852325</v>
      </c>
    </row>
    <row r="20" spans="1:4">
      <c r="A20" s="4" t="s">
        <v>948</v>
      </c>
      <c r="B20" s="5" t="n">
        <v>375948</v>
      </c>
      <c r="C20" s="5" t="n">
        <v>297792</v>
      </c>
      <c r="D20" s="5" t="n">
        <v>852325</v>
      </c>
    </row>
    <row r="21" spans="1:4">
      <c r="A21" s="3" t="s">
        <v>949</v>
      </c>
    </row>
    <row r="22" spans="1:4">
      <c r="A22" s="4" t="s">
        <v>950</v>
      </c>
      <c r="B22" s="5" t="n">
        <v>-105715</v>
      </c>
      <c r="C22" s="5" t="n">
        <v>-92166</v>
      </c>
      <c r="D22" s="5" t="n">
        <v>-84298</v>
      </c>
    </row>
    <row r="23" spans="1:4">
      <c r="A23" s="4" t="s">
        <v>951</v>
      </c>
      <c r="B23" s="5" t="n">
        <v>-699007</v>
      </c>
      <c r="C23" s="5" t="n">
        <v>-591212</v>
      </c>
      <c r="D23" s="5" t="n">
        <v>-1064253</v>
      </c>
    </row>
    <row r="24" spans="1:4">
      <c r="A24" s="4" t="s">
        <v>169</v>
      </c>
      <c r="B24" s="5" t="n">
        <v>7113</v>
      </c>
      <c r="C24" s="5" t="n">
        <v>2870</v>
      </c>
      <c r="D24" s="5" t="n">
        <v>-3350</v>
      </c>
    </row>
    <row r="25" spans="1:4">
      <c r="A25" s="4" t="s">
        <v>218</v>
      </c>
      <c r="B25" s="5" t="n">
        <v>-797609</v>
      </c>
      <c r="C25" s="5" t="n">
        <v>-680508</v>
      </c>
      <c r="D25" s="5" t="n">
        <v>-1151901</v>
      </c>
    </row>
    <row r="26" spans="1:4">
      <c r="A26" s="4" t="s">
        <v>220</v>
      </c>
      <c r="B26" s="5" t="n">
        <v>0</v>
      </c>
      <c r="C26" s="5" t="n">
        <v>0</v>
      </c>
      <c r="D26" s="5" t="n">
        <v>0</v>
      </c>
    </row>
    <row r="27" spans="1:4">
      <c r="A27" s="4" t="s">
        <v>221</v>
      </c>
      <c r="B27" s="5" t="n">
        <v>6</v>
      </c>
      <c r="C27" s="5" t="n">
        <v>6</v>
      </c>
      <c r="D27" s="5" t="n">
        <v>6</v>
      </c>
    </row>
    <row r="28" spans="1:4">
      <c r="A28" s="4" t="s">
        <v>225</v>
      </c>
      <c r="B28" s="6" t="n">
        <v>6</v>
      </c>
      <c r="C28" s="6" t="n">
        <v>6</v>
      </c>
      <c r="D28" s="6"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536</v>
      </c>
    </row>
    <row r="3" spans="1:2">
      <c r="A3" s="3" t="s">
        <v>954</v>
      </c>
    </row>
    <row r="4" spans="1:2">
      <c r="A4" s="4" t="s">
        <v>955</v>
      </c>
      <c r="B4" s="9" t="n">
        <v>-0.4</v>
      </c>
    </row>
    <row r="5" spans="1:2">
      <c r="A5" s="4" t="s">
        <v>928</v>
      </c>
    </row>
    <row r="6" spans="1:2">
      <c r="A6" s="3" t="s">
        <v>954</v>
      </c>
    </row>
    <row r="7" spans="1:2">
      <c r="A7" s="4" t="s">
        <v>956</v>
      </c>
      <c r="B7" s="8" t="n">
        <v>6.7</v>
      </c>
    </row>
    <row r="8" spans="1:2">
      <c r="A8" s="4" t="s">
        <v>957</v>
      </c>
      <c r="B8" s="9" t="n">
        <v>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8</v>
      </c>
      <c r="C1" s="2" t="s">
        <v>1</v>
      </c>
    </row>
    <row r="2" spans="1:5">
      <c r="C2" s="2" t="s">
        <v>2</v>
      </c>
      <c r="D2" s="2" t="s">
        <v>63</v>
      </c>
      <c r="E2" s="2" t="s">
        <v>125</v>
      </c>
    </row>
    <row r="3" spans="1:5">
      <c r="A3" s="3" t="s">
        <v>959</v>
      </c>
    </row>
    <row r="4" spans="1:5">
      <c r="A4" s="4" t="s">
        <v>960</v>
      </c>
      <c r="C4" s="6" t="n">
        <v>1879</v>
      </c>
      <c r="D4" s="6" t="n">
        <v>1424</v>
      </c>
      <c r="E4" s="6" t="n">
        <v>2342</v>
      </c>
    </row>
    <row r="5" spans="1:5">
      <c r="A5" s="4" t="s">
        <v>961</v>
      </c>
      <c r="C5" s="5" t="n">
        <v>1195</v>
      </c>
      <c r="D5" s="5" t="n">
        <v>903</v>
      </c>
      <c r="E5" s="5" t="n">
        <v>-88</v>
      </c>
    </row>
    <row r="6" spans="1:5">
      <c r="A6" s="4" t="s">
        <v>962</v>
      </c>
      <c r="B6" s="4" t="s">
        <v>837</v>
      </c>
      <c r="C6" s="5" t="n">
        <v>-218</v>
      </c>
      <c r="D6" s="5" t="n">
        <v>-448</v>
      </c>
      <c r="E6" s="5" t="n">
        <v>-830</v>
      </c>
    </row>
    <row r="7" spans="1:5">
      <c r="A7" s="4" t="s">
        <v>963</v>
      </c>
      <c r="C7" s="6" t="n">
        <v>2856</v>
      </c>
      <c r="D7" s="6" t="n">
        <v>1879</v>
      </c>
      <c r="E7" s="6" t="n">
        <v>1424</v>
      </c>
    </row>
    <row r="8" spans="1:5"/>
    <row r="9" spans="1:5">
      <c r="A9" s="4" t="s">
        <v>837</v>
      </c>
      <c r="B9" s="4" t="s">
        <v>964</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36:21Z</dcterms:created>
  <dcterms:modified xmlns:dcterms="http://purl.org/dc/terms/" xmlns:xsi="http://www.w3.org/2001/XMLSchema-instance" xsi:type="dcterms:W3CDTF">2020-02-20T07:36:21Z</dcterms:modified>
</cp:coreProperties>
</file>